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CREDIT FACILITIES AND DEBT" sheetId="12" state="visible" r:id="rId12"/>
    <sheet xmlns:r="http://schemas.openxmlformats.org/officeDocument/2006/relationships" name="INCOME TAXES" sheetId="13" state="visible" r:id="rId13"/>
    <sheet xmlns:r="http://schemas.openxmlformats.org/officeDocument/2006/relationships" name="FINANCIAL INSTRUMENTS" sheetId="14" state="visible" r:id="rId14"/>
    <sheet xmlns:r="http://schemas.openxmlformats.org/officeDocument/2006/relationships" name="SEGMENT AND GEOGRAPHICAL INFORM" sheetId="15" state="visible" r:id="rId15"/>
    <sheet xmlns:r="http://schemas.openxmlformats.org/officeDocument/2006/relationships" name="RELATED - PARTY TRANSACTIONS" sheetId="16" state="visible" r:id="rId16"/>
    <sheet xmlns:r="http://schemas.openxmlformats.org/officeDocument/2006/relationships" name="COMMITMENTS AND CONTINGENCIES" sheetId="17" state="visible" r:id="rId17"/>
    <sheet xmlns:r="http://schemas.openxmlformats.org/officeDocument/2006/relationships" name="SUPPLEMENTAL CONDENSED CONSOLID" sheetId="18" state="visible" r:id="rId18"/>
    <sheet xmlns:r="http://schemas.openxmlformats.org/officeDocument/2006/relationships" name="SUMMARY OF SIGNIFICANT ACCOUNTI" sheetId="19" state="visible" r:id="rId19"/>
    <sheet xmlns:r="http://schemas.openxmlformats.org/officeDocument/2006/relationships" name="ACCUMULATED OTHER COMPREHENSI_2" sheetId="20" state="visible" r:id="rId20"/>
    <sheet xmlns:r="http://schemas.openxmlformats.org/officeDocument/2006/relationships" name="RECEIVABLES (Tables)" sheetId="21" state="visible" r:id="rId21"/>
    <sheet xmlns:r="http://schemas.openxmlformats.org/officeDocument/2006/relationships" name="FINANCIAL INSTRUMENTS (Tables)" sheetId="22" state="visible" r:id="rId22"/>
    <sheet xmlns:r="http://schemas.openxmlformats.org/officeDocument/2006/relationships" name="SEGMENT AND GEOGRAPHICAL INFO_2" sheetId="23" state="visible" r:id="rId23"/>
    <sheet xmlns:r="http://schemas.openxmlformats.org/officeDocument/2006/relationships" name="RELATED-PARTY TRANSACTIONS (Tab" sheetId="24" state="visible" r:id="rId24"/>
    <sheet xmlns:r="http://schemas.openxmlformats.org/officeDocument/2006/relationships" name="SUPPLEMENTAL CONDENSED CONSOL_2" sheetId="25" state="visible" r:id="rId25"/>
    <sheet xmlns:r="http://schemas.openxmlformats.org/officeDocument/2006/relationships" name="NEW ACCOUNTING PRONOUNCEMENTS (" sheetId="26" state="visible" r:id="rId26"/>
    <sheet xmlns:r="http://schemas.openxmlformats.org/officeDocument/2006/relationships" name="ACCUMULATED OTHER COMPREHENSI_3" sheetId="27" state="visible" r:id="rId27"/>
    <sheet xmlns:r="http://schemas.openxmlformats.org/officeDocument/2006/relationships" name="ACCUMULATED OTHER COMPREHENSI_4" sheetId="28" state="visible" r:id="rId28"/>
    <sheet xmlns:r="http://schemas.openxmlformats.org/officeDocument/2006/relationships" name="RECEIVABLES - Summary of Receiv" sheetId="29" state="visible" r:id="rId29"/>
    <sheet xmlns:r="http://schemas.openxmlformats.org/officeDocument/2006/relationships" name="RECEIVABLES - Allowance for Cre" sheetId="30" state="visible" r:id="rId30"/>
    <sheet xmlns:r="http://schemas.openxmlformats.org/officeDocument/2006/relationships" name="RECEIVABLES - Breakdown of Rece" sheetId="31" state="visible" r:id="rId31"/>
    <sheet xmlns:r="http://schemas.openxmlformats.org/officeDocument/2006/relationships" name="RECEIVABLES - Aging of Receivab" sheetId="32" state="visible" r:id="rId32"/>
    <sheet xmlns:r="http://schemas.openxmlformats.org/officeDocument/2006/relationships" name="RECEIVABLES - Impaired Receivab" sheetId="33" state="visible" r:id="rId33"/>
    <sheet xmlns:r="http://schemas.openxmlformats.org/officeDocument/2006/relationships" name="RECEIVABLES - Troubled Debt Res" sheetId="34" state="visible" r:id="rId34"/>
    <sheet xmlns:r="http://schemas.openxmlformats.org/officeDocument/2006/relationships" name="CREDIT FACILITIES AND DEBT (Det" sheetId="35" state="visible" r:id="rId35"/>
    <sheet xmlns:r="http://schemas.openxmlformats.org/officeDocument/2006/relationships" name="INCOME TAXES (Details)" sheetId="36" state="visible" r:id="rId36"/>
    <sheet xmlns:r="http://schemas.openxmlformats.org/officeDocument/2006/relationships" name="FINANCIAL INSTRUMENTS - Generia" sheetId="37" state="visible" r:id="rId37"/>
    <sheet xmlns:r="http://schemas.openxmlformats.org/officeDocument/2006/relationships" name="FINANCIAL INSTRUMENTS - Fair Ma" sheetId="38" state="visible" r:id="rId38"/>
    <sheet xmlns:r="http://schemas.openxmlformats.org/officeDocument/2006/relationships" name="FINANCIAL INSTRUMENTS - Items M" sheetId="39" state="visible" r:id="rId39"/>
    <sheet xmlns:r="http://schemas.openxmlformats.org/officeDocument/2006/relationships" name="FINANCIAL INSTRUMENTS - Carryin" sheetId="40" state="visible" r:id="rId40"/>
    <sheet xmlns:r="http://schemas.openxmlformats.org/officeDocument/2006/relationships" name="SEGMENT AND GEOGRAPHICAL INFO_3"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UPPLEMENTAL CONDENSED CONSOL_3" sheetId="44" state="visible" r:id="rId44"/>
    <sheet xmlns:r="http://schemas.openxmlformats.org/officeDocument/2006/relationships" name="SUPPLEMENTAL CONDENSED CONSOL_4" sheetId="45" state="visible" r:id="rId45"/>
    <sheet xmlns:r="http://schemas.openxmlformats.org/officeDocument/2006/relationships" name="SUPPLEMENTAL CONDENSED CONSOL_5" sheetId="46" state="visible" r:id="rId46"/>
  </sheets>
  <definedNames/>
  <calcPr calcId="124519" fullCalcOnLoad="1"/>
</workbook>
</file>

<file path=xl/sharedStrings.xml><?xml version="1.0" encoding="utf-8"?>
<sst xmlns="http://schemas.openxmlformats.org/spreadsheetml/2006/main" uniqueCount="459">
  <si>
    <t>Document and Entity Information</t>
  </si>
  <si>
    <t>9 Months Ended</t>
  </si>
  <si>
    <t>Sep. 30, 2018shares</t>
  </si>
  <si>
    <t>Entity Registrant Name</t>
  </si>
  <si>
    <t>CNH INDUSTRIAL CAPITAL LL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STATEMENTS OF INCOME - USD ($) $ in Thousands</t>
  </si>
  <si>
    <t>3 Months Ended</t>
  </si>
  <si>
    <t>12 Months Ended</t>
  </si>
  <si>
    <t>Sep. 30, 2018</t>
  </si>
  <si>
    <t>Sep. 30, 2017</t>
  </si>
  <si>
    <t>Dec. 31, 2017</t>
  </si>
  <si>
    <t>REVENUES</t>
  </si>
  <si>
    <t>Interest income on retail notes and finance leases</t>
  </si>
  <si>
    <t>Interest income on wholesale notes</t>
  </si>
  <si>
    <t>Interest and other income from affiliates</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for credit losses</t>
  </si>
  <si>
    <t>Depreciation of equipment on operating leases</t>
  </si>
  <si>
    <t>Other expenses</t>
  </si>
  <si>
    <t>Total administrative and operating expenses</t>
  </si>
  <si>
    <t>Total expenses</t>
  </si>
  <si>
    <t>INCOME BEFORE TAXES</t>
  </si>
  <si>
    <t>Income tax provision</t>
  </si>
  <si>
    <t>NET INCOME</t>
  </si>
  <si>
    <t>CONSOLIDATED STATEMENTS OF COMPREHENSIVE INCOME - USD ($) $ in Thousands</t>
  </si>
  <si>
    <t>CONSOLIDATED STATEMENTS OF COMPREHENSIVE INCOME</t>
  </si>
  <si>
    <t>Other comprehensive income (loss):</t>
  </si>
  <si>
    <t>Foreign currency translation adjustment</t>
  </si>
  <si>
    <t>Pension liability adjustment</t>
  </si>
  <si>
    <t>Change in derivative financial instruments</t>
  </si>
  <si>
    <t>Total other comprehensive income (loss)</t>
  </si>
  <si>
    <t>COMPREHENSIVE INCOME</t>
  </si>
  <si>
    <t>CONSOLIDATED BALANCE SHEETS - USD ($) $ in Thousands</t>
  </si>
  <si>
    <t>ASSETS</t>
  </si>
  <si>
    <t>Cash and cash equivalents</t>
  </si>
  <si>
    <t>Restricted cash</t>
  </si>
  <si>
    <t>Receivables, less allowance for credit losses of $77,419 and $79,196, respectively</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0)</t>
  </si>
  <si>
    <t xml:space="preserve"> </t>
  </si>
  <si>
    <t>Stockholder's equity:</t>
  </si>
  <si>
    <t>Member's capital</t>
  </si>
  <si>
    <t>Paid-in capital</t>
  </si>
  <si>
    <t>Accumulated other comprehensive loss</t>
  </si>
  <si>
    <t>Retained earnings</t>
  </si>
  <si>
    <t>Total stockholder's equity</t>
  </si>
  <si>
    <t>CONSOLIDATED BALANCE SHEETS (Parenthetical) - USD ($) $ in Thousands</t>
  </si>
  <si>
    <t>Allowance for credit losses</t>
  </si>
  <si>
    <t>Receivables, less allowance for credit losses of $57,584 and $59,268, respectively</t>
  </si>
  <si>
    <t>Consolidated variable interest entities ("VIEs")</t>
  </si>
  <si>
    <t>CONSOLIDATED STATEMENTS OF CASH FLOWS - USD ($) $ in Thousands</t>
  </si>
  <si>
    <t>CASH FLOWS FROM OPERATING ACTIVITIES</t>
  </si>
  <si>
    <t>Net income</t>
  </si>
  <si>
    <t>Adjustments to reconcile net income to net cash from (used in) operating activities:</t>
  </si>
  <si>
    <t>Depreciation on property and equipment and equipment on operating leases</t>
  </si>
  <si>
    <t>Amortization of intangibles</t>
  </si>
  <si>
    <t>Deferred income tax (benefit) expense</t>
  </si>
  <si>
    <t>Changes in components of working capital:</t>
  </si>
  <si>
    <t>Change in affiliated accounts and notes receivables</t>
  </si>
  <si>
    <t>Change in other assets and equipment held for sale</t>
  </si>
  <si>
    <t>Change in accounts payable and other accrued liabilities</t>
  </si>
  <si>
    <t>Net cash from (used in) operating activities</t>
  </si>
  <si>
    <t>CASH FLOWS FROM INVESTING ACTIVITIES</t>
  </si>
  <si>
    <t>Cost of receivables acquired</t>
  </si>
  <si>
    <t>Collections of receivables</t>
  </si>
  <si>
    <t>Purchase of equipment on operating leases</t>
  </si>
  <si>
    <t>Proceeds from disposal of equipment on operating leases</t>
  </si>
  <si>
    <t>Change in property and equipment and software, net</t>
  </si>
  <si>
    <t>Net cash from (used in) investing activities</t>
  </si>
  <si>
    <t>CASH FLOWS FROM FINANCING ACTIVITIES</t>
  </si>
  <si>
    <t>Proceeds from issuance of affiliated debt</t>
  </si>
  <si>
    <t>Payment of affiliated debt</t>
  </si>
  <si>
    <t>Proceeds from issuance of long-term debt</t>
  </si>
  <si>
    <t>Payment of long-term debt</t>
  </si>
  <si>
    <t>Change in short-term borrowings, net</t>
  </si>
  <si>
    <t>Dividend paid to CNH Industrial America LLC</t>
  </si>
  <si>
    <t>Net cash from (used in) financing activities</t>
  </si>
  <si>
    <t>DECREASE IN CASH AND CASH EQUIVALENTS AND RESTRICTED CASH</t>
  </si>
  <si>
    <t>CASH AND CASH EQUIVALENTS AND RESTRICTED CASH</t>
  </si>
  <si>
    <t>Beginning of period</t>
  </si>
  <si>
    <t>End of period</t>
  </si>
  <si>
    <t>CASH PAID DURING THE PERIOD FOR INTEREST</t>
  </si>
  <si>
    <t>CASH PAID DURING THE PERIOD FOR TAXES</t>
  </si>
  <si>
    <t>CONSOLIDATED STATEMENTS OF CHANGES IN STOCKHOLDER'S EQUITY - USD ($) $ in Thousands</t>
  </si>
  <si>
    <t>Paid-in Capital</t>
  </si>
  <si>
    <t>Accumulated Other Comprehensive Income (Loss)</t>
  </si>
  <si>
    <t>Retained Earnings</t>
  </si>
  <si>
    <t>Total</t>
  </si>
  <si>
    <t>BALANCE at Dec. 31, 2016</t>
  </si>
  <si>
    <t>Increase (Decrease) in Stockholder's Equity</t>
  </si>
  <si>
    <t>Stock compensation</t>
  </si>
  <si>
    <t>Pension liability adjustment, net of tax</t>
  </si>
  <si>
    <t>Change in derivative financial instruments, net of tax</t>
  </si>
  <si>
    <t>BALANCE at Sep. 30, 2017</t>
  </si>
  <si>
    <t>BALANCE at Dec. 31, 2017</t>
  </si>
  <si>
    <t>BALANCE at Sep. 30, 2018</t>
  </si>
  <si>
    <t>BASIS OF PRESENTATION</t>
  </si>
  <si>
    <t>NOTE 1: BASIS OF PRESENTATION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CNHI has its corporate seat in Amsterdam, The Netherlands, and its principal office in London, England. The common shares of CNHI are listed on the New York Stock Exchange under the symbol “CNHI,” as well as on the Mercato Telematico Azionario managed by Borsa Italiana S.p.A.
The Company has prepared the accompanying consolidated financial statements in accordance with accounting principles generally accepted in the United States (“U.S. GAAP”) for interim financial information, which should be read in conjunction with the audited financial statements in its Annual Report on Form 10-K for the year ended December 31, 2017. Certain financial information that is normally included in annual financial statements prepared in conformity with U.S. GAAP, which is not required for interim reporting purposes, has been condensed or omitted. In the opinion of management, all adjustments, consisting of normal recurring adjustments, necessary for a fair presentation of our interim unaudited financial statements have been reflected. Certain items in prior periods have been reclassified to conform the current presentation.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t>
  </si>
  <si>
    <t>NEW ACCOUNTING PRONOUNCEMENTS</t>
  </si>
  <si>
    <t>NOTE 2: NEW ACCOUNTING PRONOUNCEMENTS
New Accounting Pronouncements Adopted in 2018
In May 2014, the Financial Accounting Standards Board (“FASB”) issued Accounting Standards Update (“ASU”) No.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equity.
The Company has adopted the new standard effective January 1, 2018. The adoption did not impact the timing or measurement of the Company’s revenue recognition as it is consistent with its current accounting treatment for contracts within the scope of the new ASU.
In November 2016, the FASB issued ASU No. 2016-18, Statement of Cash Flows (Topic 230): Restricted Cash (“ASU 2016-18”) that changes the presentation of restricted cash and cash equivalents on the statement of cash flows. Restricted cash and restricted cash equivalents should be included with cash and cash equivalents when reconciling the beginning-of-period and end-of-period amounts shown on the statement of cash flows. ASU 2016-18 is effective for annual reporting periods beginning after December 15, 2017, and early adoption is permitted. The Company adopted ASU 2016-18 on a retrospective basis as of January 1, 2018. The impact to the consolidated statement of cash flows for the nine months ended September 30, 2017 was to increase cash flows from changes in accounts payable and other accrued liabilities by $8,566, eliminate cash flows from changes in restricted cash of $180,661, and to increase cash, cash equivalents and restricted cash by $172,095.
In March 2017, the FASB issued ASU No. 2017-07, Compensation-Retirement Benefits (Topic 715): Improving the Presentation of Net Periodic Pension Cost and Net Periodic Postretirement Benefit Cost (“ASU 2017-07”). The amendments in this update require that an employer disaggregate the service cost component from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ASU 2017-07 is effective for annual reporting periods beginning after December 15, 2017. The Company adopted this standard on January 1, 2018, which did not have a material impact on its consolidated financial statements.
In January 2016, the FASB issued ASU No. 2016-01, Recognition and Measurement of Financial Assets and Financial Liabilities (“ASU 2016-01”), which amends ASC 825-10, Financial Instruments – Overall . This ASU changes the treatment for available-for-sale equity investments by recognizing unrealized fair value changes directly in net income, and no longer in other comprehensive income. ASU 2016-01 is effective January 1, 2018, with the cumulative-effect adjustment from initially applying the new standard recognized in the consolidated statement of financial position as of January 1, 2018. The Company adopted this standard on January 1, 2018, which did not have a material impact on its consolidated financial statements.
In August 2016, the FASB issued ASU No. 2016-15, Statement of Cash Flows (Topic 230): Classification of Certain Cash Receipts and Cash Payments (“ASU 2016-15”). This standard provides guidance clarification to reduce diversity in classification of certain cash flow payments and receipts in the statement of cash flows. ASU 2016-15 is effective for fiscal years, and interim periods within those years, beginning after December 15, 2017 on a retrospective transition basis to each period presented, and may be early adopted. The Company adopted this standard on January 1, 2018, which did not have a material impact on its consolidated financial statements.
New Accounting Pronouncements Not Yet Adopted
In February 2016, the FASB issued ASU No. 2016-02, Leases (Topic 842) (“ASU 2016-02”), which supersedes ASC 840, Leases . Subsequently, the FASB has issued additional ASUs, which further clarify this guidance. The ASU’s most prominent change is the requirement for lessees to recognize leased assets and liabilities classified as operating leases under the previous standard. The ASU does not significantly change the lessee’s recognition, measurement and presentation of expenses and cash flows from the previous accounting standard. Lessors’ accounting under the ASC is largely unchanged from the previous accounting standard. ASU 2016-02 also will require disclosures designed to give financial statement users information on the amount, timing, and uncertainty of cash flows arising from leases. It is effective for annual reporting periods beginning after December 15, 2018 including interim periods within those fiscal years and early adoption is permitted. The ASU requires a modified retrospective transition approach and provides certain optional transition reliefs. The Company is currently evaluating the impact the adoption of this standard will have on its consolidated financial statements.
In June 2016, the FASB issued ASU No. 2016-13, Measurement of Credit Losses on Financial Instruments (“ASU 2016-13”), which establishes ASC 326, Financial Instruments – Credit Losses . The ASU introduced a new model for recognizing credit losses on financial instruments based on an estimate of current expected credit losses. Additional disclosures about significant estimates and credit quality are also required. ASU 2016-13 is effective for annual periods beginning after December 15, 2019, with early adoption permitted for annual periods beginning after December 15, 2018. The Company is currently evaluating the impact the adoption of this standard will have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SU 2017-12 is effective for fiscal years beginning after December 15, 2018, including interim periods within these years. Early adoption is permitted in any interim period or fiscal year before the effective date. The Company is currently evaluating the impact the adoption of this standard will have on its consolidated financial statements.
In February 2018, the FASB issued ASU No. 2018-02, Reclassification of Certain Tax Effects from Accumulated Other Comprehensive Income (“ASU 2018-02”), which amends ASC 202, Income Statement – Reporting Comprehensive Income . In December 2017, the U.S. government enacted new tax legislation (the “U.S. Tax Reform”). Included in the provisions of U.S. Tax Reform is a reduction of the corporate income tax rate from 35 percent to 21 percent. U.S. GAAP requires that remeasurement of deferred taxes to the new corporate tax rate occur in the period in which the legislation is enacted. The deferred tax adjustment is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s a reclassification from accumulated OCI to retained earnings for stranded tax effects resulting from tax reform. ASU 2018-02 is effective for annual reporting periods beginning after December 15, 2018 including interim periods within those fiscal years and early adoption is permitted. The ASU can be adopted at the beginning of an interim or annual period or retrospectively to each period affected by tax reform. The Company is currently evaluating the impact the adoption of this standard will have on its consolidated financial statements.
In August 2018, the FASB issued ASU No. 2018-13, Disclosure Framework - Changes to the Disclosure Requirements for Fair Value Measurement (“ASU 2018-13”),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the adoption of this standard will have on its consolidated financial stat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ASU 2018-15 is effective for annual periods beginning after December 15, 2019, including interim periods within those fiscal years, and early adoption is permitted in any interim period for which financial statements have not been issued. ASU 2018-15 may be applied prospectively from the date the guidance is first applied or retrospectively. The Company is currently evaluating the impact the adoption of this standard will have on its consolidated financial statements.
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registrants to include in their interim financial statements a reconciliation of changes in stockholders’ equity for each period for which an income statement is required (both year-to-date and quarterly periods). The final rule is effective for all filings made on or after November 5, 2018. However, the SEC staff said it would not object to a registrant waiting to comply with the new interim disclosure requirement until the filing for the quarter that begins after the effective date. As a result, the Company plans to adopt the new interim disclosure requirement in its Form 10-Q for the three months ended March 31, 2019. The Company is currently evaluating the impact compliance with this rule will have on its consolidated financial statements.</t>
  </si>
  <si>
    <t>ACCUMULATED OTHER COMPREHENSIVE INCOME</t>
  </si>
  <si>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three months ended September 30, 2018:
Currency
Unrealized
Translation
Pension
(Losses) Gains
Adjustment
Liability
on Derivatives
Total
Beginning balance, gross
$
(133,685)
$
(4,693)
$
2,325
$
(136,053)
Tax asset
—
1,726
(615)
1,111
Beginning balance, net of tax
(133,685)
(2,967)
1,710
(134,942)
Other comprehensive income (loss) before reclassifications
11,493
(58)
1,114
12,549
Amounts reclassified from accumulated other comprehensive income (loss)
—
165
(128)
37
Tax effects
—
(26)
(261)
(287)
Net current-period other comprehensive income (loss)
11,493
81
725
12,299
Total
$
(122,192)
$
(2,886)
$
2,435
$
(122,643)
The following table summarizes the change in the components of the Company’s AOCI balance and related tax effects for the nine months ended September 30, 2018:
Currency
Unrealized
Translation
Pension
(Losses) Gains
Adjustment
Liability
on Derivatives
Total
Beginning balance, gross
$
(98,717)
$
(4,952)
$
2,333
$
(101,336)
Tax asset
—
1,790
(617)
1,173
Beginning balance, net of tax
(98,717)
(3,162)
1,716
(100,163)
Other comprehensive income (loss) before reclassifications
(23,475)
(130)
1,031
(22,574)
Amounts reclassified from accumulated other comprehensive income (loss)
—
496
(53)
443
Tax effects
—
(90)
(259)
(349)
Net current-period other comprehensive income (loss)
(23,475)
276
719
(22,480)
Total
$
(122,192)
$
(2,886)
$
2,435
$
(122,643)
The following table summarizes the change in the components of the Company’s AOCI balance and related tax effects for the three months ended September 30, 2017:
Currency
Unrealized
Translation
Pension
(Losses) Gains
Adjustment
Liability
Derivatives
Total
Beginning balance, gross
$
(118,179)
$
(5,433)
$
(330)
$
(123,942)
Tax asset
—
1,982
88
2,070
Beginning balance, net of tax
(118,179)
(3,451)
(242)
(121,872)
Other comprehensive income (loss) before reclassifications
24,179
(79)
1,802
25,902
Amounts reclassified from accumulated other comprehensive income (loss)
—
237
184
421
Tax effects
—
(61)
(526)
(587)
Net current-period other comprehensive income (loss)
24,179
97
1,460
25,736
Total
$
(94,000)
$
(3,354)
$
1,218
$
(96,136)
The following table summarizes the change in the components of the Company’s AOCI balance and related tax effects for the nine months ended September 30, 2017:
Currency
Unrealized
Translation
Pension
(Losses) Gains
Adjustment
Liability
Derivatives
Total
Beginning balance, gross
$
(139,585)
$
(5,768)
$
(1,213)
$
(146,566)
Tax asset
—
2,107
323
2,430
Beginning balance, net of tax
(139,585)
(3,661)
(890)
(144,136)
Other comprehensive income (loss) before reclassifications
45,585
(207)
2,344
47,722
Amounts reclassified from accumulated other comprehensive income (loss)
—
700
524
1,224
Tax effects
—
(186)
(760)
(946)
Net current-period other comprehensive income (loss)
45,585
307
2,108
48,000
Total
$
(94,000)
$
(3,354)
$
1,218
$
(96,136)
The reclassifications out of AOCI and the location on the consolidated statements of income for the three and nine months ended September 30, 2018 and 2017 are as follows:
Three Months Ended
Nine Months Ended
September 30,
September 30,
2018
2017
2018
2017
Affected Line Item
Amortization of defined benefit pension items:
$
(165)
$
(237)
$
(496)
$
(700)
Various line items individually insignificant
(165)
(237)
(496)
(700)
Income before taxes
40
91
122
264
Income tax benefit
$
(125)
$
(146)
$
(374)
$
(436)
Net of tax
Unrealized losses on derivatives:
$
128
$
(184)
$
53
$
(524)
Interest expense to third parties
128
(184)
53
Income before taxes
(34)
49
(14)
139
Income tax benefit
$
94
$
(135)
$
39
$
(385)
Net of tax</t>
  </si>
  <si>
    <t>RECEIVABLES</t>
  </si>
  <si>
    <t>NOTE 4: RECEIVABLES
A summary of receivables included in the consolidated balance sheets as of September 30, 2018 and December 31, 2017 is as follows:
September 30,
December 31,
2018
2017
Retail
$
715,312
$
768,502
Wholesale
703,069
671,740
Wholesale factoring
8,411
235,834
Finance lease
61,509
58,198
Restricted receivables
8,502,689
8,766,467
Gross receivables
9,990,990
10,500,741
Less: Allowance for credit losses
(77,419)
(79,196)
Total receivables, net
$
9,913,571
$
10,421,545
Restricted Receivables and Securitization
As part of its overall funding strategy, the Company periodically transfers certain receivables into VIEs that are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purchased from the SPE.
The secured borrowings related to the restricted receivables are obligations that are payable as the receivables are collected. The following table summarizes the restricted receivables as of September 30, 2018 and December 31, 2017:
September 30,
December 31,
2018
2017
Retail
$
5,744,328
$
6,042,186
Wholesale
2,758,361
2,724,281
Total restricted receivables
$
8,502,689
$
8,766,467
Within the U.S. retail receivables securitization programs, qualifying retail receivables are sold to limited purpose, bankruptcy remote SPEs. In turn, these SPEs either establish separate trusts to which the receivables are transferred in exchange for proceeds from asset-backed securities issued by the trusts or pledge the receivables as collateral in exchange for proceeds from a committed asset-backed facility. In Canada, the receivables are transferred directly to the trusts. These trusts were determined to be VIEs. In its role as servicer, the Company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
With regard to the wholesale receivable securitization programs, the Company sells eligible receivables on a revolving basis to structured master trust facilities, which are limited-purpose, bankruptcy-remote SPEs.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Allowance for Credit Losses
The allowance for credit losses is the Company’s estimate of losses for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fair value of the collateral for collateral-dependent receivables or on the present value of expected future cash flows discounted at the receivables’ effective interest rate.
The second component of the allowance for credit losses covers all receivables that have not been individually reviewed for impairment. The allowance for these receivables is based on aggregated portfolio evaluations, generally by financial product. The allowance for retail and wholesale credit losses is based on loss forecast models that consider a variety of factors that include, but are not limited to, historical loss experience, collateral value, portfolio balance and delinquency.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Charge offs of principal amounts of receivables outstanding are deducted from the allowance at the point when it is estimated that amounts due are deemed uncollectible.
The Company’s allowance for credit losses is segregated into three portfolio segments: retail, wholesale and wholesale factoring. A portfolio segment is the level at which the Company develops a systematic methodology for determining its allowance for credit losses. The retail segment includes retail notes and finance lease receivables. The wholesale segment includes wholesale financing to CNH Industrial North America dealers and the wholesale factoring segment represents the short-term receivables purchased from Iveco Argentina S.A. (“Iveco Argentina”).
Further, the Company evaluates its retail and wholesale portfolio segments by class of receivable: United States and Canada. Typically, the Company’s receivables within a geographic area have similar risk profiles and methods for assessing and monitoring risk. These classes align with management reporting.
Allowance for credit losses activity for the three months ended September 30, 2018 is as follows:
Retail
Wholesale
Wholesale
Total
Allowance for credit losses:
Beginning balance
$
70,316
$
6,486
$
50
$
76,852
Charge-offs
(8,563)
—
—
(8,563)
Recoveries
765
3
—
768
Provision (benefit)
7,824
509
(47)
8,286
Foreign currency translation and other
66
8
2
76
Ending balance
$
70,408
$
7,006
$
5
$
77,419
Allowance for credit losses activity for the nine months ended September 30, 2018 is as follows:
Retail
Wholesale
Wholesale
Total
Allowance for credit losses:
Beginning balance
$
73,610
$
5,444
$
142
$
79,196
Charge-offs
(28,830)
(187)
—
(29,017)
Recoveries
2,912
67
—
2,979
Provision (benefit)
22,831
1,696
(131)
24,396
Foreign currency translation and other
(115)
(14)
(6)
(135)
Ending balance
$
70,408
$
7,006
$
5
$
77,419
Ending balance: individually evaluated for impairment
$
16,102
$
4,435
$
—
$
20,537
Ending balance: collectively evaluated for impairment
$
54,306
$
2,571
$
5
$
56,882
Receivables:
Ending balance
$
6,521,149
$
3,461,430
$
8,411
$
9,990,990
Ending balance: individually evaluated for impairment
$
32,464
$
26,504
$
—
$
58,968
Ending balance: collectively evaluated for impairment
$
6,488,685
$
3,434,926
$
8,411
$
9,932,022
Allowance for credit losses activity for the three months ended September 30, 2017 is as follows:
Retail
Wholesale
Total
Allowance for credit losses:
Beginning balance
$
80,440
$
4,734
$
85,174
Charge-offs
(10,021)
—
(10,021)
Recoveries
446
9
455
Provision
8,822
29
8,851
Foreign currency translation and other
(466)
21
(445)
Ending balance
$
79,221
$
4,793
$
84,014
Allowance for credit losses activity for the nine months ended September 30, 2017 is as follows:
Retail
Wholesale
Total
Allowance for credit losses:
Beginning balance
$
78,047
$
6,848
$
84,895
Charge-offs
(32,296)
(2,016)
(34,312)
Recoveries
2,442
17
2,459
Provision (benefit)
32,043
(94)
31,949
Foreign currency translation and other
(1,015)
38
(977)
Ending balance
$
79,221
$
4,793
$
84,014
Ending balance: individually evaluated for impairment
$
22,044
$
2,170
$
24,214
Ending balance: collectively evaluated for impairment
$
57,177
$
2,623
$
59,800
Receivables:
Ending balance
$
7,108,878
$
3,556,478
$
10,665,356
Ending balance: individually evaluated for impairment
$
44,094
$
33,871
$
77,965
Ending balance: collectively evaluated for impairment
$
7,064,784
$
3,522,607
$
10,587,391
Allowance for credit losses activity for the year ended December 31, 2017 is as follows:
Retail
Wholesale
Wholesale
Total
Allowance for credit losses:
Beginning balance
$
78,047
$
6,848
$
—
$
84,895
Charge-offs
(46,460)
(2,374)
—
(48,834)
Recoveries
4,045
20
—
4,065
Provision
39,842
919
137
40,898
Foreign currency translation and other
(1,864)
31
5
(1,828)
Ending balance
$
73,610
$
5,444
$
142
$
79,196
Ending balance: individually evaluated for impairment
$
18,018
$
2,920
$
—
$
20,938
Ending balance: collectively evaluated for impairment
$
55,592
$
2,524
$
142
$
58,258
Receivables:
Ending balance
$
6,868,886
$
3,396,021
$
235,834
$
10,500,741
Ending balance: individually evaluated for impairment
$
38,807
$
43,912
$
—
$
82,719
Ending balance: collectively evaluated for impairment
$
6,830,079
$
3,352,109
$
235,834
$
10,418,022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A description of the general characteristics of the customers’ risk grades is as follows:
Titanium — Customers from whom the Company expects no loss or collection effort.
Platinum — Customers from whom the Company expects minimal, if any, loss or collection effort.
Gold, Silver, Bronze — Customers defined as those with the potential for loss and collection effort.
A breakdown of the retail portfolio by the customer’s risk grade at the time of origination as of September 30, 2018 and December 31, 2017 is as follows:
September 30,
December 31,
2018
2017
Titanium
$
3,446,228
$
3,734,313
Platinum
1,958,664
2,002,791
Gold
933,294
952,404
Silver
149,666
146,051
Bronze
33,297
33,327
Total
$
6,521,149
$
6,868,886
As part of the ongoing monitoring of the credit quality of the wholesale portfolio, the Company utilizes an internal credit 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
Grades A and B — Includes receivables due from dealers that have significant capital strength, moderate leverage, stable earnings and growth, and excellent payment performance.
Grade C — Includes receivables due from dealers with moderate credit risk. Dealers of this grade are differentiated from higher grades on a basis of leverage or payment performance.
Grade D — Includes receivables due from dealers with additional credit risk. These dealers require additional monitoring due to their weaker financial condition or payment performance.
A breakdown of the wholesale portfolio by its credit quality indicators as of September 30, 2018 and December 31, 2017 is as follows:
September 30,
December 31,
2018
2017
A
$
1,490,875
$
1,222,813
B
1,298,798
1,425,591
C
502,039
439,353
D
169,718
308,264
Total
$
3,461,430
$
3,396,021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
The aging of receivables as of September 30, 2018 is as follows:
Recorded
Investment
Greater
&gt; 90 Days
31 – 60 Days
61 – 90 Days
Than
Total
Total
and
Past Due
Past Due
90 Days
Past Due
Current
Receivables
Accruing
Retail
United States
$
20,725
$
5,525
$
24,956
$
51,206
$
5,281,963
$
5,333,169
$
6,581
Canada
$
1,946
$
487
$
2,860
$
5,293
$
1,182,687
$
1,187,980
$
1,170
Wholesale
United States
$
651
$
34
$
1,363
$
2,048
$
2,680,102
$
2,682,150
$
450
Canada
$
17
$
—
$
46
$
63
$
779,217
$
779,280
$
17
Wholesale Factoring
$
111
$
1,753
$
2,145
$
4,009
$
4,402
$
8,411
$
—
Total
Retail
$
22,671
$
6,012
$
27,816
$
56,499
$
6,464,650
$
6,521,149
$
7,751
Wholesale
$
668
$
34
$
1,409
$
2,111
$
3,459,319
$
3,461,430
$
467
Wholesale factoring
$
111
$
1,753
$
2,145
$
4,009
$
4,402
$
8,411
$
—
The aging of receivables as of December 31, 2017 is as follows:
Recorded
Investment
Greater
&gt; 90 Days
31 – 60 Days
61 – 90 Days
Than
Total
Total
and
Past Due
Past Due
90 Days
Past Due
Current
Receivables
Accruing
Retail
United States
$
27,590
$
8,412
$
37,004
$
73,006
$
5,532,329
$
5,605,335
$
6,232
Canada
$
2,010
$
585
$
2,837
$
5,432
$
1,258,119
$
1,263,551
$
665
Wholesale
United States
$
802
$
1
$
236
$
1,039
$
2,658,716
$
2,659,755
$
179
Canada
$
22
$
—
$
6
$
28
$
736,238
$
736,266
$
6
Wholesale Factoring
$
5,652
$
1,390
$
—
$
7,042
$
228,792
$
235,834
$
—
Total
Retail
$
29,600
$
8,997
$
39,841
$
78,438
$
6,790,448
$
6,868,886
$
6,897
Wholesale
$
824
$
1
$
242
$
1,067
$
3,394,954
$
3,396,021
$
185
Wholesale factoring
$
5,652
$
1,390
$
—
$
7,042
$
228,792
$
235,834
$
—
Impaired receivables are receivables for which the Company has determined it will not collect all the principal and interest payments as per the terms of the contract. As of September 30, 2018 and December 31, 2017, the Company’s recorded investment in impaired receivables individually evaluated for impairment and the related unpaid principal balances, allowances and average recorded investment (based on a ten-month average and thirteen-month average, respectively) are as follows:
September 30, 2018
Unpaid
Average
Recorded
Principal
Related
Recorded
Investment
Balance
Allowance
Investment
Retail
United States
$
31,424
$
30,153
$
15,194
$
32,962
Canada
$
1,040
$
988
$
908
$
1,154
Wholesale
United States
$
26,504
$
25,357
$
4,435
$
36,405
Total
Retail
$
32,464
$
31,141
$
16,102
$
34,116
Wholesale
$
26,504
$
25,357
$
4,435
$
36,405
December 31, 2017
Unpaid
Average
Recorded
Principal
Related
Recorded
Investment
Balance
Allowance
Investment
Retail
United States
$
38,035
$
36,187
$
17,518
$
39,917
Canada
$
772
$
716
$
500
$
1,084
Wholesale
United States
$
43,912
$
43,531
$
2,920
$
49,469
Total
Retail
$
38,807
$
36,903
$
18,018
$
41,001
Wholesale
$
43,912
$
43,531
$
2,920
$
49,469
As of September 30, 2018 and December 31, 2017, the Company’s impaired receivables individually evaluated for impairment without an allowance were immaterial. Interest income recognized for the three and nine months ended September 30, 2018 and 2017 was immaterial.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September 30, 2018 and December 31, 2017 are as follows:
September 30, 2018
December 31, 2017
Retail
Wholesale
Total
Retail
Wholesale
Total
United States
$
28,039
$
25,357
$
53,396
$
40,968
$
43,531
$
84,499
Canada
$
2,523
$
—
$
2,523
$
2,538
$
—
$
2,538
Troubled Debt Restructurings
A restructuring of a receivable constitutes a troubled debt restructuring (“TDR”) when the lender grants a concession it would not otherwise consider to a borrower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September 30, 2018, the Company had 278 retail and finance lease contracts classified as TDRs where a court has determined the concession. The pre-modification value of these contracts was $9,408 and the post-modification value was $8,509. Additionally, the Company had 365 accounts with a balance of $17,028 undergoing bankruptcy proceedings where a concession has not yet been determined. As of September 30, 2017, the Company had 235 retail and finance lease contracts classified as TDRs where a court has determined the concession. The pre-modification value of these contracts was $5,780 and the post-modification value was $5,092. Additionally, the Company had 453 accounts with a balance of $29,722 undergoing bankruptcy proceedings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12 months ended September 30, 2018 and 2017.
As of September 30, 2018 and 2017, the Company’s wholesale TDRs were immaterial.</t>
  </si>
  <si>
    <t>CREDIT FACILITIES AND DEBT</t>
  </si>
  <si>
    <t>NOTE 5: CREDIT FACILITIES AND DEBT
On August 14, 2018, the Company completed an offering of $500,000 in aggregate principal amount of its 4.200% unsecured notes due 2024, issued at a price to the public of 99.701%.
On September 26, 2018, the Company, through a bankruptcy-remote trust, issued $809,930 of amortizing asset-backed notes secured by U.S. retail receivables.
On September 27, 2018, the Company extended the maturity date of the $1,200,000 U.S. retail committed asset-backed facility to September 27, 2020.
Unsecured facilities with banks as of September 30, 2018 totaled $830,536. These committed credit facilities, which are eligible for renewal at various future dates, are used primarily for working capital and other general corporate purposes. As of September 30, 2018, we had $230,536 outstanding against these credit facilities. Included in the remaining available credit commitments is $348,900 maintained primarily to provide backup liquidity for commercial paper borrowings.</t>
  </si>
  <si>
    <t>INCOME TAXES</t>
  </si>
  <si>
    <t>NOTE 6: INCOME TAXES
The effective tax rates for the three months ended September 30, 2018 and 2017 were 11.0% and 29.6%, respectively. The effective tax rate was 19.7% for the nine-month period ended September 30, 2018, compared to 30.8% for the same period in 2017. The decreases in the effective tax rates were primarily due to the passage of the U.S. Tax Reform on December 22, 2017, which reduced the U.S. corporate tax rate from 35% t to 21% and certain net discrete tax benefits, including a revision to the Company's provisional estimate of accounting for U.S Tax Reform. Excluding the discrete tax benefits, the Company’s effective tax rates would have been 23.1% and 23.2%, for the three and nine-month periods ended September 30, 2018, respectively.
The U.S. Tax Reform changed many aspects of U.S. corporate income taxation, including reducing the corporate tax rate, implementing a quasi-territorial tax system and imposing a tax on deemed repatriated earnings of certain foreign subsidiaries. The Company reasonably estimated the effects of the U.S. Tax Reform in the three months ended December 31, 2017. During the three and nine months ended September 30, 2018, the Company recognized a tax benefit in refining, in accordance with Staff Accounting Bulletin No. (“SAB”) 118, its provisional estimates of the U.S. Tax Reform as reflected in our 2017 results. During the final three months of 2018, the Company will finalize its provisional estimates of accounting for the impacts of U.S. Tax Reform, in accordance with SAB 118.</t>
  </si>
  <si>
    <t>FINANCIAL INSTRUMENTS</t>
  </si>
  <si>
    <t>NOTE 7: FINANCIAL INSTRUMENTS
The Company may elect to measure many financial instruments and certain other items at fair value. This fair value option must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U.S. GAAP specifies a hierarchy of valuation techniques based on whether the inputs to those valuation techniques are observable or unobservable. Observable inputs reflect market data obtained from independent sources, while unobservable inputs reflect the Company’s internally-developed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make use of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issue derivative or other financial instruments for speculative purposes. The credit risk for the interest rate hedges is reduced through diversification among counterparties, utilizing mandatory termination clauses and/or collateral support agreements. Derivative instruments are generally classified in Level 2 or 3 of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in cash flow hedging relationships are being used by the Company to mitigate the risk of rising interest rates related to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the Company recognizes interest expense on the related debt. Any ineffectiveness was recorded in “Other expenses” in the consolidated statements of income and was insignificant for all periods presented. As of September 30, 2018, the maximum length of time over which the Company is hedging its interest rate exposure through the use of derivative instruments designated in cash flow hedge relationships is 46 months. As of September 30, 2018, the after-tax losses deferred in accumulated other comprehensive income (loss) that will be recognized in interest expense over the next 12 months are approximately $419.
The Company also enters into interest rate derivatives with substantially similar economic terms that are not designated as hedging instruments to mitigate interest rate risk related to the Company’s committed asset-backed facilities. These facilities require the Company to enter into interest rate derivatives. To ensure that these transactions do not result in the Company being exposed to this risk, the Company enters into an offsetting position. Unrealized and realized gains and losses resulting from fair value changes in these instruments are recognized directly in income and were insignificant for the three and nine months ended September 30, 2018 and 2017.
All of the Company’s interest rate derivatives as of September 30, 2018 and December 31, 2017 are considered Level 2. The fair market value of these derivatives is calculated using market data input for forecasted benchmark interest rates and can be compared to actively traded derivatives. The total notional amount of the Company’s interest rate derivatives was $3,147,985 and $3,143,737 at September 30, 2018 and December 31, 2017, respectively. The ten-month average notional amounts for the nine months ended September 30, 2018 and 2017 were $2,915,781 and $3,260,026,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September 30, 2018 and December 31, 2017 in the consolidated balance sheets are recorded as follows:
September 30,
December 31,
2018
2017
Derivatives Designated as Hedging Instruments
Other assets:
Interest rate derivatives
$
733
$
4,113
Accounts payable and other accrued liabilities:
Interest rate derivatives
$
10,428
$
6,698
Derivatives Not Designated as Hedging Instruments
Other assets:
Interest rate derivatives
$
4,767
$
4,638
Foreign exchange contracts
6
1,393
Total
$
4,773
$
6,031
Accounts payable and other accrued liabilities:
Interest rate derivatives
$
4,767
$
4,638
Foreign exchange contracts
318
325
Total
$
5,085
$
4,963
Pre-tax gains (losses) on the consolidated statements of income and comprehensive income related to the Company’s derivatives for the three and nine months ended September 30, 2018 and 2017 are recorded in the following accounts:
Three Months Ended
Nine Months Ended
September 30,
September 30,
2018
2017
2018
2017
Cash Flow Hedges
Recognized in accumulated other comprehensive income (loss) (effective portion):
Interest rate derivatives
$
1,114
$
1,802
$
1,031
$
2,344
Reclassified from accumulated other comprehensive income (loss) (effective portion):
Interest rate derivatives—Interest expense to third parties
128
(184)
53
(524)
Not Designated as Hedges
Foreign exchange contracts—Other expenses
$
(168)
$
(139)
$
(11,691)
$
874
Items Measured at Fair Value on a Recurring Basis
The following table presents the Company’s assets and liabilities that are measured at fair value on a recurring basis as of September 30, 2018 and December 31, 2017:
September 30,
December 31,
2018
2017
Assets
Interest rate derivatives
$
5,500
$
8,751
Foreign exchange contracts
6
1,393
Total assets
$
5,506
$
10,144
Liabilities
Interest rate derivatives
$
15,195
$
11,336
Foreign exchange contracts
318
325
Total liabilities
$
15,513
$
11,661
There were no transfers between Level 1, Level 2 and Level 3 hierarchy levels during the periods presented.
Fair Value of Other Financial Instruments
The carrying amount of cash and cash equivalents, restricted cash, floating-rate affiliated accounts and notes receivable, floating-rate short-term debt, interest payable and short-term affiliated debt was assumed to approximate its fair value. Under the fair value hierarchy, cash and cash equivalents and restricted cash are classified as Level 1 and the remainder of the financial instruments listed is classified as Level 2.
Financial Instruments Not Carried at Fair Value
The carrying amount and estimated fair value of assets and liabilities considered financial instruments as of September 30, 2018 and December 31, 2017 are as follows:
September 30, 2018
December 31, 2017
Carrying
Estimated
Carrying
Estimated
Amount
Fair Value *
Amount
Fair Value *
Receivables
$
9,913,571
$
9,813,399
$
10,421,545
$
10,379,020
Long-term debt
$
6,053,864
$
5,982,078
$
6,332,763
$
6,314,182
______________
* Under the fair value hierarchy, receivables measurements are classified as Level 3 and long‑term debt measurements are classified as Level 2.
Receivables
The fair value of receivables was determined by discounting the estimated future payments using a discount rate that includes an estimate for credit risk.
Long-term debt
The fair values of long-term debt were based on current market quotes for identical or similar borrowings and credit risk.</t>
  </si>
  <si>
    <t>SEGMENT AND GEOGRAPHICAL INFORMATION</t>
  </si>
  <si>
    <t>NOTE 8: SEGMENT AND GEOGRAPHICAL INFORMATION
The Company’s segment data is based on disclosure requirements of accounting guidance on segment reporting, which requires financial information be reported on the basis that is used internally for measuring segment performance. The Company’s reportable segments are strategic business units that are organized around differences in geographic areas. Each segment is managed separately as they require different knowledge of regulatory environments and marketing strategies. The operating segments offer primarily the same services within each of the respective segments.
A summary of the Company’s reportable segment information is as follows:
Three Months Ended
Nine Months Ended
September 30,
September 30,
2018
2017
2018
2017
Revenues
United States
$
170,988
$
188,733
$
523,185
$
567,401
Canada
42,107
47,357
146,687
133,385
Eliminations
(1,814)
(1,201)
(6,079)
(3,200)
Total
$
211,281
$
234,889
$
663,793
$
697,586
Interest expense
United States
$
69,761
$
69,649
$
203,717
$
202,785
Canada
13,610
11,324
41,151
33,712
Eliminations
(1,814)
(1,201)
(6,079)
(3,200)
Total
$
81,557
$
79,772
$
238,789
$
233,297
Segment net income
United States
$
30,810
$
16,925
$
84,449
$
65,257
Canada
10,471
17,214
44,263
45,462
Total
$
41,281
$
34,139
$
128,712
$
110,719
Depreciation and amortization
United States
$
44,514
$
63,908
$
141,215
$
178,404
Canada
10,937
11,672
33,567
33,524
Total
$
55,451
$
75,580
$
174,782
$
211,928
Expenditures for equipment on operating leases
United States
$
160,179
$
95,662
$
343,485
$
382,661
Canada
29,490
20,741
87,972
76,613
Total
$
189,669
$
116,403
$
431,457
$
459,274
Provision for credit losses
United States
$
7,661
$
8,924
$
22,475
$
31,841
Canada
625
(73)
1,921
108
Total
$
8,286
$
8,851
$
24,396
$
31,949
As of
As of
September 30,
December 31,
2018
2017
Segment assets
United States
$
10,310,001
$
10,738,403
Canada
2,518,382
2,838,754
Eliminations
(114,005)
(65,079)
Total
$
12,714,378
$
13,512,078
Managed receivables
United States
$
8,015,319
$
8,265,090
Canada
1,975,671
2,235,651
Total
$
9,990,990
$
10,500,741</t>
  </si>
  <si>
    <t>RELATED - PARTY TRANSACTIONS</t>
  </si>
  <si>
    <t>RELATED-PARTY TRANSACTIONS</t>
  </si>
  <si>
    <t>NOTE 9: RELATED-PARTY TRANSACTIONS
The Company receives compensation from CNH Industrial North America for retail, wholesale and operating lease sales programs offered by CNH Industrial North America on which finance charges are waived or below market rate financing programs are offered. The Company receives compensation from CNH Industrial North America based on the Company’s estimated costs and a targeted return on equity. The Company is also compensated for lending funds to CNH Industrial North America.
In addition, the Company receives income from Iveco Argentina for wholesale factoring receivables purchased at a discount.
The summary of sources included in “Interest and other income from affiliates” in the accompanying consolidated statements of income for the three and nine months ended September 30, 2018 and 2017 is as follows:
Three Months Ended
Nine Months Ended
September 30,
September 30,
2018
2017
2018
2017
Subsidy from CNH Industrial North America
Retail
$
35,618
$
39,401
$
112,115
$
Wholesale
24,658
41,331
93,508
Operating lease
14,996
16,802
46,002
50,909
Income from Iveco Argentina
Wholesale factoring
589
—
10,881
—
Income from affiliated receivables
CNH Industrial North America
281
47
1,043
113
Total interest and other income from affiliates
$
76,142
$
97,581
$
263,549
$
Interest expense to affiliates was $1,566 and $1,158, respectively, for the three months ended September 30, 2018 and 2017 and $5,942 and $8,294, respectively, for the nine months ended September 30, 2018 and 2017. Fees charged by affiliates were $11,777 and $11,307, respectively, for the three months ended September 30, 2018 and 2017, and $35,036 and $33,948, respectively, for the nine months ended September 30, 2018 and 2017, and represents payroll and other human resource services CNH Industrial America performs on behalf of the Company.
As of September 30, 2018 and December 31, 2017, the Company had various accounts and notes receivable and debt with the following affiliates:
September 30,
December 31,
2018
2017
Affiliated receivables
CNH Industrial America
$
84,257
$
CNH Industrial Canada Ltd.
718
Other affiliates
12,447
Total affiliated receivables
$
97,422
$
Affiliated debt
CNH Industrial America
$
50,000
$
CNH Industrial Canada Ltd.
28,717
118,642
Total affiliated debt
$
78,717
$
Included in “Other Assets” in the accompanying balance sheet were tax receivables due from related parties of $16,810 and $3,513, respectively, as of September 30, 2018 and December 31, 2017. Accounts payable and other accrued liabilities, including tax payables, of $81,624 and $60,070, respectively, as of September 30, 2018 and December 31, 2017, were payable to related parties.</t>
  </si>
  <si>
    <t>COMMITMENTS AND CONTINGENCIES</t>
  </si>
  <si>
    <t>NOTE 10: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I for approximately $30,000. The guarantees are in effect for the term of the underlying funding facilities.
Commitments
The Company has various agreements to extend credit for the wholesale managed portfolio. At September 30, 2018, the total credit limit available was $6,092,405, of which $3,424,103 was utilized.</t>
  </si>
  <si>
    <t>SUPPLEMENTAL CONDENSED CONSOLIDATING FINANCIAL INFORMATION</t>
  </si>
  <si>
    <t>NOTE 11: SUPPLEMENTAL CONDENSED CONSOLIDATING FINANCIAL INFORMATION
CNH Industrial Capital America and New Holland Credit (the “Guarantor Entities”), which are 100%-owned subsidiaries of CNH Industrial Capital LLC,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September 30, 2018 and December 31, 2017 and for the three and nine months ended September 30, 2018 and 2017. The condensed consolidating financial information reflects investments in consolidated subsidiaries under the equity method of accounting.
Condensed Statements of Comprehensive Income for the
Three Months Ended September 30, 2018
CNH
Industrial
Guarantor
All Other
Capital LLC
Entities
Subsidiaries
Eliminations
Consolidated
REVENUES
Interest income on retail notes and finance leases
$
—
$
4,384
$
48,265
$
—
$
52,649
Interest income on wholesale notes
—
(253)
17,464
—
17,211
Interest and other income from affiliates
17,719
46,041
65,642
(53,260)
76,142
Rental income on operating leases
—
46,659
13,368
—
60,027
Other income
—
21,711
431
(16,890)
5,252
Total revenues
17,719
(70,150)
EXPENSES
Interest expense:
Interest expense to third parties
37,971
(1,845)
43,865
—
79,991
Interest expense to affiliates
—
44,554
10,272
(53,260)
1,566
Total interest expense
37,971
42,709
54,137
(53,260)
81,557
Administrative and operating expenses:
Fees charged by affiliates
—
11,248
17,419
(16,890)
11,777
Provision for credit losses
—
2,667
5,619
—
8,286
Depreciation of equipment on operating leases
—
43,982
10,938
—
54,920
Other expenses
6
7,389
954
—
8,349
Total administrative and operating expenses
6
65,286
34,930
(16,890)
83,332
Total expenses
37,977
89,067
(70,150)
Income (loss) before income taxes and equity in income of consolidated subsidiaries accounted for under the equity method
10,547
56,103
—
46,392
Income tax provision (benefit)
(4,907)
4,493
5,525
—
5,111
Equity in income of consolidated subsidiaries accounted for under the equity method
56,632
50,578
—
—
NET INCOME
$
41,281
$
56,632
$
50,578
$
$
41,281
COMPREHENSIVE INCOME
$
53,580
$
68,931
$
61,309
$
$
53,580
Condensed Statements of Comprehensive Income for the
Nine Months Ended September 30, 2018
CNH
Industrial
Guarantor
All Other
Capital LLC
Entities
Subsidiaries
Eliminations
Consolidated
REVENUES
Interest income on retail notes and finance leases
$
—
$
10,144
$
141,336
$
—
$
151,480
Interest income on wholesale notes
—
(765)
49,801
—
49,036
Interest and other income from affiliates
52,789
152,299
223,010
(164,549)
263,549
Rental income on operating leases
—
140,075
41,025
—
181,100
Other income
—
67,583
1,970
(50,925)
18,628
Total revenues
52,789
369,336
457,142
(215,474)
663,793
EXPENSES
Interest expense:
Interest expense to third parties
101,982
8,815
122,050
—
232,847
Interest expense to affiliates
—
149,902
20,589
(164,549)
5,942
Total interest expense
101,982
158,717
142,639
(164,549)
238,789
Administrative and operating expenses:
Fees charged by affiliates
—
33,646
52,315
(50,925)
35,036
Provision for credit losses
—
5,578
18,818
—
24,396
Depreciation of equipment on operating leases
—
139,607
33,567
—
173,174
Other expenses
16
11,879
20,138
—
32,033
Total administrative and operating expenses
16
190,710
124,838
(50,925)
264,639
Total expenses
101,998
349,427
267,477
(215,474)
503,428
Income (loss) before income taxes and equity in income of consolidated subsidiaries accounted for under the equity method
(49,209)
19,909
189,665
—
160,365
Income tax provision (benefit)
(11,919)
6,814
36,758
—
31,653
Equity in income of consolidated subsidiaries accounted for under the equity method
166,002
152,907
—
(318,909)
—
NET INCOME
$
128,712
$
166,002
$
152,907
$
(318,909)
$
128,712
COMPREHENSIVE INCOME
$
106,232
$
143,522
$
133,371
$
(276,893)
$
106,232
Condensed Balance Sheets as of September 30, 2018
CNH
Industrial
Guarantor
All Other
Capital LLC
Entities
Subsidiaries
Eliminations
Consolidated
ASSETS
Cash and cash equivalents
$
—
$
71,621
$
18,662
$
—
$
90,283
Restricted cash
—
—
527,808
—
527,808
Receivables, less allowance for credit losses
—
1,384,146
8,529,425
—
9,913,571
Retained interests in securitized receivables
—
—
—
—
—
Affiliated accounts and notes receivable
2,468,215
2,119,069
2,217,493
(6,707,355)
97,422
Equipment on operating leases, net
—
1,346,957
362,882
—
1,709,839
Equipment held for sale
—
183,597
20,582
—
204,179
Investments in consolidated subsidiaries accounted for under the equity method
2,764,916
2,658,976
—
(5,423,892)
—
Goodwill and intangible assets, net
—
90,981
28,020
—
119,001
Other assets
4,836
11,607
39,621
(3,789)
52,275
TOTAL
$
5,237,967
$
7,866,954
$
11,744,493
$
(12,135,036)
$
12,714,378
LIABILITIES AND STOCKHOLDER’S EQUITY
Liabilities:
Short-term debt, including current maturities of long-term debt
$
1,047,478
$
16,911
$
3,389,903
$
—
$
4,454,292
Accounts payable and other accrued liabilities
300,274
2,931,437
1,175,124
(3,701,624)
705,211
Affiliated debt
—
2,152,713
935,524
(3,009,520)
78,717
Long-term debt
2,467,921
977
3,584,966
—
6,053,864
Total liabilities
3,815,673
5,102,038
9,085,517
(6,711,144)
11,292,084
Stockholder’s equity
1,422,294
2,764,916
2,658,976
(5,423,892)
1,422,294
TOTAL
$
5,237,967
$
7,866,954
$
11,744,493
$
(12,135,036)
$
12,714,378
Condensed Statements of Cash Flows for the
Nine Months Ended September 30, 2018
CNH
Industrial
Guarantor
All Other
Capital LLC
Entities
Subsidiaries
Eliminations
Consolidated
CASH FLOWS FROM OPERATING ACTIVITIES:
Net cash from (used in) operating activities
$
32,158
$
146,608
$
58,353
$
12,049
$
249,168
CASH FLOWS FROM INVESTING ACTIVITIES:
Cost of receivables acquired
—
(6,283,817)
(7,080,363)
5,178,455
(8,185,725)
Collections of receivables
—
6,262,320
7,511,294
(5,178,731)
8,594,883
Change in restricted cash
—
—
—
—
—
Purchase of equipment on operating leases, net
—
(72,766)
(34,387)
—
(107,153)
Change in property and equipment and software, net
—
(4,143)
—
—
(4,143)
Net cash from (used in) investing activities
—
(98,406)
396,544
(276)
297,862
CASH FLOWS FROM FINANCING ACTIVITIES:
Intercompany activity
—
(100,535)
(253,694)
(11,773)
(366,002)
Net change in indebtedness
27,842
(36,385)
(369,952)
—
(378,495)
Dividends paid to CNH Industrial America LLC
(60,000)
—
—
—
(60,000)
Net cash from (used in) financing activities
(32,158)
(136,920)
(623,646)
(11,773)
(804,497)
DECREASE IN CASH AND CASH EQUIVALENTS AND RESTRICTED CASH
—
(88,718)
(168,749)
—
(257,467)
CASH AND CASH EQUIVALENTS AND RESTRICTED CASH:
Beginning of period
—
160,339
715,219
—
875,558
End of period
$
—
$
71,621
$
546,470
$
—
$
618,091
Condensed Statements of Comprehensive Income for the
Three Months Ended September 30, 2017
CNH
Industrial
Guarantor
All Other
Capital LLC
Entities
Subsidiaries
Eliminations
Consolidated
REVENUES
Interest income on retail notes and finance leases
$
—
$
3,363
$
47,229
$
—
$
50,592
Interest income on wholesale notes
—
(261)
17,033
—
16,772
Interest and other income from affiliates
26,792
60,233
79,555
(68,999)
97,581
Rental income on operating leases
—
49,290
14,001
—
63,291
Other income
—
24,197
798
(18,342)
6,653
Total revenues
26,792
136,822
158,616
(87,341)
234,889
EXPENSES
Interest expense:
Interest expense to third parties
46,887
(5,255)
36,982
—
78,614
Interest expense to affiliates
—
59,721
10,436
(68,999)
1,158
Total interest expense
46,887
54,466
47,418
(68,999)
79,772
Administrative and operating expenses:
Fees charged by affiliates
—
10,875
18,774
(18,342)
11,307
Provision for credit losses
—
3,743
5,108
—
8,851
Depreciation of equipment on operating leases
—
63,361
11,669
—
75,030
Other expenses
—
9,203
2,200
—
11,403
Total administrative and operating expenses
—
87,182
37,751
(18,342)
106,591
Total expenses
46,887
141,648
85,169
(87,341)
186,363
Income (loss) before income taxes and equity in income of consolidated subsidiaries accounted for under the equity method
(20,095)
(4,826)
73,447
—
48,526
Income tax provision (benefit)
(7,499)
(1,907)
23,793
—
14,387
Equity in income of consolidated subsidiaries accounted for under the equity method
46,735
49,654
—
(96,389)
—
NET INCOME
$
34,139
$
46,735
$
49,654
$
(96,389)
$
34,139
COMPREHENSIVE INCOME
$
59,875
$
72,471
$
71,767
$
(144,238)
$
59,875
Condensed Statements of Comprehensive Income for the
Nine Months Ended September 30, 2017
CNH
Industrial
Guarantor
All Other
Capital LLC
Entities
Subsidiaries
Eliminations
Consolidated
REVENUES
Interest income on retail notes and finance leases
$
—
$
11,025
$
138,758
$
—
$
149,783
Interest income on wholesale notes
—
(835)
49,662
—
48,827
Interest and other income from affiliates
75,242
181,293
238,112
(202,803)
291,844
Rental income on operating leases
—
149,020
39,996
—
189,016
Other income
—
73,081
1,503
(56,468)
18,116
Total revenues
75,242
413,584
468,031
(259,271)
697,586
EXPENSES
Interest expense:
Interest expense to third parties
125,560
(5,926)
105,369
—
225,003
Interest expense to affiliates
—
177,887
33,210
(202,803)
8,294
Total interest expense
125,560
171,961
138,579
(202,803)
233,297
Administrative and operating expenses:
Fees charged by affiliates
—
32,624
57,792
(56,468)
33,948
Provision for credit losses
—
9,739
22,210
—
31,949
Depreciation of equipment on operating leases
—
176,817
33,515
—
210,332
Other expenses
—
21,731
6,301
—
28,032
Total administrative and operating expenses
—
240,911
119,818
(56,468)
304,261
Total expenses
125,560
412,872
258,397
(259,271)
537,558
Income (loss) before income taxes and equity in income of consolidated subsidiaries accounted for under the equity method
(50,318)
712
209,634
—
160,028
Income tax provision (benefit)
(18,778)
259
67,828
—
49,309
Equity in income of consolidated subsidiaries accounted for under the equity method
142,259
141,806
—
(284,065)
—
NET INCOME
$
110,719
$
142,259
$
141,806
$
(284,065)
$
110,719
COMPREHENSIVE INCOME
$
158,719
$
190,259
$
182,791
$
(373,050)
$
158,719
Condensed Balance Sheets as of December 31, 2017
CNH
Industrial
Guarantor
All Other
Capital LLC
Entities
Subsidiaries
Eliminations
Consolidated
ASSETS
Cash and cash equivalents
$
—
$
160,339
$
66,607
$
—
$
226,946
Restricted cash
—
—
648,612
—
648,612
Receivables, less allowance for credit losses
—
1,367,951
9,053,594
—
10,421,545
Affiliated accounts and notes receivable
2,518,121
1,991,481
2,068,016
(6,504,485)
73,133
Equipment on operating leases, net
—
1,405,731
375,758
—
1,781,489
Equipment held for sale
—
191,710
16,806
—
208,516
Investments in consolidated subsidiaries accounted for under the equity method
2,620,971
2,525,605
—
(5,146,576)
—
Goodwill and intangible assets, net
—
88,440
29,016
—
117,456
Other assets
7,548
4,432
26,466
(4,065)
34,381
TOTAL
$
5,146,640
$
7,735,689
$
12,284,875
$
(11,655,126)
$
13,512,078
LIABILITIES AND STOCKHOLDER’S EQUITY
Liabilities:
Short-term debt, including current maturities of long-term debt
$
1,015,520
$
45,937
$
3,556,007
$
—
$
4,617,464
Accounts payable and other accrued liabilities
283,445
2,807,195
1,160,573
(3,510,803)
740,410
Affiliated debt
—
2,253,248
1,190,301
(2,997,747)
445,802
Long-term debt
2,472,036
8,338
3,852,389
—
6,332,763
Total liabilities
3,771,001
5,114,718
9,759,270
(6,508,550)
12,136,439
Stockholder’s equity
1,375,639
2,620,971
2,525,605
(5,146,576)
1,375,639
TOTAL
$
5,146,640
$
7,735,689
$
12,284,875
$
(11,655,126)
$
13,512,078
Condensed Statements of Cash Flows for the
Nine Months Ended September 30, 2017
CNH
Industrial
Guarantor
All Other
Capital LLC
Entities
Subsidiaries
Eliminations
Consolidated
CASH FLOWS FROM OPERATING ACTIVITIES:
Net cash from (used in) operating activities
$
200,310
$
367,764
$
171,263
$
(258,663)
$
480,674
CASH FLOWS FROM INVESTING ACTIVITIES:
Cost of receivables acquired
—
(5,764,415)
(6,497,555)
4,818,267
(7,443,703)
Collections of receivables
—
5,819,270
6,794,335
(4,818,615)
7,794,990
Change in restricted cash
—
—
—
—
—
Purchase of equipment on operating leases, net
—
(105,329)
(40,129)
—
(145,458)
Change in property and equipment and software, net
—
(170)
—
—
(170)
Net cash from (used in) investing activities
—
(50,644)
256,651
(348)
205,659
CASH FLOWS FROM FINANCING ACTIVITIES:
Intercompany activity
—
(346,109)
(25,063)
259,011
(112,161)
Net change in indebtedness
9,690
(38,049)
(484,117)
—
(512,476)
Dividends paid to CNH Industrial America LLC
(210,000)
—
—
—
(210,000)
Net cash from (used in) financing activities
(200,310)
(384,158)
(509,180)
259,011
(834,637)
DECREASE IN CASH AND CASH EQUIVALENTS AND RESTRICTED CASH
—
(67,038)
(81,266)
—
(148,304)
CASH AND CASH EQUIVALENTS AND RESTRICTED CASH:
Beginning of period
—
151,654
725,438
—
877,092
End of period
$
—
$
84,616
$
644,172
$
—
$
728,788</t>
  </si>
  <si>
    <t>SUMMARY OF SIGNIFICANT ACCOUNTING POLICIES (Policies)</t>
  </si>
  <si>
    <t>SUMMARY OF SIGNIFICANT ACCOUNTING POLICIES</t>
  </si>
  <si>
    <t>New Accounting Pronouncements</t>
  </si>
  <si>
    <t>New Accounting Pronouncements Adopted in 2018
In May 2014, the Financial Accounting Standards Board (“FASB”) issued Accounting Standards Update (“ASU”) No.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equity.
The Company has adopted the new standard effective January 1, 2018. The adoption did not impact the timing or measurement of the Company’s revenue recognition as it is consistent with its current accounting treatment for contracts within the scope of the new ASU.
In November 2016, the FASB issued ASU No. 2016-18, Statement of Cash Flows (Topic 230): Restricted Cash (“ASU 2016-18”) that changes the presentation of restricted cash and cash equivalents on the statement of cash flows. Restricted cash and restricted cash equivalents should be included with cash and cash equivalents when reconciling the beginning-of-period and end-of-period amounts shown on the statement of cash flows. ASU 2016-18 is effective for annual reporting periods beginning after December 15, 2017, and early adoption is permitted. The Company adopted ASU 2016-18 on a retrospective basis as of January 1, 2018. The impact to the consolidated statement of cash flows for the nine months ended September 30, 2017 was to increase cash flows from changes in accounts payable and other accrued liabilities by $8,566, eliminate cash flows from changes in restricted cash of $180,661, and to increase cash, cash equivalents and restricted cash by $172,095.
In March 2017, the FASB issued ASU No. 2017-07, Compensation-Retirement Benefits (Topic 715): Improving the Presentation of Net Periodic Pension Cost and Net Periodic Postretirement Benefit Cost (“ASU 2017-07”). The amendments in this update require that an employer disaggregate the service cost component from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ASU 2017-07 is effective for annual reporting periods beginning after December 15, 2017. The Company adopted this standard on January 1, 2018, which did not have a material impact on its consolidated financial statements.
In January 2016, the FASB issued ASU No. 2016-01, Recognition and Measurement of Financial Assets and Financial Liabilities (“ASU 2016-01”), which amends ASC 825-10, Financial Instruments – Overall . This ASU changes the treatment for available-for-sale equity investments by recognizing unrealized fair value changes directly in net income, and no longer in other comprehensive income. ASU 2016-01 is effective January 1, 2018, with the cumulative-effect adjustment from initially applying the new standard recognized in the consolidated statement of financial position as of January 1, 2018. The Company adopted this standard on January 1, 2018, which did not have a material impact on its consolidated financial statements.
In August 2016, the FASB issued ASU No. 2016-15, Statement of Cash Flows (Topic 230): Classification of Certain Cash Receipts and Cash Payments (“ASU 2016-15”). This standard provides guidance clarification to reduce diversity in classification of certain cash flow payments and receipts in the statement of cash flows. ASU 2016-15 is effective for fiscal years, and interim periods within those years, beginning after December 15, 2017 on a retrospective transition basis to each period presented, and may be early adopted. The Company adopted this standard on January 1, 2018, which did not have a material impact on its consolidated financial statements.
New Accounting Pronouncements Not Yet Adopted
In February 2016, the FASB issued ASU No. 2016-02, Leases (Topic 842) (“ASU 2016-02”), which supersedes ASC 840, Leases . Subsequently, the FASB has issued additional ASUs, which further clarify this guidance. The ASU’s most prominent change is the requirement for lessees to recognize leased assets and liabilities classified as operating leases under the previous standard. The ASU does not significantly change the lessee’s recognition, measurement and presentation of expenses and cash flows from the previous accounting standard. Lessors’ accounting under the ASC is largely unchanged from the previous accounting standard. ASU 2016-02 also will require disclosures designed to give financial statement users information on the amount, timing, and uncertainty of cash flows arising from leases. It is effective for annual reporting periods beginning after December 15, 2018 including interim periods within those fiscal years and early adoption is permitted. The ASU requires a modified retrospective transition approach and provides certain optional transition reliefs. The Company is currently evaluating the impact the adoption of this standard will have on its consolidated financial statements.
In June 2016, the FASB issued ASU No. 2016-13, Measurement of Credit Losses on Financial Instruments (“ASU 2016-13”), which establishes ASC 326, Financial Instruments – Credit Losses . The ASU introduced a new model for recognizing credit losses on financial instruments based on an estimate of current expected credit losses. Additional disclosures about significant estimates and credit quality are also required. ASU 2016-13 is effective for annual periods beginning after December 15, 2019, with early adoption permitted for annual periods beginning after December 15, 2018. The Company is currently evaluating the impact the adoption of this standard will have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SU 2017-12 is effective for fiscal years beginning after December 15, 2018, including interim periods within these years. Early adoption is permitted in any interim period or fiscal year before the effective date. The Company is currently evaluating the impact the adoption of this standard will have on its consolidated financial statements.
In February 2018, the FASB issued ASU No. 2018-02, Reclassification of Certain Tax Effects from Accumulated Other Comprehensive Income (“ASU 2018-02”), which amends ASC 202, Income Statement – Reporting Comprehensive Income . In December 2017, the U.S. government enacted new tax legislation (the “U.S. Tax Reform”). Included in the provisions of U.S. Tax Reform is a reduction of the corporate income tax rate from 35 percent to 21 percent. U.S. GAAP requires that remeasurement of deferred taxes to the new corporate tax rate occur in the period in which the legislation is enacted. The deferred tax adjustment is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s a reclassification from accumulated OCI to retained earnings for stranded tax effects resulting from tax reform. ASU 2018-02 is effective for annual reporting periods beginning after December 15, 2018 including interim periods within those fiscal years and early adoption is permitted. The ASU can be adopted at the beginning of an interim or annual period or retrospectively to each period affected by tax reform. The Company is currently evaluating the impact the adoption of this standard will have on its consolidated financial statements.
In August 2018, the FASB issued ASU No. 2018-13, Disclosure Framework - Changes to the Disclosure Requirements for Fair Value Measurement (“ASU 2018-13”),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the adoption of this standard will have on its consolidated financial stat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ASU 2018-15 is effective for annual periods beginning after December 15, 2019, including interim periods within those fiscal years, and early adoption is permitted in any interim period for which financial statements have not been issued. ASU 2018-15 may be applied prospectively from the date the guidance is first applied or retrospectively. The Company is currently evaluating the impact the adoption of this standard will have on its consolidated financial statements.</t>
  </si>
  <si>
    <t>ACCUMULATED OTHER COMPREHENSIVE INCOME (Tables)</t>
  </si>
  <si>
    <t>Schedule of changes in the components of AOCI and related tax effects</t>
  </si>
  <si>
    <t>The following table summarizes the change in the components of the Company’s AOCI balance and related tax effects for the three months ended September 30, 2018:
Currency
Unrealized
Translation
Pension
(Losses) Gains
Adjustment
Liability
on Derivatives
Total
Beginning balance, gross
$
(133,685)
$
(4,693)
$
2,325
$
(136,053)
Tax asset
—
1,726
(615)
1,111
Beginning balance, net of tax
(133,685)
(2,967)
1,710
(134,942)
Other comprehensive income (loss) before reclassifications
11,493
(58)
1,114
12,549
Amounts reclassified from accumulated other comprehensive income (loss)
—
165
(128)
37
Tax effects
—
(26)
(261)
(287)
Net current-period other comprehensive income (loss)
11,493
81
725
12,299
Total
$
(122,192)
$
(2,886)
$
2,435
$
(122,643)
The following table summarizes the change in the components of the Company’s AOCI balance and related tax effects for the nine months ended September 30, 2018:
Currency
Unrealized
Translation
Pension
(Losses) Gains
Adjustment
Liability
on Derivatives
Total
Beginning balance, gross
$
(98,717)
$
(4,952)
$
2,333
$
(101,336)
Tax asset
—
1,790
(617)
1,173
Beginning balance, net of tax
(98,717)
(3,162)
1,716
(100,163)
Other comprehensive income (loss) before reclassifications
(23,475)
(130)
1,031
(22,574)
Amounts reclassified from accumulated other comprehensive income (loss)
—
496
(53)
443
Tax effects
—
(90)
(259)
(349)
Net current-period other comprehensive income (loss)
(23,475)
276
719
(22,480)
Total
$
(122,192)
$
(2,886)
$
2,435
$
(122,643)
The following table summarizes the change in the components of the Company’s AOCI balance and related tax effects for the three months ended September 30, 2017:
Currency
Unrealized
Translation
Pension
(Losses) Gains
Adjustment
Liability
Derivatives
Total
Beginning balance, gross
$
(118,179)
$
(5,433)
$
(330)
$
(123,942)
Tax asset
—
1,982
88
2,070
Beginning balance, net of tax
(118,179)
(3,451)
(242)
(121,872)
Other comprehensive income (loss) before reclassifications
24,179
(79)
1,802
25,902
Amounts reclassified from accumulated other comprehensive income (loss)
—
237
184
421
Tax effects
—
(61)
(526)
(587)
Net current-period other comprehensive income (loss)
24,179
97
1,460
25,736
Total
$
(94,000)
$
(3,354)
$
1,218
$
(96,136)
The following table summarizes the change in the components of the Company’s AOCI balance and related tax effects for the nine months ended September 30, 2017:
Currency
Unrealized
Translation
Pension
(Losses) Gains
Adjustment
Liability
Derivatives
Total
Beginning balance, gross
$
(139,585)
$
(5,768)
$
(1,213)
$
(146,566)
Tax asset
—
2,107
323
2,430
Beginning balance, net of tax
(139,585)
(3,661)
(890)
(144,136)
Other comprehensive income (loss) before reclassifications
45,585
(207)
2,344
47,722
Amounts reclassified from accumulated other comprehensive income (loss)
—
700
524
1,224
Tax effects
—
(186)
(760)
(946)
Net current-period other comprehensive income (loss)
45,585
307
2,108
48,000
Total
$
(94,000)
$
(3,354)
$
1,218
$
(96,136)</t>
  </si>
  <si>
    <t>Schedule of reclassifications out of AOCI and the location on the consolidated statements of income</t>
  </si>
  <si>
    <t>Three Months Ended
Nine Months Ended
September 30,
September 30,
2018
2017
2018
2017
Affected Line Item
Amortization of defined benefit pension items:
$
(165)
$
(237)
$
(496)
$
(700)
Various line items individually insignificant
(165)
(237)
(496)
(700)
Income before taxes
40
91
122
264
Income tax benefit
$
(125)
$
(146)
$
(374)
$
(436)
Net of tax
Unrealized losses on derivatives:
$
128
$
(184)
$
53
$
(524)
Interest expense to third parties
128
(184)
53
Income before taxes
(34)
49
(14)
139
Income tax benefit
$
94
$
(135)
$
39
$
(385)
Net of tax</t>
  </si>
  <si>
    <t>RECEIVABLES (Tables)</t>
  </si>
  <si>
    <t>Receivables</t>
  </si>
  <si>
    <t>Summary of receivables</t>
  </si>
  <si>
    <t>September 30,
December 31,
2018
2017
Retail
$
715,312
$
768,502
Wholesale
703,069
671,740
Wholesale factoring
8,411
235,834
Finance lease
61,509
58,198
Restricted receivables
8,502,689
8,766,467
Gross receivables
9,990,990
10,500,741
Less: Allowance for credit losses
(77,419)
(79,196)
Total receivables, net
$
9,913,571
$
10,421,545</t>
  </si>
  <si>
    <t>Summary of restricted receivables</t>
  </si>
  <si>
    <t>September 30,
December 31,
2018
2017
Retail
$
5,744,328
$
6,042,186
Wholesale
2,758,361
2,724,281
Total restricted receivables
$
8,502,689
$
8,766,467</t>
  </si>
  <si>
    <t>Schedule of allowance for credit losses activity</t>
  </si>
  <si>
    <t>Allowance for credit losses activity for the three months ended September 30, 2018 is as follows:
Retail
Wholesale
Wholesale
Total
Allowance for credit losses:
Beginning balance
$
70,316
$
6,486
$
50
$
76,852
Charge-offs
(8,563)
—
—
(8,563)
Recoveries
765
3
—
768
Provision (benefit)
7,824
509
(47)
8,286
Foreign currency translation and other
66
8
2
76
Ending balance
$
70,408
$
7,006
$
5
$
77,419
Allowance for credit losses activity for the nine months ended September 30, 2018 is as follows:
Retail
Wholesale
Wholesale
Total
Allowance for credit losses:
Beginning balance
$
73,610
$
5,444
$
142
$
79,196
Charge-offs
(28,830)
(187)
—
(29,017)
Recoveries
2,912
67
—
2,979
Provision (benefit)
22,831
1,696
(131)
24,396
Foreign currency translation and other
(115)
(14)
(6)
(135)
Ending balance
$
70,408
$
7,006
$
5
$
77,419
Ending balance: individually evaluated for impairment
$
16,102
$
4,435
$
—
$
20,537
Ending balance: collectively evaluated for impairment
$
54,306
$
2,571
$
5
$
56,882
Receivables:
Ending balance
$
6,521,149
$
3,461,430
$
8,411
$
9,990,990
Ending balance: individually evaluated for impairment
$
32,464
$
26,504
$
—
$
58,968
Ending balance: collectively evaluated for impairment
$
6,488,685
$
3,434,926
$
8,411
$
9,932,022
Allowance for credit losses activity for the three months ended September 30, 2017 is as follows:
Retail
Wholesale
Total
Allowance for credit losses:
Beginning balance
$
80,440
$
4,734
$
85,174
Charge-offs
(10,021)
—
(10,021)
Recoveries
446
9
455
Provision
8,822
29
8,851
Foreign currency translation and other
(466)
21
(445)
Ending balance
$
79,221
$
4,793
$
84,014
Allowance for credit losses activity for the nine months ended September 30, 2017 is as follows:
Retail
Wholesale
Total
Allowance for credit losses:
Beginning balance
$
78,047
$
6,848
$
84,895
Charge-offs
(32,296)
(2,016)
(34,312)
Recoveries
2,442
17
2,459
Provision (benefit)
32,043
(94)
31,949
Foreign currency translation and other
(1,015)
38
(977)
Ending balance
$
79,221
$
4,793
$
84,014
Ending balance: individually evaluated for impairment
$
22,044
$
2,170
$
24,214
Ending balance: collectively evaluated for impairment
$
57,177
$
2,623
$
59,800
Receivables:
Ending balance
$
7,108,878
$
3,556,478
$
10,665,356
Ending balance: individually evaluated for impairment
$
44,094
$
33,871
$
77,965
Ending balance: collectively evaluated for impairment
$
7,064,784
$
3,522,607
$
10,587,391
Allowance for credit losses activity for the year ended December 31, 2017 is as follows:
Retail
Wholesale
Wholesale
Total
Allowance for credit losses:
Beginning balance
$
78,047
$
6,848
$
—
$
84,895
Charge-offs
(46,460)
(2,374)
—
(48,834)
Recoveries
4,045
20
—
4,065
Provision
39,842
919
137
40,898
Foreign currency translation and other
(1,864)
31
5
(1,828)
Ending balance
$
73,610
$
5,444
$
142
$
79,196
Ending balance: individually evaluated for impairment
$
18,018
$
2,920
$
—
$
20,938
Ending balance: collectively evaluated for impairment
$
55,592
$
2,524
$
142
$
58,258
Receivables:
Ending balance
$
6,868,886
$
3,396,021
$
235,834
$
10,500,741
Ending balance: individually evaluated for impairment
$
38,807
$
43,912
$
—
$
82,719
Ending balance: collectively evaluated for impairment
$
6,830,079
$
3,352,109
$
235,834
$
10,418,022</t>
  </si>
  <si>
    <t>Schedule of aging of financing receivables</t>
  </si>
  <si>
    <t>The aging of receivables as of September 30, 2018 is as follows:
Recorded
Investment
Greater
&gt; 90 Days
31 – 60 Days
61 – 90 Days
Than
Total
Total
and
Past Due
Past Due
90 Days
Past Due
Current
Receivables
Accruing
Retail
United States
$
20,725
$
5,525
$
24,956
$
51,206
$
5,281,963
$
5,333,169
$
6,581
Canada
$
1,946
$
487
$
2,860
$
5,293
$
1,182,687
$
1,187,980
$
1,170
Wholesale
United States
$
651
$
34
$
1,363
$
2,048
$
2,680,102
$
2,682,150
$
450
Canada
$
17
$
—
$
46
$
63
$
779,217
$
779,280
$
17
Wholesale Factoring
$
111
$
1,753
$
2,145
$
4,009
$
4,402
$
8,411
$
—
Total
Retail
$
22,671
$
6,012
$
27,816
$
56,499
$
6,464,650
$
6,521,149
$
7,751
Wholesale
$
668
$
34
$
1,409
$
2,111
$
3,459,319
$
3,461,430
$
467
Wholesale factoring
$
111
$
1,753
$
2,145
$
4,009
$
4,402
$
8,411
$
—
The aging of receivables as of December 31, 2017 is as follows:
Recorded
Investment
Greater
&gt; 90 Days
31 – 60 Days
61 – 90 Days
Than
Total
Total
and
Past Due
Past Due
90 Days
Past Due
Current
Receivables
Accruing
Retail
United States
$
27,590
$
8,412
$
37,004
$
73,006
$
5,532,329
$
5,605,335
$
6,232
Canada
$
2,010
$
585
$
2,837
$
5,432
$
1,258,119
$
1,263,551
$
665
Wholesale
United States
$
802
$
1
$
236
$
1,039
$
2,658,716
$
2,659,755
$
179
Canada
$
22
$
—
$
6
$
28
$
736,238
$
736,266
$
6
Wholesale Factoring
$
5,652
$
1,390
$
—
$
7,042
$
228,792
$
235,834
$
—
Total
Retail
$
29,600
$
8,997
$
39,841
$
78,438
$
6,790,448
$
6,868,886
$
6,897
Wholesale
$
824
$
1
$
242
$
1,067
$
3,394,954
$
3,396,021
$
185
Wholesale factoring
$
5,652
$
1,390
$
—
$
7,042
$
228,792
$
235,834
$
—</t>
  </si>
  <si>
    <t>Schedule of recorded investment in impaired receivables and the related unpaid principal balances, allowances and average recorded investment</t>
  </si>
  <si>
    <t>September 30, 2018
Unpaid
Average
Recorded
Principal
Related
Recorded
Investment
Balance
Allowance
Investment
Retail
United States
$
31,424
$
30,153
$
15,194
$
32,962
Canada
$
1,040
$
988
$
908
$
1,154
Wholesale
United States
$
26,504
$
25,357
$
4,435
$
36,405
Total
Retail
$
32,464
$
31,141
$
16,102
$
34,116
Wholesale
$
26,504
$
25,357
$
4,435
$
36,405
December 31, 2017
Unpaid
Average
Recorded
Principal
Related
Recorded
Investment
Balance
Allowance
Investment
Retail
United States
$
38,035
$
36,187
$
17,518
$
39,917
Canada
$
772
$
716
$
500
$
1,084
Wholesale
United States
$
43,912
$
43,531
$
2,920
$
49,469
Total
Retail
$
38,807
$
36,903
$
18,018
$
41,001
Wholesale
$
43,912
$
43,531
$
2,920
$
49,469</t>
  </si>
  <si>
    <t>Schedule of receivables on nonaccrual status</t>
  </si>
  <si>
    <t>September 30, 2018
December 31, 2017
Retail
Wholesale
Total
Retail
Wholesale
Total
United States
$
28,039
$
25,357
$
53,396
$
40,968
$
43,531
$
84,499
Canada
$
2,523
$
—
$
2,523
$
2,538
$
—
$
2,538</t>
  </si>
  <si>
    <t>Retail</t>
  </si>
  <si>
    <t>Schedule of breakdown of the portfolio by its credit quality indicators</t>
  </si>
  <si>
    <t>September 30,
December 31,
2018
2017
Titanium
$
3,446,228
$
3,734,313
Platinum
1,958,664
2,002,791
Gold
933,294
952,404
Silver
149,666
146,051
Bronze
33,297
33,327
Total
$
6,521,149
$
6,868,886</t>
  </si>
  <si>
    <t>Wholesale</t>
  </si>
  <si>
    <t>September 30,
December 31,
2018
2017
A
$
1,490,875
$
1,222,813
B
1,298,798
1,425,591
C
502,039
439,353
D
169,718
308,264
Total
$
3,461,430
$
3,396,021</t>
  </si>
  <si>
    <t>FINANCIAL INSTRUMENTS (Tables)</t>
  </si>
  <si>
    <t>Schedule of fair values of derivatives in the consolidated balance sheets</t>
  </si>
  <si>
    <t>September 30,
December 31,
2018
2017
Derivatives Designated as Hedging Instruments
Other assets:
Interest rate derivatives
$
733
$
4,113
Accounts payable and other accrued liabilities:
Interest rate derivatives
$
10,428
$
6,698
Derivatives Not Designated as Hedging Instruments
Other assets:
Interest rate derivatives
$
4,767
$
4,638
Foreign exchange contracts
6
1,393
Total
$
4,773
$
6,031
Accounts payable and other accrued liabilities:
Interest rate derivatives
$
4,767
$
4,638
Foreign exchange contracts
318
325
Total
$
5,085
$
4,963</t>
  </si>
  <si>
    <t>Schedule of pre-tax gains (losses) on the consolidated statements of income related to the Company's derivatives</t>
  </si>
  <si>
    <t>Three Months Ended
Nine Months Ended
September 30,
September 30,
2018
2017
2018
2017
Cash Flow Hedges
Recognized in accumulated other comprehensive income (loss) (effective portion):
Interest rate derivatives
$
1,114
$
1,802
$
1,031
$
2,344
Reclassified from accumulated other comprehensive income (loss) (effective portion):
Interest rate derivatives—Interest expense to third parties
128
(184)
53
(524)
Not Designated as Hedges
Foreign exchange contracts—Other expenses
$
(168)
$
(139)
$
(11,691)
$
874</t>
  </si>
  <si>
    <t>Schedule of assets and liabilities measured at fair value on a recurring basis</t>
  </si>
  <si>
    <t>September 30,
December 31,
2018
2017
Assets
Interest rate derivatives
$
5,500
$
8,751
Foreign exchange contracts
6
1,393
Total assets
$
5,506
$
10,144
Liabilities
Interest rate derivatives
$
15,195
$
11,336
Foreign exchange contracts
318
325
Total liabilities
$
15,513
$
11,661</t>
  </si>
  <si>
    <t>Schedule of carrying amount and estimated fair value of assets and liabilities considered financial instruments</t>
  </si>
  <si>
    <t>September 30, 2018
December 31, 2017
Carrying
Estimated
Carrying
Estimated
Amount
Fair Value *
Amount
Fair Value *
Receivables
$
9,913,571
$
9,813,399
$
10,421,545
$
10,379,020
Long-term debt
$
6,053,864
$
5,982,078
$
6,332,763
$
6,314,182
______________
* Under the fair value hierarchy, receivables measurements are classified as Level 3 and long‑term debt measurements are classified as Level 2.</t>
  </si>
  <si>
    <t>SEGMENT AND GEOGRAPHICAL INFORMATION (Tables)</t>
  </si>
  <si>
    <t>Summary of reportable segment information</t>
  </si>
  <si>
    <t>Three Months Ended
Nine Months Ended
September 30,
September 30,
2018
2017
2018
2017
Revenues
United States
$
170,988
$
188,733
$
523,185
$
567,401
Canada
42,107
47,357
146,687
133,385
Eliminations
(1,814)
(1,201)
(6,079)
(3,200)
Total
$
211,281
$
234,889
$
663,793
$
697,586
Interest expense
United States
$
69,761
$
69,649
$
203,717
$
202,785
Canada
13,610
11,324
41,151
33,712
Eliminations
(1,814)
(1,201)
(6,079)
(3,200)
Total
$
81,557
$
79,772
$
238,789
$
233,297
Segment net income
United States
$
30,810
$
16,925
$
84,449
$
65,257
Canada
10,471
17,214
44,263
45,462
Total
$
41,281
$
34,139
$
128,712
$
110,719
Depreciation and amortization
United States
$
44,514
$
63,908
$
141,215
$
178,404
Canada
10,937
11,672
33,567
33,524
Total
$
55,451
$
75,580
$
174,782
$
211,928
Expenditures for equipment on operating leases
United States
$
160,179
$
95,662
$
343,485
$
382,661
Canada
29,490
20,741
87,972
76,613
Total
$
189,669
$
116,403
$
431,457
$
459,274
Provision for credit losses
United States
$
7,661
$
8,924
$
22,475
$
31,841
Canada
625
(73)
1,921
108
Total
$
8,286
$
8,851
$
24,396
$
31,949
As of
As of
September 30,
December 31,
2018
2017
Segment assets
United States
$
10,310,001
$
10,738,403
Canada
2,518,382
2,838,754
Eliminations
(114,005)
(65,079)
Total
$
12,714,378
$
13,512,078
Managed receivables
United States
$
8,015,319
$
8,265,090
Canada
1,975,671
2,235,651
Total
$
9,990,990
$
10,500,741</t>
  </si>
  <si>
    <t>RELATED-PARTY TRANSACTIONS (Tables)</t>
  </si>
  <si>
    <t>Summary of the sources included in "Interest and other income from affiliates" in the accompanying consolidated statements of income</t>
  </si>
  <si>
    <t>Three Months Ended
Nine Months Ended
September 30,
September 30,
2018
2017
2018
2017
Subsidy from CNH Industrial North America
Retail
$
35,618
$
39,401
$
112,115
$
Wholesale
24,658
41,331
93,508
Operating lease
14,996
16,802
46,002
50,909
Income from Iveco Argentina
Wholesale factoring
589
—
10,881
—
Income from affiliated receivables
CNH Industrial North America
281
47
1,043
113
Total interest and other income from affiliates
$
76,142
$
97,581
$
263,549
$</t>
  </si>
  <si>
    <t>Schedule of various accounts and notes receivable and debt with the affiliates</t>
  </si>
  <si>
    <t>September 30,
December 31,
2018
2017
Affiliated receivables
CNH Industrial America
$
84,257
$
CNH Industrial Canada Ltd.
718
Other affiliates
12,447
Total affiliated receivables
$
97,422
$
Affiliated debt
CNH Industrial America
$
50,000
$
CNH Industrial Canada Ltd.
28,717
118,642
Total affiliated debt
$
78,717
$</t>
  </si>
  <si>
    <t>SUPPLEMENTAL CONDENSED CONSOLIDATING FINANCIAL INFORMATION (Tables)</t>
  </si>
  <si>
    <t>Schedule of condensed statements of comprehensive income</t>
  </si>
  <si>
    <t>Condensed Statements of Comprehensive Income for the
Three Months Ended September 30, 2018
CNH
Industrial
Guarantor
All Other
Capital LLC
Entities
Subsidiaries
Eliminations
Consolidated
REVENUES
Interest income on retail notes and finance leases
$
—
$
4,384
$
48,265
$
—
$
52,649
Interest income on wholesale notes
—
(253)
17,464
—
17,211
Interest and other income from affiliates
17,719
46,041
65,642
(53,260)
76,142
Rental income on operating leases
—
46,659
13,368
—
60,027
Other income
—
21,711
431
(16,890)
5,252
Total revenues
17,719
(70,150)
EXPENSES
Interest expense:
Interest expense to third parties
37,971
(1,845)
43,865
—
79,991
Interest expense to affiliates
—
44,554
10,272
(53,260)
1,566
Total interest expense
37,971
42,709
54,137
(53,260)
81,557
Administrative and operating expenses:
Fees charged by affiliates
—
11,248
17,419
(16,890)
11,777
Provision for credit losses
—
2,667
5,619
—
8,286
Depreciation of equipment on operating leases
—
43,982
10,938
—
54,920
Other expenses
6
7,389
954
—
8,349
Total administrative and operating expenses
6
65,286
34,930
(16,890)
83,332
Total expenses
37,977
89,067
(70,150)
Income (loss) before income taxes and equity in income of consolidated subsidiaries accounted for under the equity method
10,547
56,103
—
46,392
Income tax provision (benefit)
(4,907)
4,493
5,525
—
5,111
Equity in income of consolidated subsidiaries accounted for under the equity method
56,632
50,578
—
—
NET INCOME
$
41,281
$
56,632
$
50,578
$
$
41,281
COMPREHENSIVE INCOME
$
53,580
$
68,931
$
61,309
$
$
53,580
Condensed Statements of Comprehensive Income for the
Nine Months Ended September 30, 2018
CNH
Industrial
Guarantor
All Other
Capital LLC
Entities
Subsidiaries
Eliminations
Consolidated
REVENUES
Interest income on retail notes and finance leases
$
—
$
10,144
$
141,336
$
—
$
151,480
Interest income on wholesale notes
—
(765)
49,801
—
49,036
Interest and other income from affiliates
52,789
152,299
223,010
(164,549)
263,549
Rental income on operating leases
—
140,075
41,025
—
181,100
Other income
—
67,583
1,970
(50,925)
18,628
Total revenues
52,789
369,336
457,142
(215,474)
663,793
EXPENSES
Interest expense:
Interest expense to third parties
101,982
8,815
122,050
—
232,847
Interest expense to affiliates
—
149,902
20,589
(164,549)
5,942
Total interest expense
101,982
158,717
142,639
(164,549)
238,789
Administrative and operating expenses:
Fees charged by affiliates
—
33,646
52,315
(50,925)
35,036
Provision for credit losses
—
5,578
18,818
—
24,396
Depreciation of equipment on operating leases
—
139,607
33,567
—
173,174
Other expenses
16
11,879
20,138
—
32,033
Total administrative and operating expenses
16
190,710
124,838
(50,925)
264,639
Total expenses
101,998
349,427
267,477
(215,474)
503,428
Income (loss) before income taxes and equity in income of consolidated subsidiaries accounted for under the equity method
(49,209)
19,909
189,665
—
160,365
Income tax provision (benefit)
(11,919)
6,814
36,758
—
31,653
Equity in income of consolidated subsidiaries accounted for under the equity method
166,002
152,907
—
(318,909)
—
NET INCOME
$
128,712
$
166,002
$
152,907
$
(318,909)
$
128,712
COMPREHENSIVE INCOME
$
106,232
$
143,522
$
133,371
$
(276,893)
$
106,232
Condensed Statements of Comprehensive Income for the
Three Months Ended September 30, 2017
CNH
Industrial
Guarantor
All Other
Capital LLC
Entities
Subsidiaries
Eliminations
Consolidated
REVENUES
Interest income on retail notes and finance leases
$
—
$
3,363
$
47,229
$
—
$
50,592
Interest income on wholesale notes
—
(261)
17,033
—
16,772
Interest and other income from affiliates
26,792
60,233
79,555
(68,999)
97,581
Rental income on operating leases
—
49,290
14,001
—
63,291
Other income
—
24,197
798
(18,342)
6,653
Total revenues
26,792
136,822
158,616
(87,341)
234,889
EXPENSES
Interest expense:
Interest expense to third parties
46,887
(5,255)
36,982
—
78,614
Interest expense to affiliates
—
59,721
10,436
(68,999)
1,158
Total interest expense
46,887
54,466
47,418
(68,999)
79,772
Administrative and operating expenses:
Fees charged by affiliates
—
10,875
18,774
(18,342)
11,307
Provision for credit losses
—
3,743
5,108
—
8,851
Depreciation of equipment on operating leases
—
63,361
11,669
—
75,030
Other expenses
—
9,203
2,200
—
11,403
Total administrative and operating expenses
—
87,182
37,751
(18,342)
106,591
Total expenses
46,887
141,648
85,169
(87,341)
186,363
Income (loss) before income taxes and equity in income of consolidated subsidiaries accounted for under the equity method
(20,095)
(4,826)
73,447
—
48,526
Income tax provision (benefit)
(7,499)
(1,907)
23,793
—
14,387
Equity in income of consolidated subsidiaries accounted for under the equity method
46,735
49,654
—
(96,389)
—
NET INCOME
$
34,139
$
46,735
$
49,654
$
(96,389)
$
34,139
COMPREHENSIVE INCOME
$
59,875
$
72,471
$
71,767
$
(144,238)
$
59,875
Condensed Statements of Comprehensive Income for the
Nine Months Ended September 30, 2017
CNH
Industrial
Guarantor
All Other
Capital LLC
Entities
Subsidiaries
Eliminations
Consolidated
REVENUES
Interest income on retail notes and finance leases
$
—
$
11,025
$
138,758
$
—
$
149,783
Interest income on wholesale notes
—
(835)
49,662
—
48,827
Interest and other income from affiliates
75,242
181,293
238,112
(202,803)
291,844
Rental income on operating leases
—
149,020
39,996
—
189,016
Other income
—
73,081
1,503
(56,468)
18,116
Total revenues
75,242
413,584
468,031
(259,271)
697,586
EXPENSES
Interest expense:
Interest expense to third parties
125,560
(5,926)
105,369
—
225,003
Interest expense to affiliates
—
177,887
33,210
(202,803)
8,294
Total interest expense
125,560
171,961
138,579
(202,803)
233,297
Administrative and operating expenses:
Fees charged by affiliates
—
32,624
57,792
(56,468)
33,948
Provision for credit losses
—
9,739
22,210
—
31,949
Depreciation of equipment on operating leases
—
176,817
33,515
—
210,332
Other expenses
—
21,731
6,301
—
28,032
Total administrative and operating expenses
—
240,911
119,818
(56,468)
304,261
Total expenses
125,560
412,872
258,397
(259,271)
537,558
Income (loss) before income taxes and equity in income of consolidated subsidiaries accounted for under the equity method
(50,318)
712
209,634
—
160,028
Income tax provision (benefit)
(18,778)
259
67,828
—
49,309
Equity in income of consolidated subsidiaries accounted for under the equity method
142,259
141,806
—
(284,065)
—
NET INCOME
$
110,719
$
142,259
$
141,806
$
(284,065)
$
110,719
COMPREHENSIVE INCOME
$
158,719
$
190,259
$
182,791
$
(373,050)
$
158,719</t>
  </si>
  <si>
    <t>Schedule of condensed balance sheets</t>
  </si>
  <si>
    <t>Condensed Balance Sheets as of September 30, 2018
CNH
Industrial
Guarantor
All Other
Capital LLC
Entities
Subsidiaries
Eliminations
Consolidated
ASSETS
Cash and cash equivalents
$
—
$
71,621
$
18,662
$
—
$
90,283
Restricted cash
—
—
527,808
—
527,808
Receivables, less allowance for credit losses
—
1,384,146
8,529,425
—
9,913,571
Retained interests in securitized receivables
—
—
—
—
—
Affiliated accounts and notes receivable
2,468,215
2,119,069
2,217,493
(6,707,355)
97,422
Equipment on operating leases, net
—
1,346,957
362,882
—
1,709,839
Equipment held for sale
—
183,597
20,582
—
204,179
Investments in consolidated subsidiaries accounted for under the equity method
2,764,916
2,658,976
—
(5,423,892)
—
Goodwill and intangible assets, net
—
90,981
28,020
—
119,001
Other assets
4,836
11,607
39,621
(3,789)
52,275
TOTAL
$
5,237,967
$
7,866,954
$
11,744,493
$
(12,135,036)
$
12,714,378
LIABILITIES AND STOCKHOLDER’S EQUITY
Liabilities:
Short-term debt, including current maturities of long-term debt
$
1,047,478
$
16,911
$
3,389,903
$
—
$
4,454,292
Accounts payable and other accrued liabilities
300,274
2,931,437
1,175,124
(3,701,624)
705,211
Affiliated debt
—
2,152,713
935,524
(3,009,520)
78,717
Long-term debt
2,467,921
977
3,584,966
—
6,053,864
Total liabilities
3,815,673
5,102,038
9,085,517
(6,711,144)
11,292,084
Stockholder’s equity
1,422,294
2,764,916
2,658,976
(5,423,892)
1,422,294
TOTAL
$
5,237,967
$
7,866,954
$
11,744,493
$
(12,135,036)
$
12,714,378
Condensed Balance Sheets as of December 31, 2017
CNH
Industrial
Guarantor
All Other
Capital LLC
Entities
Subsidiaries
Eliminations
Consolidated
ASSETS
Cash and cash equivalents
$
—
$
160,339
$
66,607
$
—
$
226,946
Restricted cash
—
—
648,612
—
648,612
Receivables, less allowance for credit losses
—
1,367,951
9,053,594
—
10,421,545
Affiliated accounts and notes receivable
2,518,121
1,991,481
2,068,016
(6,504,485)
73,133
Equipment on operating leases, net
—
1,405,731
375,758
—
1,781,489
Equipment held for sale
—
191,710
16,806
—
208,516
Investments in consolidated subsidiaries accounted for under the equity method
2,620,971
2,525,605
—
(5,146,576)
—
Goodwill and intangible assets, net
—
88,440
29,016
—
117,456
Other assets
7,548
4,432
26,466
(4,065)
34,381
TOTAL
$
5,146,640
$
7,735,689
$
12,284,875
$
(11,655,126)
$
13,512,078
LIABILITIES AND STOCKHOLDER’S EQUITY
Liabilities:
Short-term debt, including current maturities of long-term debt
$
1,015,520
$
45,937
$
3,556,007
$
—
$
4,617,464
Accounts payable and other accrued liabilities
283,445
2,807,195
1,160,573
(3,510,803)
740,410
Affiliated debt
—
2,253,248
1,190,301
(2,997,747)
445,802
Long-term debt
2,472,036
8,338
3,852,389
—
6,332,763
Total liabilities
3,771,001
5,114,718
9,759,270
(6,508,550)
12,136,439
Stockholder’s equity
1,375,639
2,620,971
2,525,605
(5,146,576)
1,375,639
TOTAL
$
5,146,640
$
7,735,689
$
12,284,875
$
(11,655,126)
$
13,512,078</t>
  </si>
  <si>
    <t>Schedule of condensed statements of cash flows</t>
  </si>
  <si>
    <t>Condensed Statements of Cash Flows for the
Nine Months Ended September 30, 2018
CNH
Industrial
Guarantor
All Other
Capital LLC
Entities
Subsidiaries
Eliminations
Consolidated
CASH FLOWS FROM OPERATING ACTIVITIES:
Net cash from (used in) operating activities
$
32,158
$
146,608
$
58,353
$
12,049
$
249,168
CASH FLOWS FROM INVESTING ACTIVITIES:
Cost of receivables acquired
—
(6,283,817)
(7,080,363)
5,178,455
(8,185,725)
Collections of receivables
—
6,262,320
7,511,294
(5,178,731)
8,594,883
Change in restricted cash
—
—
—
—
—
Purchase of equipment on operating leases, net
—
(72,766)
(34,387)
—
(107,153)
Change in property and equipment and software, net
—
(4,143)
—
—
(4,143)
Net cash from (used in) investing activities
—
(98,406)
396,544
(276)
297,862
CASH FLOWS FROM FINANCING ACTIVITIES:
Intercompany activity
—
(100,535)
(253,694)
(11,773)
(366,002)
Net change in indebtedness
27,842
(36,385)
(369,952)
—
(378,495)
Dividends paid to CNH Industrial America LLC
(60,000)
—
—
—
(60,000)
Net cash from (used in) financing activities
(32,158)
(136,920)
(623,646)
(11,773)
(804,497)
DECREASE IN CASH AND CASH EQUIVALENTS AND RESTRICTED CASH
—
(88,718)
(168,749)
—
(257,467)
CASH AND CASH EQUIVALENTS AND RESTRICTED CASH:
Beginning of period
—
160,339
715,219
—
875,558
End of period
$
—
$
71,621
$
546,470
$
—
$
618,091
Condensed Statements of Cash Flows for the
Nine Months Ended September 30, 2017
CNH
Industrial
Guarantor
All Other
Capital LLC
Entities
Subsidiaries
Eliminations
Consolidated
CASH FLOWS FROM OPERATING ACTIVITIES:
Net cash from (used in) operating activities
$
200,310
$
367,764
$
171,263
$
(258,663)
$
480,674
CASH FLOWS FROM INVESTING ACTIVITIES:
Cost of receivables acquired
—
(5,764,415)
(6,497,555)
4,818,267
(7,443,703)
Collections of receivables
—
5,819,270
6,794,335
(4,818,615)
7,794,990
Change in restricted cash
—
—
—
—
—
Purchase of equipment on operating leases, net
—
(105,329)
(40,129)
—
(145,458)
Change in property and equipment and software, net
—
(170)
—
—
(170)
Net cash from (used in) investing activities
—
(50,644)
256,651
(348)
205,659
CASH FLOWS FROM FINANCING ACTIVITIES:
Intercompany activity
—
(346,109)
(25,063)
259,011
(112,161)
Net change in indebtedness
9,690
(38,049)
(484,117)
—
(512,476)
Dividends paid to CNH Industrial America LLC
(210,000)
—
—
—
(210,000)
Net cash from (used in) financing activities
(200,310)
(384,158)
(509,180)
259,011
(834,637)
DECREASE IN CASH AND CASH EQUIVALENTS AND RESTRICTED CASH
—
(67,038)
(81,266)
—
(148,304)
CASH AND CASH EQUIVALENTS AND RESTRICTED CASH:
Beginning of period
—
151,654
725,438
—
877,092
End of period
$
—
$
84,616
$
644,172
$
—
$
728,788</t>
  </si>
  <si>
    <t>NEW ACCOUNTING PRONOUNCEMENTS (Details) - USD ($) $ in Thousands</t>
  </si>
  <si>
    <t>Increase in cash and cash equivalents and restricted cash</t>
  </si>
  <si>
    <t>Effective Income Tax Rate Reconciliation, Percent [Abstract]</t>
  </si>
  <si>
    <t>Tax provision at statutory rate (as a percent)</t>
  </si>
  <si>
    <t>21.00%</t>
  </si>
  <si>
    <t>35.00%</t>
  </si>
  <si>
    <t>Accounting Standards Update 2016-18</t>
  </si>
  <si>
    <t>Change in restricted cash</t>
  </si>
  <si>
    <t>ACCUMULATED OTHER COMPREHENSIVE INCOME - Change in Components of AOCI (Details) - USD ($) $ in Thousands</t>
  </si>
  <si>
    <t>Jun. 30, 2018</t>
  </si>
  <si>
    <t>Jun. 30, 2017</t>
  </si>
  <si>
    <t>Dec. 31, 2016</t>
  </si>
  <si>
    <t>Changes in accumulated other comprehensive income by component</t>
  </si>
  <si>
    <t>Beginning balance, gross</t>
  </si>
  <si>
    <t>Tax asset (liability)</t>
  </si>
  <si>
    <t>Beginning balance, net of tax</t>
  </si>
  <si>
    <t>Other comprehensive income (loss) before reclassifications</t>
  </si>
  <si>
    <t>Amounts reclassified from accumulated other comprehensive income (loss)</t>
  </si>
  <si>
    <t>Tax effects</t>
  </si>
  <si>
    <t>Ending balance</t>
  </si>
  <si>
    <t>Currency Translation Adjustment</t>
  </si>
  <si>
    <t>Pension Liability</t>
  </si>
  <si>
    <t>Unrealized (Losses) Gains on Derivatives</t>
  </si>
  <si>
    <t>ACCUMULATED OTHER COMPREHENSIVE INCOME - Reclassifications out of AOCI (Details) - USD ($) $ in Thousands</t>
  </si>
  <si>
    <t>Reclassifications out of accumulated other comprehensive income and the location on the consolidated statements of income</t>
  </si>
  <si>
    <t>Income before taxes</t>
  </si>
  <si>
    <t>Income tax benefit</t>
  </si>
  <si>
    <t>Pension Liability | Amounts Reclassified from AOCI</t>
  </si>
  <si>
    <t>Various line items individually insignificant</t>
  </si>
  <si>
    <t>Unrealized (Losses) Gains on Derivatives | Amounts Reclassified from AOCI</t>
  </si>
  <si>
    <t>RECEIVABLES - Summary of Receivables (Details) $ in Thousands</t>
  </si>
  <si>
    <t>Sep. 30, 2018USD ($)item</t>
  </si>
  <si>
    <t>Jun. 30, 2018USD ($)</t>
  </si>
  <si>
    <t>Dec. 31, 2017USD ($)</t>
  </si>
  <si>
    <t>Sep. 30, 2017USD ($)</t>
  </si>
  <si>
    <t>Jun. 30, 2017USD ($)</t>
  </si>
  <si>
    <t>Dec. 31, 2016USD ($)</t>
  </si>
  <si>
    <t>Gross receivables</t>
  </si>
  <si>
    <t>Less: Allowance for credit losses</t>
  </si>
  <si>
    <t>Total receivables, net</t>
  </si>
  <si>
    <t>Restricted Receivables</t>
  </si>
  <si>
    <t>Receivables directly or indirectly sold or transferred and available to pay the entity's creditors prior to all obligations of the SPE having been fulfilled</t>
  </si>
  <si>
    <t>Number of components of allowance for credit losses | item</t>
  </si>
  <si>
    <t>Number of portfolio segments in which allowance for credit losses is segregated | item</t>
  </si>
  <si>
    <t>Wholesale factoring</t>
  </si>
  <si>
    <t>Finance lease receivables</t>
  </si>
  <si>
    <t>RECEIVABLES - Allowance for Credit Losses Activity (Details) - USD ($) $ in Thousands</t>
  </si>
  <si>
    <t>Allowance for credit losses:</t>
  </si>
  <si>
    <t>Beginning balance</t>
  </si>
  <si>
    <t>Charge-offs</t>
  </si>
  <si>
    <t>Recoveries</t>
  </si>
  <si>
    <t>Provision (benefit)</t>
  </si>
  <si>
    <t>Foreign currency translation and other</t>
  </si>
  <si>
    <t>Ending balance: individually evaluated for impairment</t>
  </si>
  <si>
    <t>Ending balance: collectively evaluated for impairment</t>
  </si>
  <si>
    <t>Receivables:</t>
  </si>
  <si>
    <t>RECEIVABLES - Breakdown of Receivables by Credit Quality Indicators (Details) - USD ($) $ in Thousands</t>
  </si>
  <si>
    <t>Financing receivable, recorded investment</t>
  </si>
  <si>
    <t>Retail | Titanium</t>
  </si>
  <si>
    <t>Retail | Platinum</t>
  </si>
  <si>
    <t>Retail | Gold</t>
  </si>
  <si>
    <t>Retail | Silver</t>
  </si>
  <si>
    <t>Retail | Bronze</t>
  </si>
  <si>
    <t>Wholesale | Grade A</t>
  </si>
  <si>
    <t>Wholesale | Grade B</t>
  </si>
  <si>
    <t>Wholesale | Grade C</t>
  </si>
  <si>
    <t>Wholesale | Grade D</t>
  </si>
  <si>
    <t>RECEIVABLES - Aging of Receivables (Details) - USD ($) $ in Thousands</t>
  </si>
  <si>
    <t>Total Receivables</t>
  </si>
  <si>
    <t>Minimum account delinquency period for an account to be classified as past due</t>
  </si>
  <si>
    <t>30 days</t>
  </si>
  <si>
    <t>Total Past Due</t>
  </si>
  <si>
    <t>Current</t>
  </si>
  <si>
    <t>Recorded Investment &gt; 90 Days and Accruing</t>
  </si>
  <si>
    <t>Retail | 31-60 Days Past Due</t>
  </si>
  <si>
    <t>Retail | 61-90 Days Past Due</t>
  </si>
  <si>
    <t>Retail | Greater than 90 Days</t>
  </si>
  <si>
    <t>Retail | United States</t>
  </si>
  <si>
    <t>Retail | United States | 31-60 Days Past Due</t>
  </si>
  <si>
    <t>Retail | United States | 61-90 Days Past Due</t>
  </si>
  <si>
    <t>Retail | United States | Greater than 90 Days</t>
  </si>
  <si>
    <t>Retail | Canada</t>
  </si>
  <si>
    <t>Retail | Canada | 31-60 Days Past Due</t>
  </si>
  <si>
    <t>Retail | Canada | 61-90 Days Past Due</t>
  </si>
  <si>
    <t>Retail | Canada | Greater than 90 Days</t>
  </si>
  <si>
    <t>Wholesale | 31-60 Days Past Due</t>
  </si>
  <si>
    <t>Wholesale | 61-90 Days Past Due</t>
  </si>
  <si>
    <t>Wholesale | Greater than 90 Days</t>
  </si>
  <si>
    <t>Wholesale | United States</t>
  </si>
  <si>
    <t>Wholesale | United States | 31-60 Days Past Due</t>
  </si>
  <si>
    <t>Wholesale | United States | 61-90 Days Past Due</t>
  </si>
  <si>
    <t>Wholesale | United States | Greater than 90 Days</t>
  </si>
  <si>
    <t>Wholesale | Canada</t>
  </si>
  <si>
    <t>Wholesale | Canada | 31-60 Days Past Due</t>
  </si>
  <si>
    <t>Wholesale | Canada | Greater than 90 Days</t>
  </si>
  <si>
    <t>Wholesale factoring | 31-60 Days Past Due</t>
  </si>
  <si>
    <t>Wholesale factoring | 61-90 Days Past Due</t>
  </si>
  <si>
    <t>Wholesale factoring | Greater than 90 Days</t>
  </si>
  <si>
    <t>RECEIVABLES - Impaired Receivables (Details) - USD ($) $ in Thousands</t>
  </si>
  <si>
    <t>Average Recorded Investment</t>
  </si>
  <si>
    <t>Delinquency period of accounts considered for recognition of income</t>
  </si>
  <si>
    <t>120 days</t>
  </si>
  <si>
    <t>United States</t>
  </si>
  <si>
    <t>Receivables on nonaccrual status</t>
  </si>
  <si>
    <t>Canada</t>
  </si>
  <si>
    <t>Individually evaluated for impairment</t>
  </si>
  <si>
    <t>Unpaid Principal Balance</t>
  </si>
  <si>
    <t>Period considered for average recorded investment</t>
  </si>
  <si>
    <t>10 months</t>
  </si>
  <si>
    <t>13 months</t>
  </si>
  <si>
    <t>Individually evaluated for impairment | Retail</t>
  </si>
  <si>
    <t>Recorded Investment</t>
  </si>
  <si>
    <t>With an allowance recorded</t>
  </si>
  <si>
    <t>Unpaid Principle Balance</t>
  </si>
  <si>
    <t>Related Allowance</t>
  </si>
  <si>
    <t>Individually evaluated for impairment | Retail | United States</t>
  </si>
  <si>
    <t>Individually evaluated for impairment | Retail | Canada</t>
  </si>
  <si>
    <t>Individually evaluated for impairment | Wholesale</t>
  </si>
  <si>
    <t>Individually evaluated for impairment | Wholesale | United States</t>
  </si>
  <si>
    <t>RECEIVABLES - Troubled Debt Restructuring of Receivables (Details) - Retail $ in Thousands</t>
  </si>
  <si>
    <t>Sep. 30, 2017USD ($)item</t>
  </si>
  <si>
    <t>Troubled Debt Restructurings</t>
  </si>
  <si>
    <t>Number of contracts classified as TDRs | item</t>
  </si>
  <si>
    <t>Pre-modification value</t>
  </si>
  <si>
    <t>Post-modification value</t>
  </si>
  <si>
    <t>Number of cases in which the court has not yet determined the concession | item</t>
  </si>
  <si>
    <t>Pre-modification value for cases in which the court has not yet determined the concession</t>
  </si>
  <si>
    <t>CREDIT FACILITIES AND DEBT (Details) - USD ($) $ in Thousands</t>
  </si>
  <si>
    <t>Aug. 14, 2018</t>
  </si>
  <si>
    <t>Sep. 27, 2018</t>
  </si>
  <si>
    <t>Sep. 26, 2018</t>
  </si>
  <si>
    <t>Revolving credit facilities</t>
  </si>
  <si>
    <t>Debt</t>
  </si>
  <si>
    <t>Maximum borrowing capacity</t>
  </si>
  <si>
    <t>Line of credit, outstanding amount</t>
  </si>
  <si>
    <t>U.S. retail committed asset-backed facility</t>
  </si>
  <si>
    <t>Debt amount</t>
  </si>
  <si>
    <t>Amortizing Retail Term ABS</t>
  </si>
  <si>
    <t>Commercial paper</t>
  </si>
  <si>
    <t>Short-Term Outstanding</t>
  </si>
  <si>
    <t>4.200% unsecured notes due 2024</t>
  </si>
  <si>
    <t>Debt issued</t>
  </si>
  <si>
    <t>Interest rate (as a percent)</t>
  </si>
  <si>
    <t>4.20%</t>
  </si>
  <si>
    <t>Issue price of debt (as a percent)</t>
  </si>
  <si>
    <t>99.701%</t>
  </si>
  <si>
    <t>INCOME TAXES (Details)</t>
  </si>
  <si>
    <t>Reconciliation of statutory and effective income tax rate</t>
  </si>
  <si>
    <t>Effective tax rate (as a percent)</t>
  </si>
  <si>
    <t>11.00%</t>
  </si>
  <si>
    <t>29.60%</t>
  </si>
  <si>
    <t>19.70%</t>
  </si>
  <si>
    <t>30.80%</t>
  </si>
  <si>
    <t>Effective tax rate, excluding certain net discrete tax benefits (as a percent)</t>
  </si>
  <si>
    <t>23.10%</t>
  </si>
  <si>
    <t>23.20%</t>
  </si>
  <si>
    <t>FINANCIAL INSTRUMENTS - Generial Information (Details) $ in Thousands</t>
  </si>
  <si>
    <t>Sep. 30, 2018USD ($)</t>
  </si>
  <si>
    <t>Interest Rate Derivatives</t>
  </si>
  <si>
    <t>Maximum length of time of interest rate derivative instruments designated in cash flow hedge relationships</t>
  </si>
  <si>
    <t>46 months</t>
  </si>
  <si>
    <t>After-tax losses deferred in accumulated other comprehensive income that will be recognized in interest expense over the next 12 months</t>
  </si>
  <si>
    <t>FINANCIAL INSTRUMENTS - Fair Market Value of Derivatives (Details) - USD ($) $ in Thousands</t>
  </si>
  <si>
    <t>Fair market value of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Foreign exchange contracts, derivatives not designated as hedging instruments, classified in accounts payable and other accrued liabilities</t>
  </si>
  <si>
    <t>Derivative liabilities not designated as hedging instruments, classified in accounts payable and other accrued liabilities</t>
  </si>
  <si>
    <t>Cash Flow Hedges, Recognized in accumulated other comprehensive income (loss) (effective portion), Interest rate derivatives</t>
  </si>
  <si>
    <t>Cash Flow Hedges, Reclassified from accumulated other comprehensive Income (loss) (effective portion), Interest rate derivatives - Interest expense to third parties</t>
  </si>
  <si>
    <t>Foreign exchange contracts, other expenses, not designated as hedges</t>
  </si>
  <si>
    <t>Total notional amount of interest rate derivatives</t>
  </si>
  <si>
    <t>Ten-month average notional amounts of interest rate derivatives</t>
  </si>
  <si>
    <t>FINANCIAL INSTRUMENTS - Items Measured at Fair Value (Details) - USD ($) $ in Thousands</t>
  </si>
  <si>
    <t>Assets</t>
  </si>
  <si>
    <t>Foreign exchange contracts</t>
  </si>
  <si>
    <t>Liabilities</t>
  </si>
  <si>
    <t>Assets transferred between Level 1, Level 2 and Level 3</t>
  </si>
  <si>
    <t>Liabilities transferred between Level 1, Level 2 and Level 3</t>
  </si>
  <si>
    <t>Recurring | Level 2</t>
  </si>
  <si>
    <t>Interest rate derivatives</t>
  </si>
  <si>
    <t>Total assets</t>
  </si>
  <si>
    <t>FINANCIAL INSTRUMENTS - Carrying Amount and Estimated Fair Value (Details) - USD ($) $ in Thousands</t>
  </si>
  <si>
    <t>Financial Instruments Not Carried at Fair Value</t>
  </si>
  <si>
    <t>Carrying Amount</t>
  </si>
  <si>
    <t>Estimated Fair Value</t>
  </si>
  <si>
    <t>SEGMENT AND GEOGRAPHICAL INFORMATION (Details) - USD ($) $ in Thousands</t>
  </si>
  <si>
    <t>Segment And Geographical Information</t>
  </si>
  <si>
    <t>Revenues</t>
  </si>
  <si>
    <t>Interest expense</t>
  </si>
  <si>
    <t>Segment net income</t>
  </si>
  <si>
    <t>Depreciation and amortization</t>
  </si>
  <si>
    <t>Expenditures for equipment on operating leases</t>
  </si>
  <si>
    <t>Provision (benefit) for credit losses</t>
  </si>
  <si>
    <t>Additional disclosures</t>
  </si>
  <si>
    <t>Segment assets</t>
  </si>
  <si>
    <t>Managed receivables</t>
  </si>
  <si>
    <t>Eliminations.</t>
  </si>
  <si>
    <t>United States | Operating segment</t>
  </si>
  <si>
    <t>Canada | Operating segment</t>
  </si>
  <si>
    <t>RELATED PARTY TRANSACTIONS (Details) - USD ($) $ in Thousands</t>
  </si>
  <si>
    <t>Total interest and other income from affiliates</t>
  </si>
  <si>
    <t>Affiliated receivables</t>
  </si>
  <si>
    <t>Other information</t>
  </si>
  <si>
    <t>Tax receivable due from related party</t>
  </si>
  <si>
    <t>Accounts payable and other accrued liabilities payable to related parties</t>
  </si>
  <si>
    <t>Interest expense to related affiliates</t>
  </si>
  <si>
    <t>CNH Industrial North America</t>
  </si>
  <si>
    <t>Operating lease</t>
  </si>
  <si>
    <t>Lending funds</t>
  </si>
  <si>
    <t>CNH Industrial America</t>
  </si>
  <si>
    <t>CNH Industrial Canada Ltd.</t>
  </si>
  <si>
    <t>Iveco Argentina</t>
  </si>
  <si>
    <t>Other affiliates</t>
  </si>
  <si>
    <t>COMMITMENTS AND CONTINGENCIES (Details) $ in Thousands</t>
  </si>
  <si>
    <t>Payment guarantees on the financial debt of various foreign financial services subsidiaries</t>
  </si>
  <si>
    <t>Total credit limit</t>
  </si>
  <si>
    <t>Utilized</t>
  </si>
  <si>
    <t>SUPPLEMENTAL CONDENSED CONSOLIDATING FINANCIAL INFORMATION - Statements of Comprehensive Income (Details) - USD ($) $ in Thousands</t>
  </si>
  <si>
    <t>Income (loss) before income taxes and equity in income of consolidated subsidiaries accounted for under the equity method</t>
  </si>
  <si>
    <t>Income tax provision (benefit)</t>
  </si>
  <si>
    <t>Reportable Legal Entities | CNH Industrial Capital LLC</t>
  </si>
  <si>
    <t>Equity in income of consolidated subsidiaries accounted for under the equity method</t>
  </si>
  <si>
    <t>Reportable Legal Entities | Guarantor Entities</t>
  </si>
  <si>
    <t>Reportable Legal Entities | CNH Industrial Capital America LLC</t>
  </si>
  <si>
    <t>Condensed Statements of Comprehensive Income</t>
  </si>
  <si>
    <t>Ownership percentage</t>
  </si>
  <si>
    <t>100.00%</t>
  </si>
  <si>
    <t>Reportable Legal Entities | New Holland Credit Company LLC</t>
  </si>
  <si>
    <t>Reportable Legal Entities | All Other Subsidiaries</t>
  </si>
  <si>
    <t>Eliminations</t>
  </si>
  <si>
    <t>SUPPLEMENTAL CONDENSED CONSOLIDATING FINANCIAL INFORMATION - Balance Sheets (Details) - USD ($) $ in Thousands</t>
  </si>
  <si>
    <t>Receivables, less allowance for credit losses</t>
  </si>
  <si>
    <t>Goodwill and intangible assets, net</t>
  </si>
  <si>
    <t>Short-term debt, including current maturities of long-term debt</t>
  </si>
  <si>
    <t>Stockholder's equity</t>
  </si>
  <si>
    <t>Investments in consolidated subsidiaries accounted for under the equity method</t>
  </si>
  <si>
    <t>CNH Industrial Capital LLC | Reportable Legal Entities</t>
  </si>
  <si>
    <t>Guarantor Entities | Reportable Legal Entities</t>
  </si>
  <si>
    <t>All Other Subsidiaries | Reportable Legal Entities</t>
  </si>
  <si>
    <t>SUPPLEMENTAL CONDENSED CONSOLIDATING FINANCIAL INFORMATION - Statements of Cash Flows (Details) - USD ($) $ in Thousands</t>
  </si>
  <si>
    <t>CASH FLOWS FROM OPERATING ACTIVITIES:</t>
  </si>
  <si>
    <t>CASH FLOWS FROM INVESTING ACTIVITIES:</t>
  </si>
  <si>
    <t>Purchase of equipment on operating leases, net</t>
  </si>
  <si>
    <t>CASH FLOWS FROM FINANCING ACTIVITIES:</t>
  </si>
  <si>
    <t>Intercompany activity</t>
  </si>
  <si>
    <t>Net change in indebtedne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155249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0</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5</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5</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5</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5</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5</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5</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5</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5</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5</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5</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22</v>
      </c>
      <c r="B1" s="2" t="s">
        <v>23</v>
      </c>
      <c r="D1" s="2" t="s">
        <v>1</v>
      </c>
      <c r="F1" s="2" t="s">
        <v>24</v>
      </c>
    </row>
    <row r="2" spans="1:6">
      <c r="B2" s="2" t="s">
        <v>25</v>
      </c>
      <c r="C2" s="2" t="s">
        <v>26</v>
      </c>
      <c r="D2" s="2" t="s">
        <v>25</v>
      </c>
      <c r="E2" s="2" t="s">
        <v>26</v>
      </c>
      <c r="F2" s="2" t="s">
        <v>27</v>
      </c>
    </row>
    <row r="3" spans="1:6">
      <c r="A3" s="3" t="s">
        <v>28</v>
      </c>
    </row>
    <row r="4" spans="1:6">
      <c r="A4" s="4" t="s">
        <v>29</v>
      </c>
      <c r="B4" s="7" t="n">
        <v>52649</v>
      </c>
      <c r="C4" s="7" t="n">
        <v>50592</v>
      </c>
      <c r="D4" s="7" t="n">
        <v>151480</v>
      </c>
      <c r="E4" s="7" t="n">
        <v>149783</v>
      </c>
    </row>
    <row r="5" spans="1:6">
      <c r="A5" s="4" t="s">
        <v>30</v>
      </c>
      <c r="B5" s="5" t="n">
        <v>17211</v>
      </c>
      <c r="C5" s="5" t="n">
        <v>16772</v>
      </c>
      <c r="D5" s="5" t="n">
        <v>49036</v>
      </c>
      <c r="E5" s="5" t="n">
        <v>48827</v>
      </c>
    </row>
    <row r="6" spans="1:6">
      <c r="A6" s="4" t="s">
        <v>31</v>
      </c>
      <c r="B6" s="5" t="n">
        <v>76142</v>
      </c>
      <c r="C6" s="5" t="n">
        <v>97581</v>
      </c>
      <c r="D6" s="5" t="n">
        <v>263549</v>
      </c>
      <c r="E6" s="5" t="n">
        <v>291844</v>
      </c>
    </row>
    <row r="7" spans="1:6">
      <c r="A7" s="4" t="s">
        <v>32</v>
      </c>
      <c r="B7" s="5" t="n">
        <v>60027</v>
      </c>
      <c r="C7" s="5" t="n">
        <v>63291</v>
      </c>
      <c r="D7" s="5" t="n">
        <v>181100</v>
      </c>
      <c r="E7" s="5" t="n">
        <v>189016</v>
      </c>
    </row>
    <row r="8" spans="1:6">
      <c r="A8" s="4" t="s">
        <v>33</v>
      </c>
      <c r="B8" s="5" t="n">
        <v>5252</v>
      </c>
      <c r="C8" s="5" t="n">
        <v>6653</v>
      </c>
      <c r="D8" s="5" t="n">
        <v>18628</v>
      </c>
      <c r="E8" s="5" t="n">
        <v>18116</v>
      </c>
    </row>
    <row r="9" spans="1:6">
      <c r="A9" s="4" t="s">
        <v>34</v>
      </c>
      <c r="B9" s="5" t="n">
        <v>211281</v>
      </c>
      <c r="C9" s="5" t="n">
        <v>234889</v>
      </c>
      <c r="D9" s="5" t="n">
        <v>663793</v>
      </c>
      <c r="E9" s="5" t="n">
        <v>697586</v>
      </c>
    </row>
    <row r="10" spans="1:6">
      <c r="A10" s="3" t="s">
        <v>35</v>
      </c>
    </row>
    <row r="11" spans="1:6">
      <c r="A11" s="4" t="s">
        <v>36</v>
      </c>
      <c r="B11" s="5" t="n">
        <v>79991</v>
      </c>
      <c r="C11" s="5" t="n">
        <v>78614</v>
      </c>
      <c r="D11" s="5" t="n">
        <v>232847</v>
      </c>
      <c r="E11" s="5" t="n">
        <v>225003</v>
      </c>
    </row>
    <row r="12" spans="1:6">
      <c r="A12" s="4" t="s">
        <v>37</v>
      </c>
      <c r="B12" s="5" t="n">
        <v>1566</v>
      </c>
      <c r="C12" s="5" t="n">
        <v>1158</v>
      </c>
      <c r="D12" s="5" t="n">
        <v>5942</v>
      </c>
      <c r="E12" s="5" t="n">
        <v>8294</v>
      </c>
    </row>
    <row r="13" spans="1:6">
      <c r="A13" s="4" t="s">
        <v>38</v>
      </c>
      <c r="B13" s="5" t="n">
        <v>81557</v>
      </c>
      <c r="C13" s="5" t="n">
        <v>79772</v>
      </c>
      <c r="D13" s="5" t="n">
        <v>238789</v>
      </c>
      <c r="E13" s="5" t="n">
        <v>233297</v>
      </c>
    </row>
    <row r="14" spans="1:6">
      <c r="A14" s="3" t="s">
        <v>39</v>
      </c>
    </row>
    <row r="15" spans="1:6">
      <c r="A15" s="4" t="s">
        <v>40</v>
      </c>
      <c r="B15" s="5" t="n">
        <v>11777</v>
      </c>
      <c r="C15" s="5" t="n">
        <v>11307</v>
      </c>
      <c r="D15" s="5" t="n">
        <v>35036</v>
      </c>
      <c r="E15" s="5" t="n">
        <v>33948</v>
      </c>
    </row>
    <row r="16" spans="1:6">
      <c r="A16" s="4" t="s">
        <v>41</v>
      </c>
      <c r="B16" s="5" t="n">
        <v>8286</v>
      </c>
      <c r="C16" s="5" t="n">
        <v>8851</v>
      </c>
      <c r="D16" s="5" t="n">
        <v>24396</v>
      </c>
      <c r="E16" s="5" t="n">
        <v>31949</v>
      </c>
      <c r="F16" s="7" t="n">
        <v>40898</v>
      </c>
    </row>
    <row r="17" spans="1:6">
      <c r="A17" s="4" t="s">
        <v>42</v>
      </c>
      <c r="B17" s="5" t="n">
        <v>54920</v>
      </c>
      <c r="C17" s="5" t="n">
        <v>75030</v>
      </c>
      <c r="D17" s="5" t="n">
        <v>173174</v>
      </c>
      <c r="E17" s="5" t="n">
        <v>210332</v>
      </c>
    </row>
    <row r="18" spans="1:6">
      <c r="A18" s="4" t="s">
        <v>43</v>
      </c>
      <c r="B18" s="5" t="n">
        <v>8349</v>
      </c>
      <c r="C18" s="5" t="n">
        <v>11403</v>
      </c>
      <c r="D18" s="5" t="n">
        <v>32033</v>
      </c>
      <c r="E18" s="5" t="n">
        <v>28032</v>
      </c>
    </row>
    <row r="19" spans="1:6">
      <c r="A19" s="4" t="s">
        <v>44</v>
      </c>
      <c r="B19" s="5" t="n">
        <v>83332</v>
      </c>
      <c r="C19" s="5" t="n">
        <v>106591</v>
      </c>
      <c r="D19" s="5" t="n">
        <v>264639</v>
      </c>
      <c r="E19" s="5" t="n">
        <v>304261</v>
      </c>
    </row>
    <row r="20" spans="1:6">
      <c r="A20" s="4" t="s">
        <v>45</v>
      </c>
      <c r="B20" s="5" t="n">
        <v>164889</v>
      </c>
      <c r="C20" s="5" t="n">
        <v>186363</v>
      </c>
      <c r="D20" s="5" t="n">
        <v>503428</v>
      </c>
      <c r="E20" s="5" t="n">
        <v>537558</v>
      </c>
    </row>
    <row r="21" spans="1:6">
      <c r="A21" s="4" t="s">
        <v>46</v>
      </c>
      <c r="B21" s="5" t="n">
        <v>46392</v>
      </c>
      <c r="C21" s="5" t="n">
        <v>48526</v>
      </c>
      <c r="D21" s="5" t="n">
        <v>160365</v>
      </c>
      <c r="E21" s="5" t="n">
        <v>160028</v>
      </c>
    </row>
    <row r="22" spans="1:6">
      <c r="A22" s="4" t="s">
        <v>47</v>
      </c>
      <c r="B22" s="5" t="n">
        <v>5111</v>
      </c>
      <c r="C22" s="5" t="n">
        <v>14387</v>
      </c>
      <c r="D22" s="5" t="n">
        <v>31653</v>
      </c>
      <c r="E22" s="5" t="n">
        <v>49309</v>
      </c>
    </row>
    <row r="23" spans="1:6">
      <c r="A23" s="4" t="s">
        <v>48</v>
      </c>
      <c r="B23" s="7" t="n">
        <v>41281</v>
      </c>
      <c r="C23" s="7" t="n">
        <v>34139</v>
      </c>
      <c r="D23" s="7" t="n">
        <v>128712</v>
      </c>
      <c r="E23" s="7" t="n">
        <v>1107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5</v>
      </c>
    </row>
    <row r="3" spans="1:2">
      <c r="A3" s="3" t="s">
        <v>13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5</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row>
    <row r="11" spans="1:2">
      <c r="A11" s="3" t="s">
        <v>166</v>
      </c>
    </row>
    <row r="12" spans="1:2">
      <c r="A12" s="4" t="s">
        <v>180</v>
      </c>
      <c r="B12" s="4" t="s">
        <v>181</v>
      </c>
    </row>
    <row r="13" spans="1:2">
      <c r="A13" s="4" t="s">
        <v>182</v>
      </c>
    </row>
    <row r="14" spans="1:2">
      <c r="A14" s="3" t="s">
        <v>166</v>
      </c>
    </row>
    <row r="15" spans="1:2">
      <c r="A15" s="4" t="s">
        <v>180</v>
      </c>
      <c r="B1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5</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5</v>
      </c>
    </row>
    <row r="3" spans="1:2">
      <c r="A3" s="3" t="s">
        <v>147</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5</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5</v>
      </c>
    </row>
    <row r="3" spans="1:2">
      <c r="A3" s="3" t="s">
        <v>15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08</v>
      </c>
      <c r="B1" s="2" t="s">
        <v>1</v>
      </c>
      <c r="D1" s="2" t="s">
        <v>24</v>
      </c>
    </row>
    <row r="2" spans="1:4">
      <c r="B2" s="2" t="s">
        <v>25</v>
      </c>
      <c r="C2" s="2" t="s">
        <v>26</v>
      </c>
      <c r="D2" s="2" t="s">
        <v>27</v>
      </c>
    </row>
    <row r="3" spans="1:4">
      <c r="A3" s="4" t="s">
        <v>97</v>
      </c>
      <c r="B3" s="7" t="n">
        <v>-20334</v>
      </c>
      <c r="C3" s="7" t="n">
        <v>61885</v>
      </c>
    </row>
    <row r="4" spans="1:4">
      <c r="A4" s="4" t="s">
        <v>209</v>
      </c>
      <c r="B4" s="7" t="n">
        <v>-257467</v>
      </c>
      <c r="C4" s="5" t="n">
        <v>-148304</v>
      </c>
    </row>
    <row r="5" spans="1:4">
      <c r="A5" s="3" t="s">
        <v>210</v>
      </c>
    </row>
    <row r="6" spans="1:4">
      <c r="A6" s="4" t="s">
        <v>211</v>
      </c>
      <c r="B6" s="4" t="s">
        <v>212</v>
      </c>
      <c r="D6" s="4" t="s">
        <v>213</v>
      </c>
    </row>
    <row r="7" spans="1:4">
      <c r="A7" s="4" t="s">
        <v>214</v>
      </c>
    </row>
    <row r="8" spans="1:4">
      <c r="A8" s="4" t="s">
        <v>97</v>
      </c>
      <c r="C8" s="5" t="n">
        <v>8566</v>
      </c>
    </row>
    <row r="9" spans="1:4">
      <c r="A9" s="4" t="s">
        <v>215</v>
      </c>
      <c r="C9" s="5" t="n">
        <v>-180661</v>
      </c>
    </row>
    <row r="10" spans="1:4">
      <c r="A10" s="4" t="s">
        <v>209</v>
      </c>
      <c r="C10" s="7" t="n">
        <v>1720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16</v>
      </c>
      <c r="B1" s="2" t="s">
        <v>23</v>
      </c>
      <c r="D1" s="2" t="s">
        <v>1</v>
      </c>
    </row>
    <row r="2" spans="1:9">
      <c r="B2" s="2" t="s">
        <v>25</v>
      </c>
      <c r="C2" s="2" t="s">
        <v>26</v>
      </c>
      <c r="D2" s="2" t="s">
        <v>25</v>
      </c>
      <c r="E2" s="2" t="s">
        <v>26</v>
      </c>
      <c r="F2" s="2" t="s">
        <v>217</v>
      </c>
      <c r="G2" s="2" t="s">
        <v>27</v>
      </c>
      <c r="H2" s="2" t="s">
        <v>218</v>
      </c>
      <c r="I2" s="2" t="s">
        <v>219</v>
      </c>
    </row>
    <row r="3" spans="1:9">
      <c r="A3" s="3" t="s">
        <v>220</v>
      </c>
    </row>
    <row r="4" spans="1:9">
      <c r="A4" s="4" t="s">
        <v>221</v>
      </c>
      <c r="F4" s="7" t="n">
        <v>-136053</v>
      </c>
      <c r="G4" s="7" t="n">
        <v>-101336</v>
      </c>
      <c r="H4" s="7" t="n">
        <v>-123942</v>
      </c>
      <c r="I4" s="7" t="n">
        <v>-146566</v>
      </c>
    </row>
    <row r="5" spans="1:9">
      <c r="A5" s="4" t="s">
        <v>222</v>
      </c>
      <c r="F5" s="5" t="n">
        <v>1111</v>
      </c>
      <c r="G5" s="5" t="n">
        <v>1173</v>
      </c>
      <c r="H5" s="5" t="n">
        <v>2070</v>
      </c>
      <c r="I5" s="5" t="n">
        <v>2430</v>
      </c>
    </row>
    <row r="6" spans="1:9">
      <c r="A6" s="4" t="s">
        <v>223</v>
      </c>
      <c r="B6" s="7" t="n">
        <v>-134942</v>
      </c>
      <c r="C6" s="7" t="n">
        <v>-121872</v>
      </c>
      <c r="D6" s="7" t="n">
        <v>-100163</v>
      </c>
      <c r="E6" s="7" t="n">
        <v>-144136</v>
      </c>
    </row>
    <row r="7" spans="1:9">
      <c r="A7" s="4" t="s">
        <v>224</v>
      </c>
      <c r="B7" s="5" t="n">
        <v>12549</v>
      </c>
      <c r="C7" s="5" t="n">
        <v>25902</v>
      </c>
      <c r="D7" s="5" t="n">
        <v>-22574</v>
      </c>
      <c r="E7" s="5" t="n">
        <v>47722</v>
      </c>
    </row>
    <row r="8" spans="1:9">
      <c r="A8" s="4" t="s">
        <v>225</v>
      </c>
      <c r="B8" s="5" t="n">
        <v>37</v>
      </c>
      <c r="C8" s="5" t="n">
        <v>421</v>
      </c>
      <c r="D8" s="5" t="n">
        <v>443</v>
      </c>
      <c r="E8" s="5" t="n">
        <v>1224</v>
      </c>
    </row>
    <row r="9" spans="1:9">
      <c r="A9" s="4" t="s">
        <v>226</v>
      </c>
      <c r="B9" s="5" t="n">
        <v>-287</v>
      </c>
      <c r="C9" s="5" t="n">
        <v>-587</v>
      </c>
      <c r="D9" s="5" t="n">
        <v>-349</v>
      </c>
      <c r="E9" s="5" t="n">
        <v>-946</v>
      </c>
    </row>
    <row r="10" spans="1:9">
      <c r="A10" s="4" t="s">
        <v>55</v>
      </c>
      <c r="B10" s="5" t="n">
        <v>12299</v>
      </c>
      <c r="C10" s="5" t="n">
        <v>25736</v>
      </c>
      <c r="D10" s="5" t="n">
        <v>-22480</v>
      </c>
      <c r="E10" s="5" t="n">
        <v>48000</v>
      </c>
    </row>
    <row r="11" spans="1:9">
      <c r="A11" s="4" t="s">
        <v>227</v>
      </c>
      <c r="B11" s="5" t="n">
        <v>-122643</v>
      </c>
      <c r="C11" s="5" t="n">
        <v>-96136</v>
      </c>
      <c r="D11" s="5" t="n">
        <v>-122643</v>
      </c>
      <c r="E11" s="5" t="n">
        <v>-96136</v>
      </c>
    </row>
    <row r="12" spans="1:9">
      <c r="A12" s="4" t="s">
        <v>228</v>
      </c>
    </row>
    <row r="13" spans="1:9">
      <c r="A13" s="3" t="s">
        <v>220</v>
      </c>
    </row>
    <row r="14" spans="1:9">
      <c r="A14" s="4" t="s">
        <v>221</v>
      </c>
      <c r="F14" s="5" t="n">
        <v>-133685</v>
      </c>
      <c r="G14" s="5" t="n">
        <v>-98717</v>
      </c>
      <c r="H14" s="5" t="n">
        <v>-118179</v>
      </c>
      <c r="I14" s="5" t="n">
        <v>-139585</v>
      </c>
    </row>
    <row r="15" spans="1:9">
      <c r="A15" s="4" t="s">
        <v>223</v>
      </c>
      <c r="B15" s="5" t="n">
        <v>-133685</v>
      </c>
      <c r="C15" s="5" t="n">
        <v>-118179</v>
      </c>
      <c r="D15" s="5" t="n">
        <v>-98717</v>
      </c>
      <c r="E15" s="5" t="n">
        <v>-139585</v>
      </c>
    </row>
    <row r="16" spans="1:9">
      <c r="A16" s="4" t="s">
        <v>224</v>
      </c>
      <c r="B16" s="5" t="n">
        <v>11493</v>
      </c>
      <c r="C16" s="5" t="n">
        <v>24179</v>
      </c>
      <c r="D16" s="5" t="n">
        <v>-23475</v>
      </c>
      <c r="E16" s="5" t="n">
        <v>45585</v>
      </c>
    </row>
    <row r="17" spans="1:9">
      <c r="A17" s="4" t="s">
        <v>55</v>
      </c>
      <c r="B17" s="5" t="n">
        <v>11493</v>
      </c>
      <c r="C17" s="5" t="n">
        <v>24179</v>
      </c>
      <c r="D17" s="5" t="n">
        <v>-23475</v>
      </c>
      <c r="E17" s="5" t="n">
        <v>45585</v>
      </c>
    </row>
    <row r="18" spans="1:9">
      <c r="A18" s="4" t="s">
        <v>227</v>
      </c>
      <c r="B18" s="5" t="n">
        <v>-122192</v>
      </c>
      <c r="C18" s="5" t="n">
        <v>-94000</v>
      </c>
      <c r="D18" s="5" t="n">
        <v>-122192</v>
      </c>
      <c r="E18" s="5" t="n">
        <v>-94000</v>
      </c>
    </row>
    <row r="19" spans="1:9">
      <c r="A19" s="4" t="s">
        <v>229</v>
      </c>
    </row>
    <row r="20" spans="1:9">
      <c r="A20" s="3" t="s">
        <v>220</v>
      </c>
    </row>
    <row r="21" spans="1:9">
      <c r="A21" s="4" t="s">
        <v>221</v>
      </c>
      <c r="F21" s="5" t="n">
        <v>-4693</v>
      </c>
      <c r="G21" s="5" t="n">
        <v>-4952</v>
      </c>
      <c r="H21" s="5" t="n">
        <v>-5433</v>
      </c>
      <c r="I21" s="5" t="n">
        <v>-5768</v>
      </c>
    </row>
    <row r="22" spans="1:9">
      <c r="A22" s="4" t="s">
        <v>222</v>
      </c>
      <c r="F22" s="5" t="n">
        <v>1726</v>
      </c>
      <c r="G22" s="5" t="n">
        <v>1790</v>
      </c>
      <c r="H22" s="5" t="n">
        <v>1982</v>
      </c>
      <c r="I22" s="5" t="n">
        <v>2107</v>
      </c>
    </row>
    <row r="23" spans="1:9">
      <c r="A23" s="4" t="s">
        <v>223</v>
      </c>
      <c r="B23" s="5" t="n">
        <v>-2967</v>
      </c>
      <c r="C23" s="5" t="n">
        <v>-3451</v>
      </c>
      <c r="D23" s="5" t="n">
        <v>-3162</v>
      </c>
      <c r="E23" s="5" t="n">
        <v>-3661</v>
      </c>
    </row>
    <row r="24" spans="1:9">
      <c r="A24" s="4" t="s">
        <v>224</v>
      </c>
      <c r="B24" s="5" t="n">
        <v>-58</v>
      </c>
      <c r="C24" s="5" t="n">
        <v>-79</v>
      </c>
      <c r="D24" s="5" t="n">
        <v>-130</v>
      </c>
      <c r="E24" s="5" t="n">
        <v>-207</v>
      </c>
    </row>
    <row r="25" spans="1:9">
      <c r="A25" s="4" t="s">
        <v>225</v>
      </c>
      <c r="B25" s="5" t="n">
        <v>165</v>
      </c>
      <c r="C25" s="5" t="n">
        <v>237</v>
      </c>
      <c r="D25" s="5" t="n">
        <v>496</v>
      </c>
      <c r="E25" s="5" t="n">
        <v>700</v>
      </c>
    </row>
    <row r="26" spans="1:9">
      <c r="A26" s="4" t="s">
        <v>226</v>
      </c>
      <c r="B26" s="5" t="n">
        <v>-26</v>
      </c>
      <c r="C26" s="5" t="n">
        <v>-61</v>
      </c>
      <c r="D26" s="5" t="n">
        <v>-90</v>
      </c>
      <c r="E26" s="5" t="n">
        <v>-186</v>
      </c>
    </row>
    <row r="27" spans="1:9">
      <c r="A27" s="4" t="s">
        <v>55</v>
      </c>
      <c r="B27" s="5" t="n">
        <v>81</v>
      </c>
      <c r="C27" s="5" t="n">
        <v>97</v>
      </c>
      <c r="D27" s="5" t="n">
        <v>276</v>
      </c>
      <c r="E27" s="5" t="n">
        <v>307</v>
      </c>
    </row>
    <row r="28" spans="1:9">
      <c r="A28" s="4" t="s">
        <v>227</v>
      </c>
      <c r="B28" s="5" t="n">
        <v>-2886</v>
      </c>
      <c r="C28" s="5" t="n">
        <v>-3354</v>
      </c>
      <c r="D28" s="5" t="n">
        <v>-2886</v>
      </c>
      <c r="E28" s="5" t="n">
        <v>-3354</v>
      </c>
    </row>
    <row r="29" spans="1:9">
      <c r="A29" s="4" t="s">
        <v>230</v>
      </c>
    </row>
    <row r="30" spans="1:9">
      <c r="A30" s="3" t="s">
        <v>220</v>
      </c>
    </row>
    <row r="31" spans="1:9">
      <c r="A31" s="4" t="s">
        <v>221</v>
      </c>
      <c r="F31" s="5" t="n">
        <v>2325</v>
      </c>
      <c r="G31" s="5" t="n">
        <v>2333</v>
      </c>
      <c r="H31" s="5" t="n">
        <v>-330</v>
      </c>
      <c r="I31" s="5" t="n">
        <v>-1213</v>
      </c>
    </row>
    <row r="32" spans="1:9">
      <c r="A32" s="4" t="s">
        <v>222</v>
      </c>
      <c r="F32" s="7" t="n">
        <v>-615</v>
      </c>
      <c r="G32" s="7" t="n">
        <v>-617</v>
      </c>
      <c r="H32" s="7" t="n">
        <v>88</v>
      </c>
      <c r="I32" s="7" t="n">
        <v>323</v>
      </c>
    </row>
    <row r="33" spans="1:9">
      <c r="A33" s="4" t="s">
        <v>223</v>
      </c>
      <c r="B33" s="5" t="n">
        <v>1710</v>
      </c>
      <c r="C33" s="5" t="n">
        <v>-242</v>
      </c>
      <c r="D33" s="5" t="n">
        <v>1716</v>
      </c>
      <c r="E33" s="5" t="n">
        <v>-890</v>
      </c>
    </row>
    <row r="34" spans="1:9">
      <c r="A34" s="4" t="s">
        <v>224</v>
      </c>
      <c r="B34" s="5" t="n">
        <v>1114</v>
      </c>
      <c r="C34" s="5" t="n">
        <v>1802</v>
      </c>
      <c r="D34" s="5" t="n">
        <v>1031</v>
      </c>
      <c r="E34" s="5" t="n">
        <v>2344</v>
      </c>
    </row>
    <row r="35" spans="1:9">
      <c r="A35" s="4" t="s">
        <v>225</v>
      </c>
      <c r="B35" s="5" t="n">
        <v>-128</v>
      </c>
      <c r="C35" s="5" t="n">
        <v>184</v>
      </c>
      <c r="D35" s="5" t="n">
        <v>-53</v>
      </c>
      <c r="E35" s="5" t="n">
        <v>524</v>
      </c>
    </row>
    <row r="36" spans="1:9">
      <c r="A36" s="4" t="s">
        <v>226</v>
      </c>
      <c r="B36" s="5" t="n">
        <v>-261</v>
      </c>
      <c r="C36" s="5" t="n">
        <v>-526</v>
      </c>
      <c r="D36" s="5" t="n">
        <v>-259</v>
      </c>
      <c r="E36" s="5" t="n">
        <v>-760</v>
      </c>
    </row>
    <row r="37" spans="1:9">
      <c r="A37" s="4" t="s">
        <v>55</v>
      </c>
      <c r="B37" s="5" t="n">
        <v>725</v>
      </c>
      <c r="C37" s="5" t="n">
        <v>1460</v>
      </c>
      <c r="D37" s="5" t="n">
        <v>719</v>
      </c>
      <c r="E37" s="5" t="n">
        <v>2108</v>
      </c>
    </row>
    <row r="38" spans="1:9">
      <c r="A38" s="4" t="s">
        <v>227</v>
      </c>
      <c r="B38" s="7" t="n">
        <v>2435</v>
      </c>
      <c r="C38" s="7" t="n">
        <v>1218</v>
      </c>
      <c r="D38" s="7" t="n">
        <v>2435</v>
      </c>
      <c r="E38" s="7" t="n">
        <v>12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3</v>
      </c>
      <c r="D1" s="2" t="s">
        <v>1</v>
      </c>
    </row>
    <row r="2" spans="1:5">
      <c r="B2" s="2" t="s">
        <v>25</v>
      </c>
      <c r="C2" s="2" t="s">
        <v>26</v>
      </c>
      <c r="D2" s="2" t="s">
        <v>25</v>
      </c>
      <c r="E2" s="2" t="s">
        <v>26</v>
      </c>
    </row>
    <row r="3" spans="1:5">
      <c r="A3" s="3" t="s">
        <v>232</v>
      </c>
    </row>
    <row r="4" spans="1:5">
      <c r="A4" s="4" t="s">
        <v>36</v>
      </c>
      <c r="B4" s="7" t="n">
        <v>-79991</v>
      </c>
      <c r="C4" s="7" t="n">
        <v>-78614</v>
      </c>
      <c r="D4" s="7" t="n">
        <v>-232847</v>
      </c>
      <c r="E4" s="7" t="n">
        <v>-225003</v>
      </c>
    </row>
    <row r="5" spans="1:5">
      <c r="A5" s="4" t="s">
        <v>233</v>
      </c>
      <c r="B5" s="5" t="n">
        <v>46392</v>
      </c>
      <c r="C5" s="5" t="n">
        <v>48526</v>
      </c>
      <c r="D5" s="5" t="n">
        <v>160365</v>
      </c>
      <c r="E5" s="5" t="n">
        <v>160028</v>
      </c>
    </row>
    <row r="6" spans="1:5">
      <c r="A6" s="4" t="s">
        <v>234</v>
      </c>
      <c r="B6" s="5" t="n">
        <v>-5111</v>
      </c>
      <c r="C6" s="5" t="n">
        <v>-14387</v>
      </c>
      <c r="D6" s="5" t="n">
        <v>-31653</v>
      </c>
      <c r="E6" s="5" t="n">
        <v>-49309</v>
      </c>
    </row>
    <row r="7" spans="1:5">
      <c r="A7" s="4" t="s">
        <v>89</v>
      </c>
      <c r="B7" s="5" t="n">
        <v>41281</v>
      </c>
      <c r="C7" s="5" t="n">
        <v>34139</v>
      </c>
      <c r="D7" s="5" t="n">
        <v>128712</v>
      </c>
      <c r="E7" s="5" t="n">
        <v>110719</v>
      </c>
    </row>
    <row r="8" spans="1:5">
      <c r="A8" s="4" t="s">
        <v>235</v>
      </c>
    </row>
    <row r="9" spans="1:5">
      <c r="A9" s="3" t="s">
        <v>232</v>
      </c>
    </row>
    <row r="10" spans="1:5">
      <c r="A10" s="4" t="s">
        <v>236</v>
      </c>
      <c r="B10" s="5" t="n">
        <v>-165</v>
      </c>
      <c r="C10" s="5" t="n">
        <v>-237</v>
      </c>
      <c r="D10" s="5" t="n">
        <v>-496</v>
      </c>
      <c r="E10" s="5" t="n">
        <v>-700</v>
      </c>
    </row>
    <row r="11" spans="1:5">
      <c r="A11" s="4" t="s">
        <v>233</v>
      </c>
      <c r="B11" s="5" t="n">
        <v>-165</v>
      </c>
      <c r="C11" s="5" t="n">
        <v>-237</v>
      </c>
      <c r="D11" s="5" t="n">
        <v>-496</v>
      </c>
      <c r="E11" s="5" t="n">
        <v>-700</v>
      </c>
    </row>
    <row r="12" spans="1:5">
      <c r="A12" s="4" t="s">
        <v>234</v>
      </c>
      <c r="B12" s="5" t="n">
        <v>40</v>
      </c>
      <c r="C12" s="5" t="n">
        <v>91</v>
      </c>
      <c r="D12" s="5" t="n">
        <v>122</v>
      </c>
      <c r="E12" s="5" t="n">
        <v>264</v>
      </c>
    </row>
    <row r="13" spans="1:5">
      <c r="A13" s="4" t="s">
        <v>89</v>
      </c>
      <c r="B13" s="5" t="n">
        <v>-125</v>
      </c>
      <c r="C13" s="5" t="n">
        <v>-146</v>
      </c>
      <c r="D13" s="5" t="n">
        <v>-374</v>
      </c>
      <c r="E13" s="5" t="n">
        <v>-436</v>
      </c>
    </row>
    <row r="14" spans="1:5">
      <c r="A14" s="4" t="s">
        <v>237</v>
      </c>
    </row>
    <row r="15" spans="1:5">
      <c r="A15" s="3" t="s">
        <v>232</v>
      </c>
    </row>
    <row r="16" spans="1:5">
      <c r="A16" s="4" t="s">
        <v>36</v>
      </c>
      <c r="B16" s="5" t="n">
        <v>128</v>
      </c>
      <c r="C16" s="5" t="n">
        <v>-184</v>
      </c>
      <c r="D16" s="5" t="n">
        <v>53</v>
      </c>
      <c r="E16" s="5" t="n">
        <v>-524</v>
      </c>
    </row>
    <row r="17" spans="1:5">
      <c r="A17" s="4" t="s">
        <v>233</v>
      </c>
      <c r="B17" s="5" t="n">
        <v>128</v>
      </c>
      <c r="C17" s="5" t="n">
        <v>-184</v>
      </c>
      <c r="D17" s="5" t="n">
        <v>53</v>
      </c>
      <c r="E17" s="5" t="n">
        <v>-524</v>
      </c>
    </row>
    <row r="18" spans="1:5">
      <c r="A18" s="4" t="s">
        <v>234</v>
      </c>
      <c r="B18" s="5" t="n">
        <v>-34</v>
      </c>
      <c r="C18" s="5" t="n">
        <v>49</v>
      </c>
      <c r="D18" s="5" t="n">
        <v>-14</v>
      </c>
      <c r="E18" s="5" t="n">
        <v>139</v>
      </c>
    </row>
    <row r="19" spans="1:5">
      <c r="A19" s="4" t="s">
        <v>89</v>
      </c>
      <c r="B19" s="7" t="n">
        <v>94</v>
      </c>
      <c r="C19" s="7" t="n">
        <v>-135</v>
      </c>
      <c r="D19" s="7" t="n">
        <v>39</v>
      </c>
      <c r="E19" s="7" t="n">
        <v>-3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238</v>
      </c>
      <c r="B1" s="2" t="s">
        <v>1</v>
      </c>
    </row>
    <row r="2" spans="1:7">
      <c r="B2" s="2" t="s">
        <v>239</v>
      </c>
      <c r="C2" s="2" t="s">
        <v>240</v>
      </c>
      <c r="D2" s="2" t="s">
        <v>241</v>
      </c>
      <c r="E2" s="2" t="s">
        <v>242</v>
      </c>
      <c r="F2" s="2" t="s">
        <v>243</v>
      </c>
      <c r="G2" s="2" t="s">
        <v>244</v>
      </c>
    </row>
    <row r="3" spans="1:7">
      <c r="A3" s="3" t="s">
        <v>166</v>
      </c>
    </row>
    <row r="4" spans="1:7">
      <c r="A4" s="4" t="s">
        <v>245</v>
      </c>
      <c r="B4" s="7" t="n">
        <v>9990990</v>
      </c>
      <c r="D4" s="7" t="n">
        <v>10500741</v>
      </c>
      <c r="E4" s="7" t="n">
        <v>10665356</v>
      </c>
    </row>
    <row r="5" spans="1:7">
      <c r="A5" s="4" t="s">
        <v>246</v>
      </c>
      <c r="B5" s="5" t="n">
        <v>-77419</v>
      </c>
      <c r="C5" s="7" t="n">
        <v>-76852</v>
      </c>
      <c r="D5" s="5" t="n">
        <v>-79196</v>
      </c>
      <c r="E5" s="7" t="n">
        <v>-84014</v>
      </c>
      <c r="F5" s="7" t="n">
        <v>-85174</v>
      </c>
      <c r="G5" s="7" t="n">
        <v>-84895</v>
      </c>
    </row>
    <row r="6" spans="1:7">
      <c r="A6" s="4" t="s">
        <v>247</v>
      </c>
      <c r="B6" s="5" t="n">
        <v>9913571</v>
      </c>
      <c r="D6" s="5" t="n">
        <v>10421545</v>
      </c>
    </row>
    <row r="7" spans="1:7">
      <c r="A7" s="4" t="s">
        <v>248</v>
      </c>
      <c r="B7" s="5" t="n">
        <v>8502689</v>
      </c>
      <c r="D7" s="5" t="n">
        <v>8766467</v>
      </c>
    </row>
    <row r="8" spans="1:7">
      <c r="A8" s="4" t="s">
        <v>249</v>
      </c>
      <c r="B8" s="7" t="n">
        <v>0</v>
      </c>
    </row>
    <row r="9" spans="1:7">
      <c r="A9" s="4" t="s">
        <v>250</v>
      </c>
      <c r="B9" s="5" t="n">
        <v>2</v>
      </c>
    </row>
    <row r="10" spans="1:7">
      <c r="A10" s="4" t="s">
        <v>251</v>
      </c>
      <c r="B10" s="5" t="n">
        <v>3</v>
      </c>
    </row>
    <row r="11" spans="1:7">
      <c r="A11" s="4" t="s">
        <v>179</v>
      </c>
    </row>
    <row r="12" spans="1:7">
      <c r="A12" s="3" t="s">
        <v>166</v>
      </c>
    </row>
    <row r="13" spans="1:7">
      <c r="A13" s="4" t="s">
        <v>245</v>
      </c>
      <c r="B13" s="7" t="n">
        <v>715312</v>
      </c>
      <c r="D13" s="5" t="n">
        <v>768502</v>
      </c>
    </row>
    <row r="14" spans="1:7">
      <c r="A14" s="4" t="s">
        <v>248</v>
      </c>
      <c r="B14" s="5" t="n">
        <v>5744328</v>
      </c>
      <c r="D14" s="5" t="n">
        <v>6042186</v>
      </c>
    </row>
    <row r="15" spans="1:7">
      <c r="A15" s="4" t="s">
        <v>182</v>
      </c>
    </row>
    <row r="16" spans="1:7">
      <c r="A16" s="3" t="s">
        <v>166</v>
      </c>
    </row>
    <row r="17" spans="1:7">
      <c r="A17" s="4" t="s">
        <v>245</v>
      </c>
      <c r="B17" s="5" t="n">
        <v>703069</v>
      </c>
      <c r="D17" s="5" t="n">
        <v>671740</v>
      </c>
    </row>
    <row r="18" spans="1:7">
      <c r="A18" s="4" t="s">
        <v>248</v>
      </c>
      <c r="B18" s="5" t="n">
        <v>2758361</v>
      </c>
      <c r="D18" s="5" t="n">
        <v>2724281</v>
      </c>
    </row>
    <row r="19" spans="1:7">
      <c r="A19" s="4" t="s">
        <v>252</v>
      </c>
    </row>
    <row r="20" spans="1:7">
      <c r="A20" s="3" t="s">
        <v>166</v>
      </c>
    </row>
    <row r="21" spans="1:7">
      <c r="A21" s="4" t="s">
        <v>245</v>
      </c>
      <c r="B21" s="5" t="n">
        <v>8411</v>
      </c>
      <c r="D21" s="5" t="n">
        <v>235834</v>
      </c>
    </row>
    <row r="22" spans="1:7">
      <c r="A22" s="4" t="s">
        <v>253</v>
      </c>
    </row>
    <row r="23" spans="1:7">
      <c r="A23" s="3" t="s">
        <v>166</v>
      </c>
    </row>
    <row r="24" spans="1:7">
      <c r="A24" s="4" t="s">
        <v>245</v>
      </c>
      <c r="B24" s="7" t="n">
        <v>61509</v>
      </c>
      <c r="D24" s="7" t="n">
        <v>58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9</v>
      </c>
      <c r="B1" s="2" t="s">
        <v>23</v>
      </c>
      <c r="D1" s="2" t="s">
        <v>1</v>
      </c>
    </row>
    <row r="2" spans="1:5">
      <c r="B2" s="2" t="s">
        <v>25</v>
      </c>
      <c r="C2" s="2" t="s">
        <v>26</v>
      </c>
      <c r="D2" s="2" t="s">
        <v>25</v>
      </c>
      <c r="E2" s="2" t="s">
        <v>26</v>
      </c>
    </row>
    <row r="3" spans="1:5">
      <c r="A3" s="3" t="s">
        <v>50</v>
      </c>
    </row>
    <row r="4" spans="1:5">
      <c r="A4" s="4" t="s">
        <v>48</v>
      </c>
      <c r="B4" s="7" t="n">
        <v>41281</v>
      </c>
      <c r="C4" s="7" t="n">
        <v>34139</v>
      </c>
      <c r="D4" s="7" t="n">
        <v>128712</v>
      </c>
      <c r="E4" s="7" t="n">
        <v>110719</v>
      </c>
    </row>
    <row r="5" spans="1:5">
      <c r="A5" s="3" t="s">
        <v>51</v>
      </c>
    </row>
    <row r="6" spans="1:5">
      <c r="A6" s="4" t="s">
        <v>52</v>
      </c>
      <c r="B6" s="5" t="n">
        <v>11493</v>
      </c>
      <c r="C6" s="5" t="n">
        <v>24179</v>
      </c>
      <c r="D6" s="5" t="n">
        <v>-23475</v>
      </c>
      <c r="E6" s="5" t="n">
        <v>45585</v>
      </c>
    </row>
    <row r="7" spans="1:5">
      <c r="A7" s="4" t="s">
        <v>53</v>
      </c>
      <c r="B7" s="5" t="n">
        <v>81</v>
      </c>
      <c r="C7" s="5" t="n">
        <v>97</v>
      </c>
      <c r="D7" s="5" t="n">
        <v>276</v>
      </c>
      <c r="E7" s="5" t="n">
        <v>307</v>
      </c>
    </row>
    <row r="8" spans="1:5">
      <c r="A8" s="4" t="s">
        <v>54</v>
      </c>
      <c r="B8" s="5" t="n">
        <v>725</v>
      </c>
      <c r="C8" s="5" t="n">
        <v>1460</v>
      </c>
      <c r="D8" s="5" t="n">
        <v>719</v>
      </c>
      <c r="E8" s="5" t="n">
        <v>2108</v>
      </c>
    </row>
    <row r="9" spans="1:5">
      <c r="A9" s="4" t="s">
        <v>55</v>
      </c>
      <c r="B9" s="5" t="n">
        <v>12299</v>
      </c>
      <c r="C9" s="5" t="n">
        <v>25736</v>
      </c>
      <c r="D9" s="5" t="n">
        <v>-22480</v>
      </c>
      <c r="E9" s="5" t="n">
        <v>48000</v>
      </c>
    </row>
    <row r="10" spans="1:5">
      <c r="A10" s="4" t="s">
        <v>56</v>
      </c>
      <c r="B10" s="7" t="n">
        <v>53580</v>
      </c>
      <c r="C10" s="7" t="n">
        <v>59875</v>
      </c>
      <c r="D10" s="7" t="n">
        <v>106232</v>
      </c>
      <c r="E10" s="7" t="n">
        <v>1587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4</v>
      </c>
      <c r="B1" s="2" t="s">
        <v>23</v>
      </c>
      <c r="D1" s="2" t="s">
        <v>1</v>
      </c>
      <c r="F1" s="2" t="s">
        <v>24</v>
      </c>
    </row>
    <row r="2" spans="1:6">
      <c r="B2" s="2" t="s">
        <v>25</v>
      </c>
      <c r="C2" s="2" t="s">
        <v>26</v>
      </c>
      <c r="D2" s="2" t="s">
        <v>25</v>
      </c>
      <c r="E2" s="2" t="s">
        <v>26</v>
      </c>
      <c r="F2" s="2" t="s">
        <v>27</v>
      </c>
    </row>
    <row r="3" spans="1:6">
      <c r="A3" s="3" t="s">
        <v>255</v>
      </c>
    </row>
    <row r="4" spans="1:6">
      <c r="A4" s="4" t="s">
        <v>256</v>
      </c>
      <c r="B4" s="7" t="n">
        <v>76852</v>
      </c>
      <c r="C4" s="7" t="n">
        <v>85174</v>
      </c>
      <c r="D4" s="7" t="n">
        <v>79196</v>
      </c>
      <c r="E4" s="7" t="n">
        <v>84895</v>
      </c>
      <c r="F4" s="7" t="n">
        <v>84895</v>
      </c>
    </row>
    <row r="5" spans="1:6">
      <c r="A5" s="4" t="s">
        <v>257</v>
      </c>
      <c r="B5" s="5" t="n">
        <v>-8563</v>
      </c>
      <c r="C5" s="5" t="n">
        <v>-10021</v>
      </c>
      <c r="D5" s="5" t="n">
        <v>-29017</v>
      </c>
      <c r="E5" s="5" t="n">
        <v>-34312</v>
      </c>
      <c r="F5" s="5" t="n">
        <v>-48834</v>
      </c>
    </row>
    <row r="6" spans="1:6">
      <c r="A6" s="4" t="s">
        <v>258</v>
      </c>
      <c r="B6" s="5" t="n">
        <v>768</v>
      </c>
      <c r="C6" s="5" t="n">
        <v>455</v>
      </c>
      <c r="D6" s="5" t="n">
        <v>2979</v>
      </c>
      <c r="E6" s="5" t="n">
        <v>2459</v>
      </c>
      <c r="F6" s="5" t="n">
        <v>4065</v>
      </c>
    </row>
    <row r="7" spans="1:6">
      <c r="A7" s="4" t="s">
        <v>259</v>
      </c>
      <c r="B7" s="5" t="n">
        <v>8286</v>
      </c>
      <c r="C7" s="5" t="n">
        <v>8851</v>
      </c>
      <c r="D7" s="5" t="n">
        <v>24396</v>
      </c>
      <c r="E7" s="5" t="n">
        <v>31949</v>
      </c>
      <c r="F7" s="5" t="n">
        <v>40898</v>
      </c>
    </row>
    <row r="8" spans="1:6">
      <c r="A8" s="4" t="s">
        <v>260</v>
      </c>
      <c r="B8" s="5" t="n">
        <v>76</v>
      </c>
      <c r="C8" s="5" t="n">
        <v>-445</v>
      </c>
      <c r="D8" s="5" t="n">
        <v>-135</v>
      </c>
      <c r="E8" s="5" t="n">
        <v>-977</v>
      </c>
      <c r="F8" s="5" t="n">
        <v>-1828</v>
      </c>
    </row>
    <row r="9" spans="1:6">
      <c r="A9" s="4" t="s">
        <v>227</v>
      </c>
      <c r="B9" s="5" t="n">
        <v>77419</v>
      </c>
      <c r="C9" s="5" t="n">
        <v>84014</v>
      </c>
      <c r="D9" s="5" t="n">
        <v>77419</v>
      </c>
      <c r="E9" s="5" t="n">
        <v>84014</v>
      </c>
      <c r="F9" s="5" t="n">
        <v>79196</v>
      </c>
    </row>
    <row r="10" spans="1:6">
      <c r="A10" s="4" t="s">
        <v>261</v>
      </c>
      <c r="B10" s="5" t="n">
        <v>20537</v>
      </c>
      <c r="C10" s="5" t="n">
        <v>24214</v>
      </c>
      <c r="D10" s="5" t="n">
        <v>20537</v>
      </c>
      <c r="E10" s="5" t="n">
        <v>24214</v>
      </c>
      <c r="F10" s="5" t="n">
        <v>20938</v>
      </c>
    </row>
    <row r="11" spans="1:6">
      <c r="A11" s="4" t="s">
        <v>262</v>
      </c>
      <c r="B11" s="5" t="n">
        <v>56882</v>
      </c>
      <c r="C11" s="5" t="n">
        <v>59800</v>
      </c>
      <c r="D11" s="5" t="n">
        <v>56882</v>
      </c>
      <c r="E11" s="5" t="n">
        <v>59800</v>
      </c>
      <c r="F11" s="5" t="n">
        <v>58258</v>
      </c>
    </row>
    <row r="12" spans="1:6">
      <c r="A12" s="3" t="s">
        <v>263</v>
      </c>
    </row>
    <row r="13" spans="1:6">
      <c r="A13" s="4" t="s">
        <v>227</v>
      </c>
      <c r="B13" s="5" t="n">
        <v>9990990</v>
      </c>
      <c r="C13" s="5" t="n">
        <v>10665356</v>
      </c>
      <c r="D13" s="5" t="n">
        <v>9990990</v>
      </c>
      <c r="E13" s="5" t="n">
        <v>10665356</v>
      </c>
      <c r="F13" s="5" t="n">
        <v>10500741</v>
      </c>
    </row>
    <row r="14" spans="1:6">
      <c r="A14" s="4" t="s">
        <v>261</v>
      </c>
      <c r="B14" s="5" t="n">
        <v>58968</v>
      </c>
      <c r="C14" s="5" t="n">
        <v>77965</v>
      </c>
      <c r="D14" s="5" t="n">
        <v>58968</v>
      </c>
      <c r="E14" s="5" t="n">
        <v>77965</v>
      </c>
      <c r="F14" s="5" t="n">
        <v>82719</v>
      </c>
    </row>
    <row r="15" spans="1:6">
      <c r="A15" s="4" t="s">
        <v>262</v>
      </c>
      <c r="B15" s="5" t="n">
        <v>9932022</v>
      </c>
      <c r="C15" s="5" t="n">
        <v>10587391</v>
      </c>
      <c r="D15" s="5" t="n">
        <v>9932022</v>
      </c>
      <c r="E15" s="5" t="n">
        <v>10587391</v>
      </c>
      <c r="F15" s="5" t="n">
        <v>10418022</v>
      </c>
    </row>
    <row r="16" spans="1:6">
      <c r="A16" s="4" t="s">
        <v>179</v>
      </c>
    </row>
    <row r="17" spans="1:6">
      <c r="A17" s="3" t="s">
        <v>255</v>
      </c>
    </row>
    <row r="18" spans="1:6">
      <c r="A18" s="4" t="s">
        <v>256</v>
      </c>
      <c r="B18" s="5" t="n">
        <v>70316</v>
      </c>
      <c r="C18" s="5" t="n">
        <v>80440</v>
      </c>
      <c r="D18" s="5" t="n">
        <v>73610</v>
      </c>
      <c r="E18" s="5" t="n">
        <v>78047</v>
      </c>
      <c r="F18" s="5" t="n">
        <v>78047</v>
      </c>
    </row>
    <row r="19" spans="1:6">
      <c r="A19" s="4" t="s">
        <v>257</v>
      </c>
      <c r="B19" s="5" t="n">
        <v>-8563</v>
      </c>
      <c r="C19" s="5" t="n">
        <v>-10021</v>
      </c>
      <c r="D19" s="5" t="n">
        <v>-28830</v>
      </c>
      <c r="E19" s="5" t="n">
        <v>-32296</v>
      </c>
      <c r="F19" s="5" t="n">
        <v>-46460</v>
      </c>
    </row>
    <row r="20" spans="1:6">
      <c r="A20" s="4" t="s">
        <v>258</v>
      </c>
      <c r="B20" s="5" t="n">
        <v>765</v>
      </c>
      <c r="C20" s="5" t="n">
        <v>446</v>
      </c>
      <c r="D20" s="5" t="n">
        <v>2912</v>
      </c>
      <c r="E20" s="5" t="n">
        <v>2442</v>
      </c>
      <c r="F20" s="5" t="n">
        <v>4045</v>
      </c>
    </row>
    <row r="21" spans="1:6">
      <c r="A21" s="4" t="s">
        <v>259</v>
      </c>
      <c r="B21" s="5" t="n">
        <v>7824</v>
      </c>
      <c r="C21" s="5" t="n">
        <v>8822</v>
      </c>
      <c r="D21" s="5" t="n">
        <v>22831</v>
      </c>
      <c r="E21" s="5" t="n">
        <v>32043</v>
      </c>
      <c r="F21" s="5" t="n">
        <v>39842</v>
      </c>
    </row>
    <row r="22" spans="1:6">
      <c r="A22" s="4" t="s">
        <v>260</v>
      </c>
      <c r="B22" s="5" t="n">
        <v>66</v>
      </c>
      <c r="C22" s="5" t="n">
        <v>-466</v>
      </c>
      <c r="D22" s="5" t="n">
        <v>-115</v>
      </c>
      <c r="E22" s="5" t="n">
        <v>-1015</v>
      </c>
      <c r="F22" s="5" t="n">
        <v>-1864</v>
      </c>
    </row>
    <row r="23" spans="1:6">
      <c r="A23" s="4" t="s">
        <v>227</v>
      </c>
      <c r="B23" s="5" t="n">
        <v>70408</v>
      </c>
      <c r="C23" s="5" t="n">
        <v>79221</v>
      </c>
      <c r="D23" s="5" t="n">
        <v>70408</v>
      </c>
      <c r="E23" s="5" t="n">
        <v>79221</v>
      </c>
      <c r="F23" s="5" t="n">
        <v>73610</v>
      </c>
    </row>
    <row r="24" spans="1:6">
      <c r="A24" s="4" t="s">
        <v>261</v>
      </c>
      <c r="B24" s="5" t="n">
        <v>16102</v>
      </c>
      <c r="C24" s="5" t="n">
        <v>22044</v>
      </c>
      <c r="D24" s="5" t="n">
        <v>16102</v>
      </c>
      <c r="E24" s="5" t="n">
        <v>22044</v>
      </c>
      <c r="F24" s="5" t="n">
        <v>18018</v>
      </c>
    </row>
    <row r="25" spans="1:6">
      <c r="A25" s="4" t="s">
        <v>262</v>
      </c>
      <c r="B25" s="5" t="n">
        <v>54306</v>
      </c>
      <c r="C25" s="5" t="n">
        <v>57177</v>
      </c>
      <c r="D25" s="5" t="n">
        <v>54306</v>
      </c>
      <c r="E25" s="5" t="n">
        <v>57177</v>
      </c>
      <c r="F25" s="5" t="n">
        <v>55592</v>
      </c>
    </row>
    <row r="26" spans="1:6">
      <c r="A26" s="3" t="s">
        <v>263</v>
      </c>
    </row>
    <row r="27" spans="1:6">
      <c r="A27" s="4" t="s">
        <v>227</v>
      </c>
      <c r="B27" s="5" t="n">
        <v>6521149</v>
      </c>
      <c r="C27" s="5" t="n">
        <v>7108878</v>
      </c>
      <c r="D27" s="5" t="n">
        <v>6521149</v>
      </c>
      <c r="E27" s="5" t="n">
        <v>7108878</v>
      </c>
      <c r="F27" s="5" t="n">
        <v>6868886</v>
      </c>
    </row>
    <row r="28" spans="1:6">
      <c r="A28" s="4" t="s">
        <v>261</v>
      </c>
      <c r="B28" s="5" t="n">
        <v>32464</v>
      </c>
      <c r="C28" s="5" t="n">
        <v>44094</v>
      </c>
      <c r="D28" s="5" t="n">
        <v>32464</v>
      </c>
      <c r="E28" s="5" t="n">
        <v>44094</v>
      </c>
      <c r="F28" s="5" t="n">
        <v>38807</v>
      </c>
    </row>
    <row r="29" spans="1:6">
      <c r="A29" s="4" t="s">
        <v>262</v>
      </c>
      <c r="B29" s="5" t="n">
        <v>6488685</v>
      </c>
      <c r="C29" s="5" t="n">
        <v>7064784</v>
      </c>
      <c r="D29" s="5" t="n">
        <v>6488685</v>
      </c>
      <c r="E29" s="5" t="n">
        <v>7064784</v>
      </c>
      <c r="F29" s="5" t="n">
        <v>6830079</v>
      </c>
    </row>
    <row r="30" spans="1:6">
      <c r="A30" s="4" t="s">
        <v>182</v>
      </c>
    </row>
    <row r="31" spans="1:6">
      <c r="A31" s="3" t="s">
        <v>255</v>
      </c>
    </row>
    <row r="32" spans="1:6">
      <c r="A32" s="4" t="s">
        <v>256</v>
      </c>
      <c r="B32" s="5" t="n">
        <v>6486</v>
      </c>
      <c r="C32" s="5" t="n">
        <v>4734</v>
      </c>
      <c r="D32" s="5" t="n">
        <v>5444</v>
      </c>
      <c r="E32" s="5" t="n">
        <v>6848</v>
      </c>
      <c r="F32" s="5" t="n">
        <v>6848</v>
      </c>
    </row>
    <row r="33" spans="1:6">
      <c r="A33" s="4" t="s">
        <v>257</v>
      </c>
      <c r="D33" s="5" t="n">
        <v>-187</v>
      </c>
      <c r="E33" s="5" t="n">
        <v>-2016</v>
      </c>
      <c r="F33" s="5" t="n">
        <v>-2374</v>
      </c>
    </row>
    <row r="34" spans="1:6">
      <c r="A34" s="4" t="s">
        <v>258</v>
      </c>
      <c r="B34" s="5" t="n">
        <v>3</v>
      </c>
      <c r="C34" s="5" t="n">
        <v>9</v>
      </c>
      <c r="D34" s="5" t="n">
        <v>67</v>
      </c>
      <c r="E34" s="5" t="n">
        <v>17</v>
      </c>
      <c r="F34" s="5" t="n">
        <v>20</v>
      </c>
    </row>
    <row r="35" spans="1:6">
      <c r="A35" s="4" t="s">
        <v>259</v>
      </c>
      <c r="B35" s="5" t="n">
        <v>509</v>
      </c>
      <c r="C35" s="5" t="n">
        <v>29</v>
      </c>
      <c r="D35" s="5" t="n">
        <v>1696</v>
      </c>
      <c r="E35" s="5" t="n">
        <v>-94</v>
      </c>
      <c r="F35" s="5" t="n">
        <v>919</v>
      </c>
    </row>
    <row r="36" spans="1:6">
      <c r="A36" s="4" t="s">
        <v>260</v>
      </c>
      <c r="B36" s="5" t="n">
        <v>8</v>
      </c>
      <c r="C36" s="5" t="n">
        <v>21</v>
      </c>
      <c r="D36" s="5" t="n">
        <v>-14</v>
      </c>
      <c r="E36" s="5" t="n">
        <v>38</v>
      </c>
      <c r="F36" s="5" t="n">
        <v>31</v>
      </c>
    </row>
    <row r="37" spans="1:6">
      <c r="A37" s="4" t="s">
        <v>227</v>
      </c>
      <c r="B37" s="5" t="n">
        <v>7006</v>
      </c>
      <c r="C37" s="5" t="n">
        <v>4793</v>
      </c>
      <c r="D37" s="5" t="n">
        <v>7006</v>
      </c>
      <c r="E37" s="5" t="n">
        <v>4793</v>
      </c>
      <c r="F37" s="5" t="n">
        <v>5444</v>
      </c>
    </row>
    <row r="38" spans="1:6">
      <c r="A38" s="4" t="s">
        <v>261</v>
      </c>
      <c r="B38" s="5" t="n">
        <v>4435</v>
      </c>
      <c r="C38" s="5" t="n">
        <v>2170</v>
      </c>
      <c r="D38" s="5" t="n">
        <v>4435</v>
      </c>
      <c r="E38" s="5" t="n">
        <v>2170</v>
      </c>
      <c r="F38" s="5" t="n">
        <v>2920</v>
      </c>
    </row>
    <row r="39" spans="1:6">
      <c r="A39" s="4" t="s">
        <v>262</v>
      </c>
      <c r="B39" s="5" t="n">
        <v>2571</v>
      </c>
      <c r="C39" s="5" t="n">
        <v>2623</v>
      </c>
      <c r="D39" s="5" t="n">
        <v>2571</v>
      </c>
      <c r="E39" s="5" t="n">
        <v>2623</v>
      </c>
      <c r="F39" s="5" t="n">
        <v>2524</v>
      </c>
    </row>
    <row r="40" spans="1:6">
      <c r="A40" s="3" t="s">
        <v>263</v>
      </c>
    </row>
    <row r="41" spans="1:6">
      <c r="A41" s="4" t="s">
        <v>227</v>
      </c>
      <c r="B41" s="5" t="n">
        <v>3461430</v>
      </c>
      <c r="C41" s="5" t="n">
        <v>3556478</v>
      </c>
      <c r="D41" s="5" t="n">
        <v>3461430</v>
      </c>
      <c r="E41" s="5" t="n">
        <v>3556478</v>
      </c>
      <c r="F41" s="5" t="n">
        <v>3396021</v>
      </c>
    </row>
    <row r="42" spans="1:6">
      <c r="A42" s="4" t="s">
        <v>261</v>
      </c>
      <c r="B42" s="5" t="n">
        <v>26504</v>
      </c>
      <c r="C42" s="5" t="n">
        <v>33871</v>
      </c>
      <c r="D42" s="5" t="n">
        <v>26504</v>
      </c>
      <c r="E42" s="5" t="n">
        <v>33871</v>
      </c>
      <c r="F42" s="5" t="n">
        <v>43912</v>
      </c>
    </row>
    <row r="43" spans="1:6">
      <c r="A43" s="4" t="s">
        <v>262</v>
      </c>
      <c r="B43" s="5" t="n">
        <v>3434926</v>
      </c>
      <c r="C43" s="7" t="n">
        <v>3522607</v>
      </c>
      <c r="D43" s="5" t="n">
        <v>3434926</v>
      </c>
      <c r="E43" s="7" t="n">
        <v>3522607</v>
      </c>
      <c r="F43" s="5" t="n">
        <v>3352109</v>
      </c>
    </row>
    <row r="44" spans="1:6">
      <c r="A44" s="4" t="s">
        <v>252</v>
      </c>
    </row>
    <row r="45" spans="1:6">
      <c r="A45" s="3" t="s">
        <v>255</v>
      </c>
    </row>
    <row r="46" spans="1:6">
      <c r="A46" s="4" t="s">
        <v>256</v>
      </c>
      <c r="B46" s="5" t="n">
        <v>50</v>
      </c>
      <c r="D46" s="5" t="n">
        <v>142</v>
      </c>
    </row>
    <row r="47" spans="1:6">
      <c r="A47" s="4" t="s">
        <v>259</v>
      </c>
      <c r="B47" s="5" t="n">
        <v>-47</v>
      </c>
      <c r="D47" s="5" t="n">
        <v>-131</v>
      </c>
      <c r="F47" s="5" t="n">
        <v>137</v>
      </c>
    </row>
    <row r="48" spans="1:6">
      <c r="A48" s="4" t="s">
        <v>260</v>
      </c>
      <c r="B48" s="5" t="n">
        <v>2</v>
      </c>
      <c r="D48" s="5" t="n">
        <v>-6</v>
      </c>
      <c r="F48" s="5" t="n">
        <v>5</v>
      </c>
    </row>
    <row r="49" spans="1:6">
      <c r="A49" s="4" t="s">
        <v>227</v>
      </c>
      <c r="B49" s="5" t="n">
        <v>5</v>
      </c>
      <c r="D49" s="5" t="n">
        <v>5</v>
      </c>
      <c r="F49" s="5" t="n">
        <v>142</v>
      </c>
    </row>
    <row r="50" spans="1:6">
      <c r="A50" s="4" t="s">
        <v>262</v>
      </c>
      <c r="B50" s="5" t="n">
        <v>5</v>
      </c>
      <c r="D50" s="5" t="n">
        <v>5</v>
      </c>
      <c r="F50" s="5" t="n">
        <v>142</v>
      </c>
    </row>
    <row r="51" spans="1:6">
      <c r="A51" s="3" t="s">
        <v>263</v>
      </c>
    </row>
    <row r="52" spans="1:6">
      <c r="A52" s="4" t="s">
        <v>227</v>
      </c>
      <c r="B52" s="5" t="n">
        <v>8411</v>
      </c>
      <c r="D52" s="5" t="n">
        <v>8411</v>
      </c>
      <c r="F52" s="5" t="n">
        <v>235834</v>
      </c>
    </row>
    <row r="53" spans="1:6">
      <c r="A53" s="4" t="s">
        <v>262</v>
      </c>
      <c r="B53" s="7" t="n">
        <v>8411</v>
      </c>
      <c r="D53" s="7" t="n">
        <v>8411</v>
      </c>
      <c r="F53" s="7" t="n">
        <v>2358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5</v>
      </c>
      <c r="C1" s="2" t="s">
        <v>27</v>
      </c>
      <c r="D1" s="2" t="s">
        <v>26</v>
      </c>
    </row>
    <row r="2" spans="1:4">
      <c r="A2" s="3" t="s">
        <v>265</v>
      </c>
    </row>
    <row r="3" spans="1:4">
      <c r="A3" s="4" t="s">
        <v>245</v>
      </c>
      <c r="B3" s="7" t="n">
        <v>9990990</v>
      </c>
      <c r="C3" s="7" t="n">
        <v>10500741</v>
      </c>
      <c r="D3" s="7" t="n">
        <v>10665356</v>
      </c>
    </row>
    <row r="4" spans="1:4">
      <c r="A4" s="4" t="s">
        <v>179</v>
      </c>
    </row>
    <row r="5" spans="1:4">
      <c r="A5" s="3" t="s">
        <v>265</v>
      </c>
    </row>
    <row r="6" spans="1:4">
      <c r="A6" s="4" t="s">
        <v>245</v>
      </c>
      <c r="B6" s="5" t="n">
        <v>6521149</v>
      </c>
      <c r="C6" s="5" t="n">
        <v>6868886</v>
      </c>
      <c r="D6" s="5" t="n">
        <v>7108878</v>
      </c>
    </row>
    <row r="7" spans="1:4">
      <c r="A7" s="4" t="s">
        <v>266</v>
      </c>
    </row>
    <row r="8" spans="1:4">
      <c r="A8" s="3" t="s">
        <v>265</v>
      </c>
    </row>
    <row r="9" spans="1:4">
      <c r="A9" s="4" t="s">
        <v>245</v>
      </c>
      <c r="B9" s="5" t="n">
        <v>3446228</v>
      </c>
      <c r="C9" s="5" t="n">
        <v>3734313</v>
      </c>
    </row>
    <row r="10" spans="1:4">
      <c r="A10" s="4" t="s">
        <v>267</v>
      </c>
    </row>
    <row r="11" spans="1:4">
      <c r="A11" s="3" t="s">
        <v>265</v>
      </c>
    </row>
    <row r="12" spans="1:4">
      <c r="A12" s="4" t="s">
        <v>245</v>
      </c>
      <c r="B12" s="5" t="n">
        <v>1958664</v>
      </c>
      <c r="C12" s="5" t="n">
        <v>2002791</v>
      </c>
    </row>
    <row r="13" spans="1:4">
      <c r="A13" s="4" t="s">
        <v>268</v>
      </c>
    </row>
    <row r="14" spans="1:4">
      <c r="A14" s="3" t="s">
        <v>265</v>
      </c>
    </row>
    <row r="15" spans="1:4">
      <c r="A15" s="4" t="s">
        <v>245</v>
      </c>
      <c r="B15" s="5" t="n">
        <v>933294</v>
      </c>
      <c r="C15" s="5" t="n">
        <v>952404</v>
      </c>
    </row>
    <row r="16" spans="1:4">
      <c r="A16" s="4" t="s">
        <v>269</v>
      </c>
    </row>
    <row r="17" spans="1:4">
      <c r="A17" s="3" t="s">
        <v>265</v>
      </c>
    </row>
    <row r="18" spans="1:4">
      <c r="A18" s="4" t="s">
        <v>245</v>
      </c>
      <c r="B18" s="5" t="n">
        <v>149666</v>
      </c>
      <c r="C18" s="5" t="n">
        <v>146051</v>
      </c>
    </row>
    <row r="19" spans="1:4">
      <c r="A19" s="4" t="s">
        <v>270</v>
      </c>
    </row>
    <row r="20" spans="1:4">
      <c r="A20" s="3" t="s">
        <v>265</v>
      </c>
    </row>
    <row r="21" spans="1:4">
      <c r="A21" s="4" t="s">
        <v>245</v>
      </c>
      <c r="B21" s="5" t="n">
        <v>33297</v>
      </c>
      <c r="C21" s="5" t="n">
        <v>33327</v>
      </c>
    </row>
    <row r="22" spans="1:4">
      <c r="A22" s="4" t="s">
        <v>182</v>
      </c>
    </row>
    <row r="23" spans="1:4">
      <c r="A23" s="3" t="s">
        <v>265</v>
      </c>
    </row>
    <row r="24" spans="1:4">
      <c r="A24" s="4" t="s">
        <v>245</v>
      </c>
      <c r="B24" s="5" t="n">
        <v>3461430</v>
      </c>
      <c r="C24" s="5" t="n">
        <v>3396021</v>
      </c>
      <c r="D24" s="7" t="n">
        <v>3556478</v>
      </c>
    </row>
    <row r="25" spans="1:4">
      <c r="A25" s="4" t="s">
        <v>271</v>
      </c>
    </row>
    <row r="26" spans="1:4">
      <c r="A26" s="3" t="s">
        <v>265</v>
      </c>
    </row>
    <row r="27" spans="1:4">
      <c r="A27" s="4" t="s">
        <v>245</v>
      </c>
      <c r="B27" s="5" t="n">
        <v>1490875</v>
      </c>
      <c r="C27" s="5" t="n">
        <v>1222813</v>
      </c>
    </row>
    <row r="28" spans="1:4">
      <c r="A28" s="4" t="s">
        <v>272</v>
      </c>
    </row>
    <row r="29" spans="1:4">
      <c r="A29" s="3" t="s">
        <v>265</v>
      </c>
    </row>
    <row r="30" spans="1:4">
      <c r="A30" s="4" t="s">
        <v>245</v>
      </c>
      <c r="B30" s="5" t="n">
        <v>1298798</v>
      </c>
      <c r="C30" s="5" t="n">
        <v>1425591</v>
      </c>
    </row>
    <row r="31" spans="1:4">
      <c r="A31" s="4" t="s">
        <v>273</v>
      </c>
    </row>
    <row r="32" spans="1:4">
      <c r="A32" s="3" t="s">
        <v>265</v>
      </c>
    </row>
    <row r="33" spans="1:4">
      <c r="A33" s="4" t="s">
        <v>245</v>
      </c>
      <c r="B33" s="5" t="n">
        <v>502039</v>
      </c>
      <c r="C33" s="5" t="n">
        <v>439353</v>
      </c>
    </row>
    <row r="34" spans="1:4">
      <c r="A34" s="4" t="s">
        <v>274</v>
      </c>
    </row>
    <row r="35" spans="1:4">
      <c r="A35" s="3" t="s">
        <v>265</v>
      </c>
    </row>
    <row r="36" spans="1:4">
      <c r="A36" s="4" t="s">
        <v>245</v>
      </c>
      <c r="B36" s="7" t="n">
        <v>169718</v>
      </c>
      <c r="C36" s="7" t="n">
        <v>308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75</v>
      </c>
      <c r="B1" s="2" t="s">
        <v>1</v>
      </c>
      <c r="C1" s="2" t="s">
        <v>24</v>
      </c>
    </row>
    <row r="2" spans="1:4">
      <c r="B2" s="2" t="s">
        <v>25</v>
      </c>
      <c r="C2" s="2" t="s">
        <v>27</v>
      </c>
      <c r="D2" s="2" t="s">
        <v>26</v>
      </c>
    </row>
    <row r="3" spans="1:4">
      <c r="A3" s="3" t="s">
        <v>265</v>
      </c>
    </row>
    <row r="4" spans="1:4">
      <c r="A4" s="4" t="s">
        <v>276</v>
      </c>
      <c r="B4" s="7" t="n">
        <v>9990990</v>
      </c>
      <c r="C4" s="7" t="n">
        <v>10500741</v>
      </c>
      <c r="D4" s="7" t="n">
        <v>10665356</v>
      </c>
    </row>
    <row r="5" spans="1:4">
      <c r="A5" s="4" t="s">
        <v>277</v>
      </c>
      <c r="B5" s="4" t="s">
        <v>278</v>
      </c>
      <c r="C5" s="4" t="s">
        <v>278</v>
      </c>
    </row>
    <row r="6" spans="1:4">
      <c r="A6" s="4" t="s">
        <v>179</v>
      </c>
    </row>
    <row r="7" spans="1:4">
      <c r="A7" s="3" t="s">
        <v>265</v>
      </c>
    </row>
    <row r="8" spans="1:4">
      <c r="A8" s="4" t="s">
        <v>279</v>
      </c>
      <c r="B8" s="7" t="n">
        <v>56499</v>
      </c>
      <c r="C8" s="7" t="n">
        <v>78438</v>
      </c>
    </row>
    <row r="9" spans="1:4">
      <c r="A9" s="4" t="s">
        <v>280</v>
      </c>
      <c r="B9" s="5" t="n">
        <v>6464650</v>
      </c>
      <c r="C9" s="5" t="n">
        <v>6790448</v>
      </c>
    </row>
    <row r="10" spans="1:4">
      <c r="A10" s="4" t="s">
        <v>276</v>
      </c>
      <c r="B10" s="5" t="n">
        <v>6521149</v>
      </c>
      <c r="C10" s="5" t="n">
        <v>6868886</v>
      </c>
      <c r="D10" s="5" t="n">
        <v>7108878</v>
      </c>
    </row>
    <row r="11" spans="1:4">
      <c r="A11" s="4" t="s">
        <v>281</v>
      </c>
      <c r="B11" s="5" t="n">
        <v>7751</v>
      </c>
      <c r="C11" s="5" t="n">
        <v>6897</v>
      </c>
    </row>
    <row r="12" spans="1:4">
      <c r="A12" s="4" t="s">
        <v>282</v>
      </c>
    </row>
    <row r="13" spans="1:4">
      <c r="A13" s="3" t="s">
        <v>265</v>
      </c>
    </row>
    <row r="14" spans="1:4">
      <c r="A14" s="4" t="s">
        <v>279</v>
      </c>
      <c r="B14" s="5" t="n">
        <v>22671</v>
      </c>
      <c r="C14" s="5" t="n">
        <v>29600</v>
      </c>
    </row>
    <row r="15" spans="1:4">
      <c r="A15" s="4" t="s">
        <v>283</v>
      </c>
    </row>
    <row r="16" spans="1:4">
      <c r="A16" s="3" t="s">
        <v>265</v>
      </c>
    </row>
    <row r="17" spans="1:4">
      <c r="A17" s="4" t="s">
        <v>279</v>
      </c>
      <c r="B17" s="5" t="n">
        <v>6012</v>
      </c>
      <c r="C17" s="5" t="n">
        <v>8997</v>
      </c>
    </row>
    <row r="18" spans="1:4">
      <c r="A18" s="4" t="s">
        <v>284</v>
      </c>
    </row>
    <row r="19" spans="1:4">
      <c r="A19" s="3" t="s">
        <v>265</v>
      </c>
    </row>
    <row r="20" spans="1:4">
      <c r="A20" s="4" t="s">
        <v>279</v>
      </c>
      <c r="B20" s="5" t="n">
        <v>27816</v>
      </c>
      <c r="C20" s="5" t="n">
        <v>39841</v>
      </c>
    </row>
    <row r="21" spans="1:4">
      <c r="A21" s="4" t="s">
        <v>285</v>
      </c>
    </row>
    <row r="22" spans="1:4">
      <c r="A22" s="3" t="s">
        <v>265</v>
      </c>
    </row>
    <row r="23" spans="1:4">
      <c r="A23" s="4" t="s">
        <v>279</v>
      </c>
      <c r="B23" s="5" t="n">
        <v>51206</v>
      </c>
      <c r="C23" s="5" t="n">
        <v>73006</v>
      </c>
    </row>
    <row r="24" spans="1:4">
      <c r="A24" s="4" t="s">
        <v>280</v>
      </c>
      <c r="B24" s="5" t="n">
        <v>5281963</v>
      </c>
      <c r="C24" s="5" t="n">
        <v>5532329</v>
      </c>
    </row>
    <row r="25" spans="1:4">
      <c r="A25" s="4" t="s">
        <v>276</v>
      </c>
      <c r="B25" s="5" t="n">
        <v>5333169</v>
      </c>
      <c r="C25" s="5" t="n">
        <v>5605335</v>
      </c>
    </row>
    <row r="26" spans="1:4">
      <c r="A26" s="4" t="s">
        <v>281</v>
      </c>
      <c r="B26" s="5" t="n">
        <v>6581</v>
      </c>
      <c r="C26" s="5" t="n">
        <v>6232</v>
      </c>
    </row>
    <row r="27" spans="1:4">
      <c r="A27" s="4" t="s">
        <v>286</v>
      </c>
    </row>
    <row r="28" spans="1:4">
      <c r="A28" s="3" t="s">
        <v>265</v>
      </c>
    </row>
    <row r="29" spans="1:4">
      <c r="A29" s="4" t="s">
        <v>279</v>
      </c>
      <c r="B29" s="5" t="n">
        <v>20725</v>
      </c>
      <c r="C29" s="5" t="n">
        <v>27590</v>
      </c>
    </row>
    <row r="30" spans="1:4">
      <c r="A30" s="4" t="s">
        <v>287</v>
      </c>
    </row>
    <row r="31" spans="1:4">
      <c r="A31" s="3" t="s">
        <v>265</v>
      </c>
    </row>
    <row r="32" spans="1:4">
      <c r="A32" s="4" t="s">
        <v>279</v>
      </c>
      <c r="B32" s="5" t="n">
        <v>5525</v>
      </c>
      <c r="C32" s="5" t="n">
        <v>8412</v>
      </c>
    </row>
    <row r="33" spans="1:4">
      <c r="A33" s="4" t="s">
        <v>288</v>
      </c>
    </row>
    <row r="34" spans="1:4">
      <c r="A34" s="3" t="s">
        <v>265</v>
      </c>
    </row>
    <row r="35" spans="1:4">
      <c r="A35" s="4" t="s">
        <v>279</v>
      </c>
      <c r="B35" s="5" t="n">
        <v>24956</v>
      </c>
      <c r="C35" s="5" t="n">
        <v>37004</v>
      </c>
    </row>
    <row r="36" spans="1:4">
      <c r="A36" s="4" t="s">
        <v>289</v>
      </c>
    </row>
    <row r="37" spans="1:4">
      <c r="A37" s="3" t="s">
        <v>265</v>
      </c>
    </row>
    <row r="38" spans="1:4">
      <c r="A38" s="4" t="s">
        <v>279</v>
      </c>
      <c r="B38" s="5" t="n">
        <v>5293</v>
      </c>
      <c r="C38" s="5" t="n">
        <v>5432</v>
      </c>
    </row>
    <row r="39" spans="1:4">
      <c r="A39" s="4" t="s">
        <v>280</v>
      </c>
      <c r="B39" s="5" t="n">
        <v>1182687</v>
      </c>
      <c r="C39" s="5" t="n">
        <v>1258119</v>
      </c>
    </row>
    <row r="40" spans="1:4">
      <c r="A40" s="4" t="s">
        <v>276</v>
      </c>
      <c r="B40" s="5" t="n">
        <v>1187980</v>
      </c>
      <c r="C40" s="5" t="n">
        <v>1263551</v>
      </c>
    </row>
    <row r="41" spans="1:4">
      <c r="A41" s="4" t="s">
        <v>281</v>
      </c>
      <c r="B41" s="5" t="n">
        <v>1170</v>
      </c>
      <c r="C41" s="5" t="n">
        <v>665</v>
      </c>
    </row>
    <row r="42" spans="1:4">
      <c r="A42" s="4" t="s">
        <v>290</v>
      </c>
    </row>
    <row r="43" spans="1:4">
      <c r="A43" s="3" t="s">
        <v>265</v>
      </c>
    </row>
    <row r="44" spans="1:4">
      <c r="A44" s="4" t="s">
        <v>279</v>
      </c>
      <c r="B44" s="5" t="n">
        <v>1946</v>
      </c>
      <c r="C44" s="5" t="n">
        <v>2010</v>
      </c>
    </row>
    <row r="45" spans="1:4">
      <c r="A45" s="4" t="s">
        <v>291</v>
      </c>
    </row>
    <row r="46" spans="1:4">
      <c r="A46" s="3" t="s">
        <v>265</v>
      </c>
    </row>
    <row r="47" spans="1:4">
      <c r="A47" s="4" t="s">
        <v>279</v>
      </c>
      <c r="B47" s="5" t="n">
        <v>487</v>
      </c>
      <c r="C47" s="5" t="n">
        <v>585</v>
      </c>
    </row>
    <row r="48" spans="1:4">
      <c r="A48" s="4" t="s">
        <v>292</v>
      </c>
    </row>
    <row r="49" spans="1:4">
      <c r="A49" s="3" t="s">
        <v>265</v>
      </c>
    </row>
    <row r="50" spans="1:4">
      <c r="A50" s="4" t="s">
        <v>279</v>
      </c>
      <c r="B50" s="5" t="n">
        <v>2860</v>
      </c>
      <c r="C50" s="5" t="n">
        <v>2837</v>
      </c>
    </row>
    <row r="51" spans="1:4">
      <c r="A51" s="4" t="s">
        <v>182</v>
      </c>
    </row>
    <row r="52" spans="1:4">
      <c r="A52" s="3" t="s">
        <v>265</v>
      </c>
    </row>
    <row r="53" spans="1:4">
      <c r="A53" s="4" t="s">
        <v>279</v>
      </c>
      <c r="B53" s="5" t="n">
        <v>2111</v>
      </c>
      <c r="C53" s="5" t="n">
        <v>1067</v>
      </c>
    </row>
    <row r="54" spans="1:4">
      <c r="A54" s="4" t="s">
        <v>280</v>
      </c>
      <c r="B54" s="5" t="n">
        <v>3459319</v>
      </c>
      <c r="C54" s="5" t="n">
        <v>3394954</v>
      </c>
    </row>
    <row r="55" spans="1:4">
      <c r="A55" s="4" t="s">
        <v>276</v>
      </c>
      <c r="B55" s="5" t="n">
        <v>3461430</v>
      </c>
      <c r="C55" s="5" t="n">
        <v>3396021</v>
      </c>
      <c r="D55" s="7" t="n">
        <v>3556478</v>
      </c>
    </row>
    <row r="56" spans="1:4">
      <c r="A56" s="4" t="s">
        <v>281</v>
      </c>
      <c r="B56" s="5" t="n">
        <v>467</v>
      </c>
      <c r="C56" s="5" t="n">
        <v>185</v>
      </c>
    </row>
    <row r="57" spans="1:4">
      <c r="A57" s="4" t="s">
        <v>293</v>
      </c>
    </row>
    <row r="58" spans="1:4">
      <c r="A58" s="3" t="s">
        <v>265</v>
      </c>
    </row>
    <row r="59" spans="1:4">
      <c r="A59" s="4" t="s">
        <v>279</v>
      </c>
      <c r="B59" s="5" t="n">
        <v>668</v>
      </c>
      <c r="C59" s="5" t="n">
        <v>824</v>
      </c>
    </row>
    <row r="60" spans="1:4">
      <c r="A60" s="4" t="s">
        <v>294</v>
      </c>
    </row>
    <row r="61" spans="1:4">
      <c r="A61" s="3" t="s">
        <v>265</v>
      </c>
    </row>
    <row r="62" spans="1:4">
      <c r="A62" s="4" t="s">
        <v>279</v>
      </c>
      <c r="B62" s="5" t="n">
        <v>34</v>
      </c>
      <c r="C62" s="5" t="n">
        <v>1</v>
      </c>
    </row>
    <row r="63" spans="1:4">
      <c r="A63" s="4" t="s">
        <v>295</v>
      </c>
    </row>
    <row r="64" spans="1:4">
      <c r="A64" s="3" t="s">
        <v>265</v>
      </c>
    </row>
    <row r="65" spans="1:4">
      <c r="A65" s="4" t="s">
        <v>279</v>
      </c>
      <c r="B65" s="5" t="n">
        <v>1409</v>
      </c>
      <c r="C65" s="5" t="n">
        <v>242</v>
      </c>
    </row>
    <row r="66" spans="1:4">
      <c r="A66" s="4" t="s">
        <v>296</v>
      </c>
    </row>
    <row r="67" spans="1:4">
      <c r="A67" s="3" t="s">
        <v>265</v>
      </c>
    </row>
    <row r="68" spans="1:4">
      <c r="A68" s="4" t="s">
        <v>279</v>
      </c>
      <c r="B68" s="5" t="n">
        <v>2048</v>
      </c>
      <c r="C68" s="5" t="n">
        <v>1039</v>
      </c>
    </row>
    <row r="69" spans="1:4">
      <c r="A69" s="4" t="s">
        <v>280</v>
      </c>
      <c r="B69" s="5" t="n">
        <v>2680102</v>
      </c>
      <c r="C69" s="5" t="n">
        <v>2658716</v>
      </c>
    </row>
    <row r="70" spans="1:4">
      <c r="A70" s="4" t="s">
        <v>276</v>
      </c>
      <c r="B70" s="5" t="n">
        <v>2682150</v>
      </c>
      <c r="C70" s="5" t="n">
        <v>2659755</v>
      </c>
    </row>
    <row r="71" spans="1:4">
      <c r="A71" s="4" t="s">
        <v>281</v>
      </c>
      <c r="B71" s="5" t="n">
        <v>450</v>
      </c>
      <c r="C71" s="5" t="n">
        <v>179</v>
      </c>
    </row>
    <row r="72" spans="1:4">
      <c r="A72" s="4" t="s">
        <v>297</v>
      </c>
    </row>
    <row r="73" spans="1:4">
      <c r="A73" s="3" t="s">
        <v>265</v>
      </c>
    </row>
    <row r="74" spans="1:4">
      <c r="A74" s="4" t="s">
        <v>279</v>
      </c>
      <c r="B74" s="5" t="n">
        <v>651</v>
      </c>
      <c r="C74" s="5" t="n">
        <v>802</v>
      </c>
    </row>
    <row r="75" spans="1:4">
      <c r="A75" s="4" t="s">
        <v>298</v>
      </c>
    </row>
    <row r="76" spans="1:4">
      <c r="A76" s="3" t="s">
        <v>265</v>
      </c>
    </row>
    <row r="77" spans="1:4">
      <c r="A77" s="4" t="s">
        <v>279</v>
      </c>
      <c r="B77" s="5" t="n">
        <v>34</v>
      </c>
      <c r="C77" s="5" t="n">
        <v>1</v>
      </c>
    </row>
    <row r="78" spans="1:4">
      <c r="A78" s="4" t="s">
        <v>299</v>
      </c>
    </row>
    <row r="79" spans="1:4">
      <c r="A79" s="3" t="s">
        <v>265</v>
      </c>
    </row>
    <row r="80" spans="1:4">
      <c r="A80" s="4" t="s">
        <v>279</v>
      </c>
      <c r="B80" s="5" t="n">
        <v>1363</v>
      </c>
      <c r="C80" s="5" t="n">
        <v>236</v>
      </c>
    </row>
    <row r="81" spans="1:4">
      <c r="A81" s="4" t="s">
        <v>300</v>
      </c>
    </row>
    <row r="82" spans="1:4">
      <c r="A82" s="3" t="s">
        <v>265</v>
      </c>
    </row>
    <row r="83" spans="1:4">
      <c r="A83" s="4" t="s">
        <v>279</v>
      </c>
      <c r="B83" s="5" t="n">
        <v>63</v>
      </c>
      <c r="C83" s="5" t="n">
        <v>28</v>
      </c>
    </row>
    <row r="84" spans="1:4">
      <c r="A84" s="4" t="s">
        <v>280</v>
      </c>
      <c r="B84" s="5" t="n">
        <v>779217</v>
      </c>
      <c r="C84" s="5" t="n">
        <v>736238</v>
      </c>
    </row>
    <row r="85" spans="1:4">
      <c r="A85" s="4" t="s">
        <v>276</v>
      </c>
      <c r="B85" s="5" t="n">
        <v>779280</v>
      </c>
      <c r="C85" s="5" t="n">
        <v>736266</v>
      </c>
    </row>
    <row r="86" spans="1:4">
      <c r="A86" s="4" t="s">
        <v>281</v>
      </c>
      <c r="B86" s="5" t="n">
        <v>17</v>
      </c>
      <c r="C86" s="5" t="n">
        <v>6</v>
      </c>
    </row>
    <row r="87" spans="1:4">
      <c r="A87" s="4" t="s">
        <v>301</v>
      </c>
    </row>
    <row r="88" spans="1:4">
      <c r="A88" s="3" t="s">
        <v>265</v>
      </c>
    </row>
    <row r="89" spans="1:4">
      <c r="A89" s="4" t="s">
        <v>279</v>
      </c>
      <c r="B89" s="5" t="n">
        <v>17</v>
      </c>
      <c r="C89" s="5" t="n">
        <v>22</v>
      </c>
    </row>
    <row r="90" spans="1:4">
      <c r="A90" s="4" t="s">
        <v>302</v>
      </c>
    </row>
    <row r="91" spans="1:4">
      <c r="A91" s="3" t="s">
        <v>265</v>
      </c>
    </row>
    <row r="92" spans="1:4">
      <c r="A92" s="4" t="s">
        <v>279</v>
      </c>
      <c r="B92" s="5" t="n">
        <v>46</v>
      </c>
      <c r="C92" s="5" t="n">
        <v>6</v>
      </c>
    </row>
    <row r="93" spans="1:4">
      <c r="A93" s="4" t="s">
        <v>252</v>
      </c>
    </row>
    <row r="94" spans="1:4">
      <c r="A94" s="3" t="s">
        <v>265</v>
      </c>
    </row>
    <row r="95" spans="1:4">
      <c r="A95" s="4" t="s">
        <v>279</v>
      </c>
      <c r="B95" s="5" t="n">
        <v>4009</v>
      </c>
      <c r="C95" s="5" t="n">
        <v>7042</v>
      </c>
    </row>
    <row r="96" spans="1:4">
      <c r="A96" s="4" t="s">
        <v>280</v>
      </c>
      <c r="B96" s="5" t="n">
        <v>4402</v>
      </c>
      <c r="C96" s="5" t="n">
        <v>228792</v>
      </c>
    </row>
    <row r="97" spans="1:4">
      <c r="A97" s="4" t="s">
        <v>276</v>
      </c>
      <c r="B97" s="5" t="n">
        <v>8411</v>
      </c>
      <c r="C97" s="5" t="n">
        <v>235834</v>
      </c>
    </row>
    <row r="98" spans="1:4">
      <c r="A98" s="4" t="s">
        <v>303</v>
      </c>
    </row>
    <row r="99" spans="1:4">
      <c r="A99" s="3" t="s">
        <v>265</v>
      </c>
    </row>
    <row r="100" spans="1:4">
      <c r="A100" s="4" t="s">
        <v>279</v>
      </c>
      <c r="B100" s="5" t="n">
        <v>111</v>
      </c>
      <c r="C100" s="5" t="n">
        <v>5652</v>
      </c>
    </row>
    <row r="101" spans="1:4">
      <c r="A101" s="4" t="s">
        <v>304</v>
      </c>
    </row>
    <row r="102" spans="1:4">
      <c r="A102" s="3" t="s">
        <v>265</v>
      </c>
    </row>
    <row r="103" spans="1:4">
      <c r="A103" s="4" t="s">
        <v>279</v>
      </c>
      <c r="B103" s="5" t="n">
        <v>1753</v>
      </c>
      <c r="C103" s="7" t="n">
        <v>1390</v>
      </c>
    </row>
    <row r="104" spans="1:4">
      <c r="A104" s="4" t="s">
        <v>305</v>
      </c>
    </row>
    <row r="105" spans="1:4">
      <c r="A105" s="3" t="s">
        <v>265</v>
      </c>
    </row>
    <row r="106" spans="1:4">
      <c r="A106" s="4" t="s">
        <v>279</v>
      </c>
      <c r="B106" s="7" t="n">
        <v>21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06</v>
      </c>
      <c r="B1" s="2" t="s">
        <v>1</v>
      </c>
      <c r="C1" s="2" t="s">
        <v>24</v>
      </c>
    </row>
    <row r="2" spans="1:3">
      <c r="B2" s="2" t="s">
        <v>25</v>
      </c>
      <c r="C2" s="2" t="s">
        <v>27</v>
      </c>
    </row>
    <row r="3" spans="1:3">
      <c r="A3" s="3" t="s">
        <v>307</v>
      </c>
    </row>
    <row r="4" spans="1:3">
      <c r="A4" s="4" t="s">
        <v>308</v>
      </c>
      <c r="B4" s="4" t="s">
        <v>309</v>
      </c>
      <c r="C4" s="4" t="s">
        <v>309</v>
      </c>
    </row>
    <row r="5" spans="1:3">
      <c r="A5" s="4" t="s">
        <v>310</v>
      </c>
    </row>
    <row r="6" spans="1:3">
      <c r="A6" s="3" t="s">
        <v>307</v>
      </c>
    </row>
    <row r="7" spans="1:3">
      <c r="A7" s="4" t="s">
        <v>311</v>
      </c>
      <c r="B7" s="7" t="n">
        <v>53396</v>
      </c>
      <c r="C7" s="7" t="n">
        <v>84499</v>
      </c>
    </row>
    <row r="8" spans="1:3">
      <c r="A8" s="4" t="s">
        <v>312</v>
      </c>
    </row>
    <row r="9" spans="1:3">
      <c r="A9" s="3" t="s">
        <v>307</v>
      </c>
    </row>
    <row r="10" spans="1:3">
      <c r="A10" s="4" t="s">
        <v>311</v>
      </c>
      <c r="B10" s="5" t="n">
        <v>2523</v>
      </c>
      <c r="C10" s="5" t="n">
        <v>2538</v>
      </c>
    </row>
    <row r="11" spans="1:3">
      <c r="A11" s="4" t="s">
        <v>285</v>
      </c>
    </row>
    <row r="12" spans="1:3">
      <c r="A12" s="3" t="s">
        <v>307</v>
      </c>
    </row>
    <row r="13" spans="1:3">
      <c r="A13" s="4" t="s">
        <v>311</v>
      </c>
      <c r="B13" s="5" t="n">
        <v>28039</v>
      </c>
      <c r="C13" s="5" t="n">
        <v>40968</v>
      </c>
    </row>
    <row r="14" spans="1:3">
      <c r="A14" s="4" t="s">
        <v>289</v>
      </c>
    </row>
    <row r="15" spans="1:3">
      <c r="A15" s="3" t="s">
        <v>307</v>
      </c>
    </row>
    <row r="16" spans="1:3">
      <c r="A16" s="4" t="s">
        <v>311</v>
      </c>
      <c r="B16" s="5" t="n">
        <v>2523</v>
      </c>
      <c r="C16" s="5" t="n">
        <v>2538</v>
      </c>
    </row>
    <row r="17" spans="1:3">
      <c r="A17" s="4" t="s">
        <v>296</v>
      </c>
    </row>
    <row r="18" spans="1:3">
      <c r="A18" s="3" t="s">
        <v>307</v>
      </c>
    </row>
    <row r="19" spans="1:3">
      <c r="A19" s="4" t="s">
        <v>311</v>
      </c>
      <c r="B19" s="7" t="n">
        <v>25357</v>
      </c>
      <c r="C19" s="7" t="n">
        <v>43531</v>
      </c>
    </row>
    <row r="20" spans="1:3">
      <c r="A20" s="4" t="s">
        <v>313</v>
      </c>
    </row>
    <row r="21" spans="1:3">
      <c r="A21" s="3" t="s">
        <v>314</v>
      </c>
    </row>
    <row r="22" spans="1:3">
      <c r="A22" s="4" t="s">
        <v>315</v>
      </c>
      <c r="B22" s="4" t="s">
        <v>316</v>
      </c>
      <c r="C22" s="4" t="s">
        <v>317</v>
      </c>
    </row>
    <row r="23" spans="1:3">
      <c r="A23" s="4" t="s">
        <v>318</v>
      </c>
    </row>
    <row r="24" spans="1:3">
      <c r="A24" s="3" t="s">
        <v>319</v>
      </c>
    </row>
    <row r="25" spans="1:3">
      <c r="A25" s="4" t="s">
        <v>320</v>
      </c>
      <c r="B25" s="7" t="n">
        <v>32464</v>
      </c>
      <c r="C25" s="7" t="n">
        <v>38807</v>
      </c>
    </row>
    <row r="26" spans="1:3">
      <c r="A26" s="3" t="s">
        <v>314</v>
      </c>
    </row>
    <row r="27" spans="1:3">
      <c r="A27" s="4" t="s">
        <v>320</v>
      </c>
      <c r="C27" s="5" t="n">
        <v>36903</v>
      </c>
    </row>
    <row r="28" spans="1:3">
      <c r="A28" s="4" t="s">
        <v>321</v>
      </c>
      <c r="B28" s="5" t="n">
        <v>31141</v>
      </c>
    </row>
    <row r="29" spans="1:3">
      <c r="A29" s="4" t="s">
        <v>322</v>
      </c>
      <c r="B29" s="5" t="n">
        <v>16102</v>
      </c>
      <c r="C29" s="5" t="n">
        <v>18018</v>
      </c>
    </row>
    <row r="30" spans="1:3">
      <c r="A30" s="3" t="s">
        <v>307</v>
      </c>
    </row>
    <row r="31" spans="1:3">
      <c r="A31" s="4" t="s">
        <v>320</v>
      </c>
      <c r="B31" s="5" t="n">
        <v>34116</v>
      </c>
      <c r="C31" s="5" t="n">
        <v>41001</v>
      </c>
    </row>
    <row r="32" spans="1:3">
      <c r="A32" s="4" t="s">
        <v>323</v>
      </c>
    </row>
    <row r="33" spans="1:3">
      <c r="A33" s="3" t="s">
        <v>319</v>
      </c>
    </row>
    <row r="34" spans="1:3">
      <c r="A34" s="4" t="s">
        <v>320</v>
      </c>
      <c r="B34" s="5" t="n">
        <v>31424</v>
      </c>
      <c r="C34" s="5" t="n">
        <v>38035</v>
      </c>
    </row>
    <row r="35" spans="1:3">
      <c r="A35" s="3" t="s">
        <v>314</v>
      </c>
    </row>
    <row r="36" spans="1:3">
      <c r="A36" s="4" t="s">
        <v>320</v>
      </c>
      <c r="B36" s="5" t="n">
        <v>30153</v>
      </c>
      <c r="C36" s="5" t="n">
        <v>36187</v>
      </c>
    </row>
    <row r="37" spans="1:3">
      <c r="A37" s="4" t="s">
        <v>322</v>
      </c>
      <c r="B37" s="5" t="n">
        <v>15194</v>
      </c>
      <c r="C37" s="5" t="n">
        <v>17518</v>
      </c>
    </row>
    <row r="38" spans="1:3">
      <c r="A38" s="3" t="s">
        <v>307</v>
      </c>
    </row>
    <row r="39" spans="1:3">
      <c r="A39" s="4" t="s">
        <v>320</v>
      </c>
      <c r="B39" s="5" t="n">
        <v>32962</v>
      </c>
      <c r="C39" s="5" t="n">
        <v>39917</v>
      </c>
    </row>
    <row r="40" spans="1:3">
      <c r="A40" s="4" t="s">
        <v>324</v>
      </c>
    </row>
    <row r="41" spans="1:3">
      <c r="A41" s="3" t="s">
        <v>319</v>
      </c>
    </row>
    <row r="42" spans="1:3">
      <c r="A42" s="4" t="s">
        <v>320</v>
      </c>
      <c r="B42" s="5" t="n">
        <v>1040</v>
      </c>
      <c r="C42" s="5" t="n">
        <v>772</v>
      </c>
    </row>
    <row r="43" spans="1:3">
      <c r="A43" s="3" t="s">
        <v>314</v>
      </c>
    </row>
    <row r="44" spans="1:3">
      <c r="A44" s="4" t="s">
        <v>320</v>
      </c>
      <c r="B44" s="5" t="n">
        <v>988</v>
      </c>
      <c r="C44" s="5" t="n">
        <v>716</v>
      </c>
    </row>
    <row r="45" spans="1:3">
      <c r="A45" s="4" t="s">
        <v>322</v>
      </c>
      <c r="B45" s="5" t="n">
        <v>908</v>
      </c>
      <c r="C45" s="5" t="n">
        <v>500</v>
      </c>
    </row>
    <row r="46" spans="1:3">
      <c r="A46" s="3" t="s">
        <v>307</v>
      </c>
    </row>
    <row r="47" spans="1:3">
      <c r="A47" s="4" t="s">
        <v>320</v>
      </c>
      <c r="B47" s="5" t="n">
        <v>1154</v>
      </c>
      <c r="C47" s="5" t="n">
        <v>1084</v>
      </c>
    </row>
    <row r="48" spans="1:3">
      <c r="A48" s="4" t="s">
        <v>325</v>
      </c>
    </row>
    <row r="49" spans="1:3">
      <c r="A49" s="3" t="s">
        <v>319</v>
      </c>
    </row>
    <row r="50" spans="1:3">
      <c r="A50" s="4" t="s">
        <v>320</v>
      </c>
      <c r="B50" s="5" t="n">
        <v>26504</v>
      </c>
      <c r="C50" s="5" t="n">
        <v>43912</v>
      </c>
    </row>
    <row r="51" spans="1:3">
      <c r="A51" s="3" t="s">
        <v>314</v>
      </c>
    </row>
    <row r="52" spans="1:3">
      <c r="A52" s="4" t="s">
        <v>320</v>
      </c>
      <c r="C52" s="5" t="n">
        <v>43531</v>
      </c>
    </row>
    <row r="53" spans="1:3">
      <c r="A53" s="4" t="s">
        <v>321</v>
      </c>
      <c r="B53" s="5" t="n">
        <v>25357</v>
      </c>
    </row>
    <row r="54" spans="1:3">
      <c r="A54" s="4" t="s">
        <v>322</v>
      </c>
      <c r="B54" s="5" t="n">
        <v>4435</v>
      </c>
      <c r="C54" s="5" t="n">
        <v>2920</v>
      </c>
    </row>
    <row r="55" spans="1:3">
      <c r="A55" s="3" t="s">
        <v>307</v>
      </c>
    </row>
    <row r="56" spans="1:3">
      <c r="A56" s="4" t="s">
        <v>320</v>
      </c>
      <c r="B56" s="5" t="n">
        <v>36405</v>
      </c>
      <c r="C56" s="5" t="n">
        <v>49469</v>
      </c>
    </row>
    <row r="57" spans="1:3">
      <c r="A57" s="4" t="s">
        <v>326</v>
      </c>
    </row>
    <row r="58" spans="1:3">
      <c r="A58" s="3" t="s">
        <v>319</v>
      </c>
    </row>
    <row r="59" spans="1:3">
      <c r="A59" s="4" t="s">
        <v>320</v>
      </c>
      <c r="B59" s="5" t="n">
        <v>26504</v>
      </c>
      <c r="C59" s="5" t="n">
        <v>43912</v>
      </c>
    </row>
    <row r="60" spans="1:3">
      <c r="A60" s="3" t="s">
        <v>314</v>
      </c>
    </row>
    <row r="61" spans="1:3">
      <c r="A61" s="4" t="s">
        <v>320</v>
      </c>
      <c r="B61" s="5" t="n">
        <v>25357</v>
      </c>
      <c r="C61" s="5" t="n">
        <v>43531</v>
      </c>
    </row>
    <row r="62" spans="1:3">
      <c r="A62" s="4" t="s">
        <v>322</v>
      </c>
      <c r="B62" s="5" t="n">
        <v>4435</v>
      </c>
      <c r="C62" s="5" t="n">
        <v>2920</v>
      </c>
    </row>
    <row r="63" spans="1:3">
      <c r="A63" s="3" t="s">
        <v>307</v>
      </c>
    </row>
    <row r="64" spans="1:3">
      <c r="A64" s="4" t="s">
        <v>320</v>
      </c>
      <c r="B64" s="7" t="n">
        <v>36405</v>
      </c>
      <c r="C64" s="7" t="n">
        <v>494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7</v>
      </c>
      <c r="B1" s="2" t="s">
        <v>1</v>
      </c>
    </row>
    <row r="2" spans="1:3">
      <c r="B2" s="2" t="s">
        <v>239</v>
      </c>
      <c r="C2" s="2" t="s">
        <v>328</v>
      </c>
    </row>
    <row r="3" spans="1:3">
      <c r="A3" s="3" t="s">
        <v>329</v>
      </c>
    </row>
    <row r="4" spans="1:3">
      <c r="A4" s="4" t="s">
        <v>330</v>
      </c>
      <c r="B4" s="5" t="n">
        <v>278</v>
      </c>
      <c r="C4" s="5" t="n">
        <v>235</v>
      </c>
    </row>
    <row r="5" spans="1:3">
      <c r="A5" s="4" t="s">
        <v>331</v>
      </c>
      <c r="B5" s="7" t="n">
        <v>9408</v>
      </c>
      <c r="C5" s="7" t="n">
        <v>5780</v>
      </c>
    </row>
    <row r="6" spans="1:3">
      <c r="A6" s="4" t="s">
        <v>332</v>
      </c>
      <c r="B6" s="7" t="n">
        <v>8509</v>
      </c>
      <c r="C6" s="7" t="n">
        <v>5092</v>
      </c>
    </row>
    <row r="7" spans="1:3">
      <c r="A7" s="4" t="s">
        <v>333</v>
      </c>
      <c r="B7" s="5" t="n">
        <v>365</v>
      </c>
      <c r="C7" s="5" t="n">
        <v>453</v>
      </c>
    </row>
    <row r="8" spans="1:3">
      <c r="A8" s="4" t="s">
        <v>334</v>
      </c>
      <c r="B8" s="7" t="n">
        <v>17028</v>
      </c>
      <c r="C8" s="7" t="n">
        <v>297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35</v>
      </c>
      <c r="B1" s="2" t="s">
        <v>336</v>
      </c>
      <c r="C1" s="2" t="s">
        <v>25</v>
      </c>
      <c r="D1" s="2" t="s">
        <v>337</v>
      </c>
      <c r="E1" s="2" t="s">
        <v>338</v>
      </c>
    </row>
    <row r="2" spans="1:5">
      <c r="A2" s="4" t="s">
        <v>339</v>
      </c>
    </row>
    <row r="3" spans="1:5">
      <c r="A3" s="3" t="s">
        <v>340</v>
      </c>
    </row>
    <row r="4" spans="1:5">
      <c r="A4" s="4" t="s">
        <v>341</v>
      </c>
      <c r="C4" s="7" t="n">
        <v>830536</v>
      </c>
    </row>
    <row r="5" spans="1:5">
      <c r="A5" s="4" t="s">
        <v>342</v>
      </c>
      <c r="C5" s="5" t="n">
        <v>230536</v>
      </c>
    </row>
    <row r="6" spans="1:5">
      <c r="A6" s="4" t="s">
        <v>343</v>
      </c>
    </row>
    <row r="7" spans="1:5">
      <c r="A7" s="3" t="s">
        <v>340</v>
      </c>
    </row>
    <row r="8" spans="1:5">
      <c r="A8" s="4" t="s">
        <v>344</v>
      </c>
      <c r="D8" s="7" t="n">
        <v>1200000</v>
      </c>
    </row>
    <row r="9" spans="1:5">
      <c r="A9" s="4" t="s">
        <v>345</v>
      </c>
    </row>
    <row r="10" spans="1:5">
      <c r="A10" s="3" t="s">
        <v>340</v>
      </c>
    </row>
    <row r="11" spans="1:5">
      <c r="A11" s="4" t="s">
        <v>344</v>
      </c>
      <c r="E11" s="7" t="n">
        <v>809930</v>
      </c>
    </row>
    <row r="12" spans="1:5">
      <c r="A12" s="4" t="s">
        <v>346</v>
      </c>
    </row>
    <row r="13" spans="1:5">
      <c r="A13" s="3" t="s">
        <v>340</v>
      </c>
    </row>
    <row r="14" spans="1:5">
      <c r="A14" s="4" t="s">
        <v>347</v>
      </c>
      <c r="C14" s="7" t="n">
        <v>348900</v>
      </c>
    </row>
    <row r="15" spans="1:5">
      <c r="A15" s="4" t="s">
        <v>348</v>
      </c>
    </row>
    <row r="16" spans="1:5">
      <c r="A16" s="3" t="s">
        <v>340</v>
      </c>
    </row>
    <row r="17" spans="1:5">
      <c r="A17" s="4" t="s">
        <v>349</v>
      </c>
      <c r="B17" s="7" t="n">
        <v>500000</v>
      </c>
    </row>
    <row r="18" spans="1:5">
      <c r="A18" s="4" t="s">
        <v>350</v>
      </c>
      <c r="B18" s="4" t="s">
        <v>351</v>
      </c>
    </row>
    <row r="19" spans="1:5">
      <c r="A19" s="4" t="s">
        <v>352</v>
      </c>
      <c r="B19" s="4" t="s">
        <v>3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54</v>
      </c>
      <c r="B1" s="2" t="s">
        <v>23</v>
      </c>
      <c r="D1" s="2" t="s">
        <v>1</v>
      </c>
      <c r="F1" s="2" t="s">
        <v>24</v>
      </c>
    </row>
    <row r="2" spans="1:6">
      <c r="B2" s="2" t="s">
        <v>25</v>
      </c>
      <c r="C2" s="2" t="s">
        <v>26</v>
      </c>
      <c r="D2" s="2" t="s">
        <v>25</v>
      </c>
      <c r="E2" s="2" t="s">
        <v>26</v>
      </c>
      <c r="F2" s="2" t="s">
        <v>27</v>
      </c>
    </row>
    <row r="3" spans="1:6">
      <c r="A3" s="3" t="s">
        <v>355</v>
      </c>
    </row>
    <row r="4" spans="1:6">
      <c r="A4" s="4" t="s">
        <v>356</v>
      </c>
      <c r="B4" s="4" t="s">
        <v>357</v>
      </c>
      <c r="C4" s="4" t="s">
        <v>358</v>
      </c>
      <c r="D4" s="4" t="s">
        <v>359</v>
      </c>
      <c r="E4" s="4" t="s">
        <v>360</v>
      </c>
    </row>
    <row r="5" spans="1:6">
      <c r="A5" s="4" t="s">
        <v>361</v>
      </c>
      <c r="B5" s="4" t="s">
        <v>362</v>
      </c>
      <c r="D5" s="4" t="s">
        <v>363</v>
      </c>
    </row>
    <row r="6" spans="1:6">
      <c r="A6" s="4" t="s">
        <v>211</v>
      </c>
      <c r="D6" s="4" t="s">
        <v>212</v>
      </c>
      <c r="F6" s="4" t="s">
        <v>2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4" t="s">
        <v>368</v>
      </c>
    </row>
    <row r="5" spans="1:2">
      <c r="A5" s="4" t="s">
        <v>369</v>
      </c>
      <c r="B5" s="7" t="n">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23</v>
      </c>
      <c r="D1" s="2" t="s">
        <v>1</v>
      </c>
    </row>
    <row r="2" spans="1:6">
      <c r="B2" s="2" t="s">
        <v>25</v>
      </c>
      <c r="C2" s="2" t="s">
        <v>26</v>
      </c>
      <c r="D2" s="2" t="s">
        <v>25</v>
      </c>
      <c r="E2" s="2" t="s">
        <v>26</v>
      </c>
      <c r="F2" s="2" t="s">
        <v>27</v>
      </c>
    </row>
    <row r="3" spans="1:6">
      <c r="A3" s="3" t="s">
        <v>371</v>
      </c>
    </row>
    <row r="4" spans="1:6">
      <c r="A4" s="4" t="s">
        <v>372</v>
      </c>
      <c r="B4" s="7" t="n">
        <v>733</v>
      </c>
      <c r="D4" s="7" t="n">
        <v>733</v>
      </c>
      <c r="F4" s="7" t="n">
        <v>4113</v>
      </c>
    </row>
    <row r="5" spans="1:6">
      <c r="A5" s="4" t="s">
        <v>373</v>
      </c>
      <c r="B5" s="5" t="n">
        <v>10428</v>
      </c>
      <c r="D5" s="5" t="n">
        <v>10428</v>
      </c>
      <c r="F5" s="5" t="n">
        <v>6698</v>
      </c>
    </row>
    <row r="6" spans="1:6">
      <c r="A6" s="4" t="s">
        <v>374</v>
      </c>
      <c r="B6" s="5" t="n">
        <v>4767</v>
      </c>
      <c r="D6" s="5" t="n">
        <v>4767</v>
      </c>
      <c r="F6" s="5" t="n">
        <v>4638</v>
      </c>
    </row>
    <row r="7" spans="1:6">
      <c r="A7" s="4" t="s">
        <v>375</v>
      </c>
      <c r="B7" s="5" t="n">
        <v>6</v>
      </c>
      <c r="D7" s="5" t="n">
        <v>6</v>
      </c>
      <c r="F7" s="5" t="n">
        <v>1393</v>
      </c>
    </row>
    <row r="8" spans="1:6">
      <c r="A8" s="4" t="s">
        <v>376</v>
      </c>
      <c r="B8" s="5" t="n">
        <v>4773</v>
      </c>
      <c r="D8" s="5" t="n">
        <v>4773</v>
      </c>
      <c r="F8" s="5" t="n">
        <v>6031</v>
      </c>
    </row>
    <row r="9" spans="1:6">
      <c r="A9" s="4" t="s">
        <v>377</v>
      </c>
      <c r="B9" s="5" t="n">
        <v>4767</v>
      </c>
      <c r="D9" s="5" t="n">
        <v>4767</v>
      </c>
      <c r="F9" s="5" t="n">
        <v>4638</v>
      </c>
    </row>
    <row r="10" spans="1:6">
      <c r="A10" s="4" t="s">
        <v>378</v>
      </c>
      <c r="B10" s="5" t="n">
        <v>318</v>
      </c>
      <c r="D10" s="5" t="n">
        <v>318</v>
      </c>
      <c r="F10" s="5" t="n">
        <v>325</v>
      </c>
    </row>
    <row r="11" spans="1:6">
      <c r="A11" s="4" t="s">
        <v>379</v>
      </c>
      <c r="B11" s="5" t="n">
        <v>5085</v>
      </c>
      <c r="D11" s="5" t="n">
        <v>5085</v>
      </c>
      <c r="F11" s="5" t="n">
        <v>4963</v>
      </c>
    </row>
    <row r="12" spans="1:6">
      <c r="A12" s="4" t="s">
        <v>380</v>
      </c>
      <c r="B12" s="5" t="n">
        <v>1114</v>
      </c>
      <c r="C12" s="7" t="n">
        <v>1802</v>
      </c>
      <c r="D12" s="5" t="n">
        <v>1031</v>
      </c>
      <c r="E12" s="7" t="n">
        <v>2344</v>
      </c>
    </row>
    <row r="13" spans="1:6">
      <c r="A13" s="4" t="s">
        <v>381</v>
      </c>
      <c r="B13" s="5" t="n">
        <v>128</v>
      </c>
      <c r="C13" s="5" t="n">
        <v>-184</v>
      </c>
      <c r="D13" s="5" t="n">
        <v>53</v>
      </c>
      <c r="E13" s="5" t="n">
        <v>-524</v>
      </c>
    </row>
    <row r="14" spans="1:6">
      <c r="A14" s="4" t="s">
        <v>382</v>
      </c>
      <c r="B14" s="5" t="n">
        <v>-168</v>
      </c>
      <c r="C14" s="7" t="n">
        <v>-139</v>
      </c>
      <c r="D14" s="5" t="n">
        <v>-11691</v>
      </c>
      <c r="E14" s="5" t="n">
        <v>874</v>
      </c>
    </row>
    <row r="15" spans="1:6">
      <c r="A15" s="4" t="s">
        <v>366</v>
      </c>
    </row>
    <row r="16" spans="1:6">
      <c r="A16" s="3" t="s">
        <v>371</v>
      </c>
    </row>
    <row r="17" spans="1:6">
      <c r="A17" s="4" t="s">
        <v>383</v>
      </c>
      <c r="B17" s="7" t="n">
        <v>3147985</v>
      </c>
      <c r="D17" s="5" t="n">
        <v>3147985</v>
      </c>
      <c r="F17" s="7" t="n">
        <v>3143737</v>
      </c>
    </row>
    <row r="18" spans="1:6">
      <c r="A18" s="4" t="s">
        <v>384</v>
      </c>
      <c r="D18" s="7" t="n">
        <v>2915781</v>
      </c>
      <c r="E18" s="7" t="n">
        <v>32600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5</v>
      </c>
      <c r="C1" s="2" t="s">
        <v>27</v>
      </c>
    </row>
    <row r="2" spans="1:3">
      <c r="A2" s="3" t="s">
        <v>386</v>
      </c>
    </row>
    <row r="3" spans="1:3">
      <c r="A3" s="4" t="s">
        <v>387</v>
      </c>
      <c r="B3" s="7" t="n">
        <v>6</v>
      </c>
      <c r="C3" s="7" t="n">
        <v>1393</v>
      </c>
    </row>
    <row r="4" spans="1:3">
      <c r="A4" s="3" t="s">
        <v>388</v>
      </c>
    </row>
    <row r="5" spans="1:3">
      <c r="A5" s="4" t="s">
        <v>387</v>
      </c>
      <c r="B5" s="5" t="n">
        <v>318</v>
      </c>
      <c r="C5" s="5" t="n">
        <v>325</v>
      </c>
    </row>
    <row r="6" spans="1:3">
      <c r="A6" s="4" t="s">
        <v>389</v>
      </c>
      <c r="B6" s="5" t="n">
        <v>0</v>
      </c>
      <c r="C6" s="5" t="n">
        <v>0</v>
      </c>
    </row>
    <row r="7" spans="1:3">
      <c r="A7" s="4" t="s">
        <v>390</v>
      </c>
      <c r="B7" s="5" t="n">
        <v>0</v>
      </c>
      <c r="C7" s="5" t="n">
        <v>0</v>
      </c>
    </row>
    <row r="8" spans="1:3">
      <c r="A8" s="4" t="s">
        <v>391</v>
      </c>
    </row>
    <row r="9" spans="1:3">
      <c r="A9" s="3" t="s">
        <v>386</v>
      </c>
    </row>
    <row r="10" spans="1:3">
      <c r="A10" s="4" t="s">
        <v>392</v>
      </c>
      <c r="B10" s="5" t="n">
        <v>5500</v>
      </c>
      <c r="C10" s="5" t="n">
        <v>8751</v>
      </c>
    </row>
    <row r="11" spans="1:3">
      <c r="A11" s="4" t="s">
        <v>387</v>
      </c>
      <c r="B11" s="5" t="n">
        <v>6</v>
      </c>
      <c r="C11" s="5" t="n">
        <v>1393</v>
      </c>
    </row>
    <row r="12" spans="1:3">
      <c r="A12" s="4" t="s">
        <v>393</v>
      </c>
      <c r="B12" s="5" t="n">
        <v>5506</v>
      </c>
      <c r="C12" s="5" t="n">
        <v>10144</v>
      </c>
    </row>
    <row r="13" spans="1:3">
      <c r="A13" s="3" t="s">
        <v>388</v>
      </c>
    </row>
    <row r="14" spans="1:3">
      <c r="A14" s="4" t="s">
        <v>392</v>
      </c>
      <c r="B14" s="5" t="n">
        <v>15195</v>
      </c>
      <c r="C14" s="5" t="n">
        <v>11336</v>
      </c>
    </row>
    <row r="15" spans="1:3">
      <c r="A15" s="4" t="s">
        <v>387</v>
      </c>
      <c r="B15" s="5" t="n">
        <v>318</v>
      </c>
      <c r="C15" s="5" t="n">
        <v>325</v>
      </c>
    </row>
    <row r="16" spans="1:3">
      <c r="A16" s="4" t="s">
        <v>74</v>
      </c>
      <c r="B16" s="7" t="n">
        <v>15513</v>
      </c>
      <c r="C16" s="7" t="n">
        <v>11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5</v>
      </c>
      <c r="C1" s="2" t="s">
        <v>27</v>
      </c>
    </row>
    <row r="2" spans="1:3">
      <c r="A2" s="3" t="s">
        <v>58</v>
      </c>
    </row>
    <row r="3" spans="1:3">
      <c r="A3" s="4" t="s">
        <v>59</v>
      </c>
      <c r="B3" s="7" t="n">
        <v>90283</v>
      </c>
      <c r="C3" s="7" t="n">
        <v>226946</v>
      </c>
    </row>
    <row r="4" spans="1:3">
      <c r="A4" s="4" t="s">
        <v>60</v>
      </c>
      <c r="B4" s="5" t="n">
        <v>527808</v>
      </c>
      <c r="C4" s="5" t="n">
        <v>648612</v>
      </c>
    </row>
    <row r="5" spans="1:3">
      <c r="A5" s="4" t="s">
        <v>61</v>
      </c>
      <c r="B5" s="5" t="n">
        <v>9913571</v>
      </c>
      <c r="C5" s="5" t="n">
        <v>10421545</v>
      </c>
    </row>
    <row r="6" spans="1:3">
      <c r="A6" s="4" t="s">
        <v>62</v>
      </c>
      <c r="B6" s="5" t="n">
        <v>97422</v>
      </c>
      <c r="C6" s="5" t="n">
        <v>73133</v>
      </c>
    </row>
    <row r="7" spans="1:3">
      <c r="A7" s="4" t="s">
        <v>63</v>
      </c>
      <c r="B7" s="5" t="n">
        <v>1709839</v>
      </c>
      <c r="C7" s="5" t="n">
        <v>1781489</v>
      </c>
    </row>
    <row r="8" spans="1:3">
      <c r="A8" s="4" t="s">
        <v>64</v>
      </c>
      <c r="B8" s="5" t="n">
        <v>204179</v>
      </c>
      <c r="C8" s="5" t="n">
        <v>208516</v>
      </c>
    </row>
    <row r="9" spans="1:3">
      <c r="A9" s="4" t="s">
        <v>65</v>
      </c>
      <c r="B9" s="5" t="n">
        <v>109592</v>
      </c>
      <c r="C9" s="5" t="n">
        <v>110588</v>
      </c>
    </row>
    <row r="10" spans="1:3">
      <c r="A10" s="4" t="s">
        <v>66</v>
      </c>
      <c r="B10" s="5" t="n">
        <v>9409</v>
      </c>
      <c r="C10" s="5" t="n">
        <v>6868</v>
      </c>
    </row>
    <row r="11" spans="1:3">
      <c r="A11" s="4" t="s">
        <v>67</v>
      </c>
      <c r="B11" s="5" t="n">
        <v>52275</v>
      </c>
      <c r="C11" s="5" t="n">
        <v>34381</v>
      </c>
    </row>
    <row r="12" spans="1:3">
      <c r="A12" s="4" t="s">
        <v>68</v>
      </c>
      <c r="B12" s="5" t="n">
        <v>12714378</v>
      </c>
      <c r="C12" s="5" t="n">
        <v>13512078</v>
      </c>
    </row>
    <row r="13" spans="1:3">
      <c r="A13" s="3" t="s">
        <v>69</v>
      </c>
    </row>
    <row r="14" spans="1:3">
      <c r="A14" s="4" t="s">
        <v>70</v>
      </c>
      <c r="B14" s="5" t="n">
        <v>4454292</v>
      </c>
      <c r="C14" s="5" t="n">
        <v>4617464</v>
      </c>
    </row>
    <row r="15" spans="1:3">
      <c r="A15" s="4" t="s">
        <v>71</v>
      </c>
      <c r="B15" s="5" t="n">
        <v>705211</v>
      </c>
      <c r="C15" s="5" t="n">
        <v>740410</v>
      </c>
    </row>
    <row r="16" spans="1:3">
      <c r="A16" s="4" t="s">
        <v>72</v>
      </c>
      <c r="B16" s="5" t="n">
        <v>78717</v>
      </c>
      <c r="C16" s="5" t="n">
        <v>445802</v>
      </c>
    </row>
    <row r="17" spans="1:3">
      <c r="A17" s="4" t="s">
        <v>73</v>
      </c>
      <c r="B17" s="5" t="n">
        <v>6053864</v>
      </c>
      <c r="C17" s="5" t="n">
        <v>6332763</v>
      </c>
    </row>
    <row r="18" spans="1:3">
      <c r="A18" s="4" t="s">
        <v>74</v>
      </c>
      <c r="B18" s="5" t="n">
        <v>11292084</v>
      </c>
      <c r="C18" s="5" t="n">
        <v>12136439</v>
      </c>
    </row>
    <row r="19" spans="1:3">
      <c r="A19" s="4" t="s">
        <v>75</v>
      </c>
      <c r="B19" s="4" t="s">
        <v>76</v>
      </c>
      <c r="C19" s="4" t="s">
        <v>76</v>
      </c>
    </row>
    <row r="20" spans="1:3">
      <c r="A20" s="3" t="s">
        <v>77</v>
      </c>
    </row>
    <row r="21" spans="1:3">
      <c r="A21" s="4" t="s">
        <v>78</v>
      </c>
      <c r="B21" s="4" t="s">
        <v>76</v>
      </c>
      <c r="C21" s="4" t="s">
        <v>76</v>
      </c>
    </row>
    <row r="22" spans="1:3">
      <c r="A22" s="4" t="s">
        <v>79</v>
      </c>
      <c r="B22" s="5" t="n">
        <v>843982</v>
      </c>
      <c r="C22" s="5" t="n">
        <v>843559</v>
      </c>
    </row>
    <row r="23" spans="1:3">
      <c r="A23" s="4" t="s">
        <v>80</v>
      </c>
      <c r="B23" s="5" t="n">
        <v>-122643</v>
      </c>
      <c r="C23" s="5" t="n">
        <v>-100163</v>
      </c>
    </row>
    <row r="24" spans="1:3">
      <c r="A24" s="4" t="s">
        <v>81</v>
      </c>
      <c r="B24" s="5" t="n">
        <v>700955</v>
      </c>
      <c r="C24" s="5" t="n">
        <v>632243</v>
      </c>
    </row>
    <row r="25" spans="1:3">
      <c r="A25" s="4" t="s">
        <v>82</v>
      </c>
      <c r="B25" s="5" t="n">
        <v>1422294</v>
      </c>
      <c r="C25" s="5" t="n">
        <v>1375639</v>
      </c>
    </row>
    <row r="26" spans="1:3">
      <c r="A26" s="4" t="s">
        <v>68</v>
      </c>
      <c r="B26" s="7" t="n">
        <v>12714378</v>
      </c>
      <c r="C26" s="7" t="n">
        <v>135120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5</v>
      </c>
      <c r="C1" s="2" t="s">
        <v>27</v>
      </c>
    </row>
    <row r="2" spans="1:3">
      <c r="A2" s="3" t="s">
        <v>395</v>
      </c>
    </row>
    <row r="3" spans="1:3">
      <c r="A3" s="4" t="s">
        <v>166</v>
      </c>
      <c r="B3" s="7" t="n">
        <v>9913571</v>
      </c>
      <c r="C3" s="7" t="n">
        <v>10421545</v>
      </c>
    </row>
    <row r="4" spans="1:3">
      <c r="A4" s="4" t="s">
        <v>73</v>
      </c>
      <c r="B4" s="5" t="n">
        <v>6053864</v>
      </c>
      <c r="C4" s="5" t="n">
        <v>6332763</v>
      </c>
    </row>
    <row r="5" spans="1:3">
      <c r="A5" s="4" t="s">
        <v>396</v>
      </c>
    </row>
    <row r="6" spans="1:3">
      <c r="A6" s="3" t="s">
        <v>395</v>
      </c>
    </row>
    <row r="7" spans="1:3">
      <c r="A7" s="4" t="s">
        <v>166</v>
      </c>
      <c r="B7" s="5" t="n">
        <v>9913571</v>
      </c>
      <c r="C7" s="5" t="n">
        <v>10421545</v>
      </c>
    </row>
    <row r="8" spans="1:3">
      <c r="A8" s="4" t="s">
        <v>73</v>
      </c>
      <c r="B8" s="5" t="n">
        <v>6053864</v>
      </c>
      <c r="C8" s="5" t="n">
        <v>6332763</v>
      </c>
    </row>
    <row r="9" spans="1:3">
      <c r="A9" s="4" t="s">
        <v>397</v>
      </c>
    </row>
    <row r="10" spans="1:3">
      <c r="A10" s="3" t="s">
        <v>395</v>
      </c>
    </row>
    <row r="11" spans="1:3">
      <c r="A11" s="4" t="s">
        <v>166</v>
      </c>
      <c r="B11" s="5" t="n">
        <v>9813399</v>
      </c>
      <c r="C11" s="5" t="n">
        <v>10379020</v>
      </c>
    </row>
    <row r="12" spans="1:3">
      <c r="A12" s="4" t="s">
        <v>73</v>
      </c>
      <c r="B12" s="7" t="n">
        <v>5982078</v>
      </c>
      <c r="C12" s="7" t="n">
        <v>63141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98</v>
      </c>
      <c r="B1" s="2" t="s">
        <v>23</v>
      </c>
      <c r="D1" s="2" t="s">
        <v>1</v>
      </c>
      <c r="F1" s="2" t="s">
        <v>24</v>
      </c>
    </row>
    <row r="2" spans="1:6">
      <c r="B2" s="2" t="s">
        <v>25</v>
      </c>
      <c r="C2" s="2" t="s">
        <v>26</v>
      </c>
      <c r="D2" s="2" t="s">
        <v>25</v>
      </c>
      <c r="E2" s="2" t="s">
        <v>26</v>
      </c>
      <c r="F2" s="2" t="s">
        <v>27</v>
      </c>
    </row>
    <row r="3" spans="1:6">
      <c r="A3" s="3" t="s">
        <v>399</v>
      </c>
    </row>
    <row r="4" spans="1:6">
      <c r="A4" s="4" t="s">
        <v>400</v>
      </c>
      <c r="B4" s="7" t="n">
        <v>211281</v>
      </c>
      <c r="C4" s="7" t="n">
        <v>234889</v>
      </c>
      <c r="D4" s="7" t="n">
        <v>663793</v>
      </c>
      <c r="E4" s="7" t="n">
        <v>697586</v>
      </c>
    </row>
    <row r="5" spans="1:6">
      <c r="A5" s="4" t="s">
        <v>401</v>
      </c>
      <c r="B5" s="5" t="n">
        <v>81557</v>
      </c>
      <c r="C5" s="5" t="n">
        <v>79772</v>
      </c>
      <c r="D5" s="5" t="n">
        <v>238789</v>
      </c>
      <c r="E5" s="5" t="n">
        <v>233297</v>
      </c>
    </row>
    <row r="6" spans="1:6">
      <c r="A6" s="4" t="s">
        <v>402</v>
      </c>
      <c r="D6" s="5" t="n">
        <v>128712</v>
      </c>
      <c r="E6" s="5" t="n">
        <v>110719</v>
      </c>
    </row>
    <row r="7" spans="1:6">
      <c r="A7" s="4" t="s">
        <v>89</v>
      </c>
      <c r="B7" s="5" t="n">
        <v>41281</v>
      </c>
      <c r="C7" s="5" t="n">
        <v>34139</v>
      </c>
      <c r="D7" s="5" t="n">
        <v>128712</v>
      </c>
      <c r="E7" s="5" t="n">
        <v>110719</v>
      </c>
    </row>
    <row r="8" spans="1:6">
      <c r="A8" s="4" t="s">
        <v>403</v>
      </c>
      <c r="B8" s="5" t="n">
        <v>55451</v>
      </c>
      <c r="C8" s="5" t="n">
        <v>75580</v>
      </c>
      <c r="D8" s="5" t="n">
        <v>174782</v>
      </c>
      <c r="E8" s="5" t="n">
        <v>211928</v>
      </c>
    </row>
    <row r="9" spans="1:6">
      <c r="A9" s="4" t="s">
        <v>404</v>
      </c>
      <c r="B9" s="5" t="n">
        <v>189669</v>
      </c>
      <c r="C9" s="5" t="n">
        <v>116403</v>
      </c>
      <c r="D9" s="5" t="n">
        <v>431457</v>
      </c>
      <c r="E9" s="5" t="n">
        <v>459274</v>
      </c>
    </row>
    <row r="10" spans="1:6">
      <c r="A10" s="4" t="s">
        <v>405</v>
      </c>
      <c r="B10" s="5" t="n">
        <v>8286</v>
      </c>
      <c r="C10" s="5" t="n">
        <v>8851</v>
      </c>
      <c r="D10" s="5" t="n">
        <v>24396</v>
      </c>
      <c r="E10" s="5" t="n">
        <v>31949</v>
      </c>
      <c r="F10" s="7" t="n">
        <v>40898</v>
      </c>
    </row>
    <row r="11" spans="1:6">
      <c r="A11" s="3" t="s">
        <v>406</v>
      </c>
    </row>
    <row r="12" spans="1:6">
      <c r="A12" s="4" t="s">
        <v>407</v>
      </c>
      <c r="B12" s="5" t="n">
        <v>12714378</v>
      </c>
      <c r="D12" s="5" t="n">
        <v>12714378</v>
      </c>
      <c r="F12" s="5" t="n">
        <v>13512078</v>
      </c>
    </row>
    <row r="13" spans="1:6">
      <c r="A13" s="4" t="s">
        <v>408</v>
      </c>
      <c r="B13" s="5" t="n">
        <v>9990990</v>
      </c>
      <c r="D13" s="5" t="n">
        <v>9990990</v>
      </c>
      <c r="F13" s="5" t="n">
        <v>10500741</v>
      </c>
    </row>
    <row r="14" spans="1:6">
      <c r="A14" s="4" t="s">
        <v>409</v>
      </c>
    </row>
    <row r="15" spans="1:6">
      <c r="A15" s="3" t="s">
        <v>399</v>
      </c>
    </row>
    <row r="16" spans="1:6">
      <c r="A16" s="4" t="s">
        <v>400</v>
      </c>
      <c r="B16" s="5" t="n">
        <v>-1814</v>
      </c>
      <c r="C16" s="5" t="n">
        <v>-1201</v>
      </c>
      <c r="D16" s="5" t="n">
        <v>-6079</v>
      </c>
      <c r="E16" s="5" t="n">
        <v>-3200</v>
      </c>
    </row>
    <row r="17" spans="1:6">
      <c r="A17" s="4" t="s">
        <v>401</v>
      </c>
      <c r="B17" s="5" t="n">
        <v>-1814</v>
      </c>
      <c r="C17" s="5" t="n">
        <v>-1201</v>
      </c>
      <c r="D17" s="5" t="n">
        <v>-6079</v>
      </c>
      <c r="E17" s="5" t="n">
        <v>-3200</v>
      </c>
    </row>
    <row r="18" spans="1:6">
      <c r="A18" s="3" t="s">
        <v>406</v>
      </c>
    </row>
    <row r="19" spans="1:6">
      <c r="A19" s="4" t="s">
        <v>407</v>
      </c>
      <c r="B19" s="5" t="n">
        <v>-114005</v>
      </c>
      <c r="D19" s="5" t="n">
        <v>-114005</v>
      </c>
      <c r="F19" s="5" t="n">
        <v>-65079</v>
      </c>
    </row>
    <row r="20" spans="1:6">
      <c r="A20" s="4" t="s">
        <v>310</v>
      </c>
    </row>
    <row r="21" spans="1:6">
      <c r="A21" s="3" t="s">
        <v>399</v>
      </c>
    </row>
    <row r="22" spans="1:6">
      <c r="A22" s="4" t="s">
        <v>89</v>
      </c>
      <c r="B22" s="5" t="n">
        <v>30810</v>
      </c>
      <c r="C22" s="5" t="n">
        <v>16925</v>
      </c>
      <c r="D22" s="5" t="n">
        <v>84449</v>
      </c>
      <c r="E22" s="5" t="n">
        <v>65257</v>
      </c>
    </row>
    <row r="23" spans="1:6">
      <c r="A23" s="4" t="s">
        <v>403</v>
      </c>
      <c r="B23" s="5" t="n">
        <v>44514</v>
      </c>
      <c r="C23" s="5" t="n">
        <v>63908</v>
      </c>
      <c r="D23" s="5" t="n">
        <v>141215</v>
      </c>
      <c r="E23" s="5" t="n">
        <v>178404</v>
      </c>
    </row>
    <row r="24" spans="1:6">
      <c r="A24" s="4" t="s">
        <v>404</v>
      </c>
      <c r="B24" s="5" t="n">
        <v>160179</v>
      </c>
      <c r="C24" s="5" t="n">
        <v>95662</v>
      </c>
      <c r="D24" s="5" t="n">
        <v>343485</v>
      </c>
      <c r="E24" s="5" t="n">
        <v>382661</v>
      </c>
    </row>
    <row r="25" spans="1:6">
      <c r="A25" s="4" t="s">
        <v>405</v>
      </c>
      <c r="B25" s="5" t="n">
        <v>7661</v>
      </c>
      <c r="C25" s="5" t="n">
        <v>8924</v>
      </c>
      <c r="D25" s="5" t="n">
        <v>22475</v>
      </c>
      <c r="E25" s="5" t="n">
        <v>31841</v>
      </c>
    </row>
    <row r="26" spans="1:6">
      <c r="A26" s="3" t="s">
        <v>406</v>
      </c>
    </row>
    <row r="27" spans="1:6">
      <c r="A27" s="4" t="s">
        <v>408</v>
      </c>
      <c r="B27" s="5" t="n">
        <v>8015319</v>
      </c>
      <c r="D27" s="5" t="n">
        <v>8015319</v>
      </c>
      <c r="F27" s="5" t="n">
        <v>8265090</v>
      </c>
    </row>
    <row r="28" spans="1:6">
      <c r="A28" s="4" t="s">
        <v>410</v>
      </c>
    </row>
    <row r="29" spans="1:6">
      <c r="A29" s="3" t="s">
        <v>399</v>
      </c>
    </row>
    <row r="30" spans="1:6">
      <c r="A30" s="4" t="s">
        <v>400</v>
      </c>
      <c r="B30" s="5" t="n">
        <v>170988</v>
      </c>
      <c r="C30" s="5" t="n">
        <v>188733</v>
      </c>
      <c r="D30" s="5" t="n">
        <v>523185</v>
      </c>
      <c r="E30" s="5" t="n">
        <v>567401</v>
      </c>
    </row>
    <row r="31" spans="1:6">
      <c r="A31" s="4" t="s">
        <v>401</v>
      </c>
      <c r="B31" s="5" t="n">
        <v>69761</v>
      </c>
      <c r="C31" s="5" t="n">
        <v>69649</v>
      </c>
      <c r="D31" s="5" t="n">
        <v>203717</v>
      </c>
      <c r="E31" s="5" t="n">
        <v>202785</v>
      </c>
    </row>
    <row r="32" spans="1:6">
      <c r="A32" s="3" t="s">
        <v>406</v>
      </c>
    </row>
    <row r="33" spans="1:6">
      <c r="A33" s="4" t="s">
        <v>407</v>
      </c>
      <c r="B33" s="5" t="n">
        <v>10310001</v>
      </c>
      <c r="D33" s="5" t="n">
        <v>10310001</v>
      </c>
      <c r="F33" s="5" t="n">
        <v>10738403</v>
      </c>
    </row>
    <row r="34" spans="1:6">
      <c r="A34" s="4" t="s">
        <v>312</v>
      </c>
    </row>
    <row r="35" spans="1:6">
      <c r="A35" s="3" t="s">
        <v>399</v>
      </c>
    </row>
    <row r="36" spans="1:6">
      <c r="A36" s="4" t="s">
        <v>89</v>
      </c>
      <c r="B36" s="5" t="n">
        <v>10471</v>
      </c>
      <c r="C36" s="5" t="n">
        <v>17214</v>
      </c>
      <c r="D36" s="5" t="n">
        <v>44263</v>
      </c>
      <c r="E36" s="5" t="n">
        <v>45462</v>
      </c>
    </row>
    <row r="37" spans="1:6">
      <c r="A37" s="4" t="s">
        <v>403</v>
      </c>
      <c r="B37" s="5" t="n">
        <v>10937</v>
      </c>
      <c r="C37" s="5" t="n">
        <v>11672</v>
      </c>
      <c r="D37" s="5" t="n">
        <v>33567</v>
      </c>
      <c r="E37" s="5" t="n">
        <v>33524</v>
      </c>
    </row>
    <row r="38" spans="1:6">
      <c r="A38" s="4" t="s">
        <v>404</v>
      </c>
      <c r="B38" s="5" t="n">
        <v>29490</v>
      </c>
      <c r="C38" s="5" t="n">
        <v>20741</v>
      </c>
      <c r="D38" s="5" t="n">
        <v>87972</v>
      </c>
      <c r="E38" s="5" t="n">
        <v>76613</v>
      </c>
    </row>
    <row r="39" spans="1:6">
      <c r="A39" s="4" t="s">
        <v>405</v>
      </c>
      <c r="B39" s="5" t="n">
        <v>625</v>
      </c>
      <c r="C39" s="5" t="n">
        <v>-73</v>
      </c>
      <c r="D39" s="5" t="n">
        <v>1921</v>
      </c>
      <c r="E39" s="5" t="n">
        <v>108</v>
      </c>
    </row>
    <row r="40" spans="1:6">
      <c r="A40" s="3" t="s">
        <v>406</v>
      </c>
    </row>
    <row r="41" spans="1:6">
      <c r="A41" s="4" t="s">
        <v>408</v>
      </c>
      <c r="B41" s="5" t="n">
        <v>1975671</v>
      </c>
      <c r="D41" s="5" t="n">
        <v>1975671</v>
      </c>
      <c r="F41" s="5" t="n">
        <v>2235651</v>
      </c>
    </row>
    <row r="42" spans="1:6">
      <c r="A42" s="4" t="s">
        <v>411</v>
      </c>
    </row>
    <row r="43" spans="1:6">
      <c r="A43" s="3" t="s">
        <v>399</v>
      </c>
    </row>
    <row r="44" spans="1:6">
      <c r="A44" s="4" t="s">
        <v>400</v>
      </c>
      <c r="B44" s="5" t="n">
        <v>42107</v>
      </c>
      <c r="C44" s="5" t="n">
        <v>47357</v>
      </c>
      <c r="D44" s="5" t="n">
        <v>146687</v>
      </c>
      <c r="E44" s="5" t="n">
        <v>133385</v>
      </c>
    </row>
    <row r="45" spans="1:6">
      <c r="A45" s="4" t="s">
        <v>401</v>
      </c>
      <c r="B45" s="5" t="n">
        <v>13610</v>
      </c>
      <c r="C45" s="7" t="n">
        <v>11324</v>
      </c>
      <c r="D45" s="5" t="n">
        <v>41151</v>
      </c>
      <c r="E45" s="7" t="n">
        <v>33712</v>
      </c>
    </row>
    <row r="46" spans="1:6">
      <c r="A46" s="3" t="s">
        <v>406</v>
      </c>
    </row>
    <row r="47" spans="1:6">
      <c r="A47" s="4" t="s">
        <v>407</v>
      </c>
      <c r="B47" s="7" t="n">
        <v>2518382</v>
      </c>
      <c r="D47" s="7" t="n">
        <v>2518382</v>
      </c>
      <c r="F47" s="7" t="n">
        <v>28387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12</v>
      </c>
      <c r="B1" s="2" t="s">
        <v>23</v>
      </c>
      <c r="D1" s="2" t="s">
        <v>1</v>
      </c>
      <c r="F1" s="2" t="s">
        <v>24</v>
      </c>
    </row>
    <row r="2" spans="1:6">
      <c r="B2" s="2" t="s">
        <v>25</v>
      </c>
      <c r="C2" s="2" t="s">
        <v>26</v>
      </c>
      <c r="D2" s="2" t="s">
        <v>25</v>
      </c>
      <c r="E2" s="2" t="s">
        <v>26</v>
      </c>
      <c r="F2" s="2" t="s">
        <v>27</v>
      </c>
    </row>
    <row r="3" spans="1:6">
      <c r="A3" s="3" t="s">
        <v>150</v>
      </c>
    </row>
    <row r="4" spans="1:6">
      <c r="A4" s="4" t="s">
        <v>413</v>
      </c>
      <c r="B4" s="7" t="n">
        <v>76142</v>
      </c>
      <c r="C4" s="7" t="n">
        <v>97581</v>
      </c>
      <c r="D4" s="7" t="n">
        <v>263549</v>
      </c>
      <c r="E4" s="7" t="n">
        <v>291844</v>
      </c>
    </row>
    <row r="5" spans="1:6">
      <c r="A5" s="4" t="s">
        <v>414</v>
      </c>
      <c r="B5" s="5" t="n">
        <v>97422</v>
      </c>
      <c r="D5" s="5" t="n">
        <v>97422</v>
      </c>
      <c r="F5" s="7" t="n">
        <v>73133</v>
      </c>
    </row>
    <row r="6" spans="1:6">
      <c r="A6" s="4" t="s">
        <v>72</v>
      </c>
      <c r="B6" s="5" t="n">
        <v>78717</v>
      </c>
      <c r="D6" s="5" t="n">
        <v>78717</v>
      </c>
      <c r="F6" s="5" t="n">
        <v>445802</v>
      </c>
    </row>
    <row r="7" spans="1:6">
      <c r="A7" s="3" t="s">
        <v>415</v>
      </c>
    </row>
    <row r="8" spans="1:6">
      <c r="A8" s="4" t="s">
        <v>416</v>
      </c>
      <c r="D8" s="5" t="n">
        <v>16810</v>
      </c>
      <c r="F8" s="5" t="n">
        <v>3513</v>
      </c>
    </row>
    <row r="9" spans="1:6">
      <c r="A9" s="4" t="s">
        <v>417</v>
      </c>
      <c r="B9" s="5" t="n">
        <v>81624</v>
      </c>
      <c r="D9" s="5" t="n">
        <v>81624</v>
      </c>
      <c r="F9" s="5" t="n">
        <v>60070</v>
      </c>
    </row>
    <row r="10" spans="1:6">
      <c r="A10" s="4" t="s">
        <v>418</v>
      </c>
      <c r="B10" s="5" t="n">
        <v>1566</v>
      </c>
      <c r="C10" s="5" t="n">
        <v>1158</v>
      </c>
      <c r="D10" s="5" t="n">
        <v>5942</v>
      </c>
      <c r="E10" s="5" t="n">
        <v>8294</v>
      </c>
    </row>
    <row r="11" spans="1:6">
      <c r="A11" s="4" t="s">
        <v>40</v>
      </c>
      <c r="B11" s="5" t="n">
        <v>11777</v>
      </c>
      <c r="C11" s="5" t="n">
        <v>11307</v>
      </c>
      <c r="D11" s="5" t="n">
        <v>35036</v>
      </c>
      <c r="E11" s="5" t="n">
        <v>33948</v>
      </c>
    </row>
    <row r="12" spans="1:6">
      <c r="A12" s="4" t="s">
        <v>245</v>
      </c>
      <c r="B12" s="5" t="n">
        <v>9990990</v>
      </c>
      <c r="C12" s="5" t="n">
        <v>10665356</v>
      </c>
      <c r="D12" s="5" t="n">
        <v>9990990</v>
      </c>
      <c r="E12" s="5" t="n">
        <v>10665356</v>
      </c>
      <c r="F12" s="5" t="n">
        <v>10500741</v>
      </c>
    </row>
    <row r="13" spans="1:6">
      <c r="A13" s="4" t="s">
        <v>182</v>
      </c>
    </row>
    <row r="14" spans="1:6">
      <c r="A14" s="3" t="s">
        <v>415</v>
      </c>
    </row>
    <row r="15" spans="1:6">
      <c r="A15" s="4" t="s">
        <v>245</v>
      </c>
      <c r="B15" s="5" t="n">
        <v>703069</v>
      </c>
      <c r="D15" s="5" t="n">
        <v>703069</v>
      </c>
      <c r="F15" s="5" t="n">
        <v>671740</v>
      </c>
    </row>
    <row r="16" spans="1:6">
      <c r="A16" s="4" t="s">
        <v>419</v>
      </c>
    </row>
    <row r="17" spans="1:6">
      <c r="A17" s="3" t="s">
        <v>150</v>
      </c>
    </row>
    <row r="18" spans="1:6">
      <c r="A18" s="4" t="s">
        <v>179</v>
      </c>
      <c r="B18" s="5" t="n">
        <v>35618</v>
      </c>
      <c r="C18" s="5" t="n">
        <v>39401</v>
      </c>
      <c r="D18" s="5" t="n">
        <v>112115</v>
      </c>
      <c r="E18" s="5" t="n">
        <v>116561</v>
      </c>
    </row>
    <row r="19" spans="1:6">
      <c r="A19" s="4" t="s">
        <v>182</v>
      </c>
      <c r="B19" s="5" t="n">
        <v>24658</v>
      </c>
      <c r="C19" s="5" t="n">
        <v>41331</v>
      </c>
      <c r="D19" s="5" t="n">
        <v>93508</v>
      </c>
      <c r="E19" s="5" t="n">
        <v>124261</v>
      </c>
    </row>
    <row r="20" spans="1:6">
      <c r="A20" s="4" t="s">
        <v>420</v>
      </c>
      <c r="B20" s="5" t="n">
        <v>14996</v>
      </c>
      <c r="C20" s="5" t="n">
        <v>16802</v>
      </c>
      <c r="D20" s="5" t="n">
        <v>46002</v>
      </c>
      <c r="E20" s="5" t="n">
        <v>50909</v>
      </c>
    </row>
    <row r="21" spans="1:6">
      <c r="A21" s="4" t="s">
        <v>421</v>
      </c>
      <c r="B21" s="5" t="n">
        <v>281</v>
      </c>
      <c r="C21" s="7" t="n">
        <v>47</v>
      </c>
      <c r="D21" s="5" t="n">
        <v>1043</v>
      </c>
      <c r="E21" s="7" t="n">
        <v>113</v>
      </c>
    </row>
    <row r="22" spans="1:6">
      <c r="A22" s="4" t="s">
        <v>422</v>
      </c>
    </row>
    <row r="23" spans="1:6">
      <c r="A23" s="3" t="s">
        <v>150</v>
      </c>
    </row>
    <row r="24" spans="1:6">
      <c r="A24" s="4" t="s">
        <v>414</v>
      </c>
      <c r="B24" s="5" t="n">
        <v>84257</v>
      </c>
      <c r="D24" s="5" t="n">
        <v>84257</v>
      </c>
      <c r="F24" s="5" t="n">
        <v>49311</v>
      </c>
    </row>
    <row r="25" spans="1:6">
      <c r="A25" s="4" t="s">
        <v>72</v>
      </c>
      <c r="B25" s="5" t="n">
        <v>50000</v>
      </c>
      <c r="D25" s="5" t="n">
        <v>50000</v>
      </c>
      <c r="F25" s="5" t="n">
        <v>327160</v>
      </c>
    </row>
    <row r="26" spans="1:6">
      <c r="A26" s="4" t="s">
        <v>423</v>
      </c>
    </row>
    <row r="27" spans="1:6">
      <c r="A27" s="3" t="s">
        <v>150</v>
      </c>
    </row>
    <row r="28" spans="1:6">
      <c r="A28" s="4" t="s">
        <v>414</v>
      </c>
      <c r="B28" s="5" t="n">
        <v>718</v>
      </c>
      <c r="D28" s="5" t="n">
        <v>718</v>
      </c>
      <c r="F28" s="5" t="n">
        <v>11282</v>
      </c>
    </row>
    <row r="29" spans="1:6">
      <c r="A29" s="4" t="s">
        <v>72</v>
      </c>
      <c r="B29" s="5" t="n">
        <v>28717</v>
      </c>
      <c r="D29" s="5" t="n">
        <v>28717</v>
      </c>
      <c r="F29" s="5" t="n">
        <v>118642</v>
      </c>
    </row>
    <row r="30" spans="1:6">
      <c r="A30" s="4" t="s">
        <v>424</v>
      </c>
    </row>
    <row r="31" spans="1:6">
      <c r="A31" s="3" t="s">
        <v>150</v>
      </c>
    </row>
    <row r="32" spans="1:6">
      <c r="A32" s="4" t="s">
        <v>252</v>
      </c>
      <c r="B32" s="5" t="n">
        <v>589</v>
      </c>
      <c r="D32" s="5" t="n">
        <v>10881</v>
      </c>
    </row>
    <row r="33" spans="1:6">
      <c r="A33" s="4" t="s">
        <v>425</v>
      </c>
    </row>
    <row r="34" spans="1:6">
      <c r="A34" s="3" t="s">
        <v>150</v>
      </c>
    </row>
    <row r="35" spans="1:6">
      <c r="A35" s="4" t="s">
        <v>414</v>
      </c>
      <c r="B35" s="7" t="n">
        <v>12447</v>
      </c>
      <c r="D35" s="7" t="n">
        <v>12447</v>
      </c>
      <c r="F35" s="7" t="n">
        <v>125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65</v>
      </c>
    </row>
    <row r="2" spans="1:2">
      <c r="A2" s="3" t="s">
        <v>152</v>
      </c>
    </row>
    <row r="3" spans="1:2">
      <c r="A3" s="4" t="s">
        <v>427</v>
      </c>
      <c r="B3" s="7" t="n">
        <v>30000</v>
      </c>
    </row>
    <row r="4" spans="1:2">
      <c r="A4" s="4" t="s">
        <v>428</v>
      </c>
      <c r="B4" s="5" t="n">
        <v>6092405</v>
      </c>
    </row>
    <row r="5" spans="1:2">
      <c r="A5" s="4" t="s">
        <v>429</v>
      </c>
      <c r="B5" s="7" t="n">
        <v>34241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0</v>
      </c>
      <c r="B1" s="2" t="s">
        <v>23</v>
      </c>
      <c r="D1" s="2" t="s">
        <v>1</v>
      </c>
      <c r="F1" s="2" t="s">
        <v>24</v>
      </c>
    </row>
    <row r="2" spans="1:6">
      <c r="B2" s="2" t="s">
        <v>25</v>
      </c>
      <c r="C2" s="2" t="s">
        <v>26</v>
      </c>
      <c r="D2" s="2" t="s">
        <v>25</v>
      </c>
      <c r="E2" s="2" t="s">
        <v>26</v>
      </c>
      <c r="F2" s="2" t="s">
        <v>27</v>
      </c>
    </row>
    <row r="3" spans="1:6">
      <c r="A3" s="3" t="s">
        <v>28</v>
      </c>
    </row>
    <row r="4" spans="1:6">
      <c r="A4" s="4" t="s">
        <v>29</v>
      </c>
      <c r="B4" s="7" t="n">
        <v>52649</v>
      </c>
      <c r="C4" s="7" t="n">
        <v>50592</v>
      </c>
      <c r="D4" s="7" t="n">
        <v>151480</v>
      </c>
      <c r="E4" s="7" t="n">
        <v>149783</v>
      </c>
    </row>
    <row r="5" spans="1:6">
      <c r="A5" s="4" t="s">
        <v>30</v>
      </c>
      <c r="B5" s="5" t="n">
        <v>17211</v>
      </c>
      <c r="C5" s="5" t="n">
        <v>16772</v>
      </c>
      <c r="D5" s="5" t="n">
        <v>49036</v>
      </c>
      <c r="E5" s="5" t="n">
        <v>48827</v>
      </c>
    </row>
    <row r="6" spans="1:6">
      <c r="A6" s="4" t="s">
        <v>31</v>
      </c>
      <c r="B6" s="5" t="n">
        <v>76142</v>
      </c>
      <c r="C6" s="5" t="n">
        <v>97581</v>
      </c>
      <c r="D6" s="5" t="n">
        <v>263549</v>
      </c>
      <c r="E6" s="5" t="n">
        <v>291844</v>
      </c>
    </row>
    <row r="7" spans="1:6">
      <c r="A7" s="4" t="s">
        <v>32</v>
      </c>
      <c r="B7" s="5" t="n">
        <v>60027</v>
      </c>
      <c r="C7" s="5" t="n">
        <v>63291</v>
      </c>
      <c r="D7" s="5" t="n">
        <v>181100</v>
      </c>
      <c r="E7" s="5" t="n">
        <v>189016</v>
      </c>
    </row>
    <row r="8" spans="1:6">
      <c r="A8" s="4" t="s">
        <v>33</v>
      </c>
      <c r="B8" s="5" t="n">
        <v>5252</v>
      </c>
      <c r="C8" s="5" t="n">
        <v>6653</v>
      </c>
      <c r="D8" s="5" t="n">
        <v>18628</v>
      </c>
      <c r="E8" s="5" t="n">
        <v>18116</v>
      </c>
    </row>
    <row r="9" spans="1:6">
      <c r="A9" s="4" t="s">
        <v>34</v>
      </c>
      <c r="B9" s="5" t="n">
        <v>211281</v>
      </c>
      <c r="C9" s="5" t="n">
        <v>234889</v>
      </c>
      <c r="D9" s="5" t="n">
        <v>663793</v>
      </c>
      <c r="E9" s="5" t="n">
        <v>697586</v>
      </c>
    </row>
    <row r="10" spans="1:6">
      <c r="A10" s="3" t="s">
        <v>35</v>
      </c>
    </row>
    <row r="11" spans="1:6">
      <c r="A11" s="4" t="s">
        <v>36</v>
      </c>
      <c r="B11" s="5" t="n">
        <v>79991</v>
      </c>
      <c r="C11" s="5" t="n">
        <v>78614</v>
      </c>
      <c r="D11" s="5" t="n">
        <v>232847</v>
      </c>
      <c r="E11" s="5" t="n">
        <v>225003</v>
      </c>
    </row>
    <row r="12" spans="1:6">
      <c r="A12" s="4" t="s">
        <v>37</v>
      </c>
      <c r="B12" s="5" t="n">
        <v>1566</v>
      </c>
      <c r="C12" s="5" t="n">
        <v>1158</v>
      </c>
      <c r="D12" s="5" t="n">
        <v>5942</v>
      </c>
      <c r="E12" s="5" t="n">
        <v>8294</v>
      </c>
    </row>
    <row r="13" spans="1:6">
      <c r="A13" s="4" t="s">
        <v>38</v>
      </c>
      <c r="B13" s="5" t="n">
        <v>81557</v>
      </c>
      <c r="C13" s="5" t="n">
        <v>79772</v>
      </c>
      <c r="D13" s="5" t="n">
        <v>238789</v>
      </c>
      <c r="E13" s="5" t="n">
        <v>233297</v>
      </c>
    </row>
    <row r="14" spans="1:6">
      <c r="A14" s="3" t="s">
        <v>39</v>
      </c>
    </row>
    <row r="15" spans="1:6">
      <c r="A15" s="4" t="s">
        <v>40</v>
      </c>
      <c r="B15" s="5" t="n">
        <v>11777</v>
      </c>
      <c r="C15" s="5" t="n">
        <v>11307</v>
      </c>
      <c r="D15" s="5" t="n">
        <v>35036</v>
      </c>
      <c r="E15" s="5" t="n">
        <v>33948</v>
      </c>
    </row>
    <row r="16" spans="1:6">
      <c r="A16" s="4" t="s">
        <v>405</v>
      </c>
      <c r="B16" s="5" t="n">
        <v>8286</v>
      </c>
      <c r="C16" s="5" t="n">
        <v>8851</v>
      </c>
      <c r="D16" s="5" t="n">
        <v>24396</v>
      </c>
      <c r="E16" s="5" t="n">
        <v>31949</v>
      </c>
      <c r="F16" s="7" t="n">
        <v>40898</v>
      </c>
    </row>
    <row r="17" spans="1:6">
      <c r="A17" s="4" t="s">
        <v>42</v>
      </c>
      <c r="B17" s="5" t="n">
        <v>54920</v>
      </c>
      <c r="C17" s="5" t="n">
        <v>75030</v>
      </c>
      <c r="D17" s="5" t="n">
        <v>173174</v>
      </c>
      <c r="E17" s="5" t="n">
        <v>210332</v>
      </c>
    </row>
    <row r="18" spans="1:6">
      <c r="A18" s="4" t="s">
        <v>43</v>
      </c>
      <c r="B18" s="5" t="n">
        <v>8349</v>
      </c>
      <c r="C18" s="5" t="n">
        <v>11403</v>
      </c>
      <c r="D18" s="5" t="n">
        <v>32033</v>
      </c>
      <c r="E18" s="5" t="n">
        <v>28032</v>
      </c>
    </row>
    <row r="19" spans="1:6">
      <c r="A19" s="4" t="s">
        <v>44</v>
      </c>
      <c r="B19" s="5" t="n">
        <v>83332</v>
      </c>
      <c r="C19" s="5" t="n">
        <v>106591</v>
      </c>
      <c r="D19" s="5" t="n">
        <v>264639</v>
      </c>
      <c r="E19" s="5" t="n">
        <v>304261</v>
      </c>
    </row>
    <row r="20" spans="1:6">
      <c r="A20" s="4" t="s">
        <v>45</v>
      </c>
      <c r="B20" s="5" t="n">
        <v>164889</v>
      </c>
      <c r="C20" s="5" t="n">
        <v>186363</v>
      </c>
      <c r="D20" s="5" t="n">
        <v>503428</v>
      </c>
      <c r="E20" s="5" t="n">
        <v>537558</v>
      </c>
    </row>
    <row r="21" spans="1:6">
      <c r="A21" s="4" t="s">
        <v>431</v>
      </c>
      <c r="B21" s="5" t="n">
        <v>46392</v>
      </c>
      <c r="C21" s="5" t="n">
        <v>48526</v>
      </c>
      <c r="D21" s="5" t="n">
        <v>160365</v>
      </c>
      <c r="E21" s="5" t="n">
        <v>160028</v>
      </c>
    </row>
    <row r="22" spans="1:6">
      <c r="A22" s="4" t="s">
        <v>432</v>
      </c>
      <c r="B22" s="5" t="n">
        <v>5111</v>
      </c>
      <c r="C22" s="5" t="n">
        <v>14387</v>
      </c>
      <c r="D22" s="5" t="n">
        <v>31653</v>
      </c>
      <c r="E22" s="5" t="n">
        <v>49309</v>
      </c>
    </row>
    <row r="23" spans="1:6">
      <c r="A23" s="4" t="s">
        <v>48</v>
      </c>
      <c r="B23" s="5" t="n">
        <v>41281</v>
      </c>
      <c r="C23" s="5" t="n">
        <v>34139</v>
      </c>
      <c r="D23" s="5" t="n">
        <v>128712</v>
      </c>
      <c r="E23" s="5" t="n">
        <v>110719</v>
      </c>
    </row>
    <row r="24" spans="1:6">
      <c r="A24" s="4" t="s">
        <v>56</v>
      </c>
      <c r="B24" s="5" t="n">
        <v>53580</v>
      </c>
      <c r="C24" s="5" t="n">
        <v>59875</v>
      </c>
      <c r="D24" s="5" t="n">
        <v>106232</v>
      </c>
      <c r="E24" s="5" t="n">
        <v>158719</v>
      </c>
    </row>
    <row r="25" spans="1:6">
      <c r="A25" s="4" t="s">
        <v>433</v>
      </c>
    </row>
    <row r="26" spans="1:6">
      <c r="A26" s="3" t="s">
        <v>28</v>
      </c>
    </row>
    <row r="27" spans="1:6">
      <c r="A27" s="4" t="s">
        <v>31</v>
      </c>
      <c r="B27" s="5" t="n">
        <v>17719</v>
      </c>
      <c r="C27" s="5" t="n">
        <v>26792</v>
      </c>
      <c r="D27" s="5" t="n">
        <v>52789</v>
      </c>
      <c r="E27" s="5" t="n">
        <v>75242</v>
      </c>
    </row>
    <row r="28" spans="1:6">
      <c r="A28" s="4" t="s">
        <v>34</v>
      </c>
      <c r="B28" s="5" t="n">
        <v>17719</v>
      </c>
      <c r="C28" s="5" t="n">
        <v>26792</v>
      </c>
      <c r="D28" s="5" t="n">
        <v>52789</v>
      </c>
      <c r="E28" s="5" t="n">
        <v>75242</v>
      </c>
    </row>
    <row r="29" spans="1:6">
      <c r="A29" s="3" t="s">
        <v>35</v>
      </c>
    </row>
    <row r="30" spans="1:6">
      <c r="A30" s="4" t="s">
        <v>36</v>
      </c>
      <c r="B30" s="5" t="n">
        <v>37971</v>
      </c>
      <c r="C30" s="5" t="n">
        <v>46887</v>
      </c>
      <c r="D30" s="5" t="n">
        <v>101982</v>
      </c>
      <c r="E30" s="5" t="n">
        <v>125560</v>
      </c>
    </row>
    <row r="31" spans="1:6">
      <c r="A31" s="4" t="s">
        <v>38</v>
      </c>
      <c r="B31" s="5" t="n">
        <v>37971</v>
      </c>
      <c r="C31" s="5" t="n">
        <v>46887</v>
      </c>
      <c r="D31" s="5" t="n">
        <v>101982</v>
      </c>
      <c r="E31" s="5" t="n">
        <v>125560</v>
      </c>
    </row>
    <row r="32" spans="1:6">
      <c r="A32" s="3" t="s">
        <v>39</v>
      </c>
    </row>
    <row r="33" spans="1:6">
      <c r="A33" s="4" t="s">
        <v>43</v>
      </c>
      <c r="B33" s="5" t="n">
        <v>6</v>
      </c>
      <c r="D33" s="5" t="n">
        <v>16</v>
      </c>
    </row>
    <row r="34" spans="1:6">
      <c r="A34" s="4" t="s">
        <v>44</v>
      </c>
      <c r="B34" s="5" t="n">
        <v>6</v>
      </c>
      <c r="D34" s="5" t="n">
        <v>16</v>
      </c>
    </row>
    <row r="35" spans="1:6">
      <c r="A35" s="4" t="s">
        <v>45</v>
      </c>
      <c r="B35" s="5" t="n">
        <v>37977</v>
      </c>
      <c r="C35" s="5" t="n">
        <v>46887</v>
      </c>
      <c r="D35" s="5" t="n">
        <v>101998</v>
      </c>
      <c r="E35" s="5" t="n">
        <v>125560</v>
      </c>
    </row>
    <row r="36" spans="1:6">
      <c r="A36" s="4" t="s">
        <v>431</v>
      </c>
      <c r="B36" s="5" t="n">
        <v>-20258</v>
      </c>
      <c r="C36" s="5" t="n">
        <v>-20095</v>
      </c>
      <c r="D36" s="5" t="n">
        <v>-49209</v>
      </c>
      <c r="E36" s="5" t="n">
        <v>-50318</v>
      </c>
    </row>
    <row r="37" spans="1:6">
      <c r="A37" s="4" t="s">
        <v>432</v>
      </c>
      <c r="B37" s="5" t="n">
        <v>-4907</v>
      </c>
      <c r="C37" s="5" t="n">
        <v>-7499</v>
      </c>
      <c r="D37" s="5" t="n">
        <v>-11919</v>
      </c>
      <c r="E37" s="5" t="n">
        <v>-18778</v>
      </c>
    </row>
    <row r="38" spans="1:6">
      <c r="A38" s="4" t="s">
        <v>434</v>
      </c>
      <c r="B38" s="5" t="n">
        <v>56632</v>
      </c>
      <c r="C38" s="5" t="n">
        <v>46735</v>
      </c>
      <c r="D38" s="5" t="n">
        <v>166002</v>
      </c>
      <c r="E38" s="5" t="n">
        <v>142259</v>
      </c>
    </row>
    <row r="39" spans="1:6">
      <c r="A39" s="4" t="s">
        <v>48</v>
      </c>
      <c r="B39" s="5" t="n">
        <v>41281</v>
      </c>
      <c r="C39" s="5" t="n">
        <v>34139</v>
      </c>
      <c r="D39" s="5" t="n">
        <v>128712</v>
      </c>
      <c r="E39" s="5" t="n">
        <v>110719</v>
      </c>
    </row>
    <row r="40" spans="1:6">
      <c r="A40" s="4" t="s">
        <v>56</v>
      </c>
      <c r="B40" s="5" t="n">
        <v>53580</v>
      </c>
      <c r="C40" s="5" t="n">
        <v>59875</v>
      </c>
      <c r="D40" s="5" t="n">
        <v>106232</v>
      </c>
      <c r="E40" s="5" t="n">
        <v>158719</v>
      </c>
    </row>
    <row r="41" spans="1:6">
      <c r="A41" s="4" t="s">
        <v>435</v>
      </c>
    </row>
    <row r="42" spans="1:6">
      <c r="A42" s="3" t="s">
        <v>28</v>
      </c>
    </row>
    <row r="43" spans="1:6">
      <c r="A43" s="4" t="s">
        <v>29</v>
      </c>
      <c r="B43" s="5" t="n">
        <v>4384</v>
      </c>
      <c r="C43" s="5" t="n">
        <v>3363</v>
      </c>
      <c r="D43" s="5" t="n">
        <v>10144</v>
      </c>
      <c r="E43" s="5" t="n">
        <v>11025</v>
      </c>
    </row>
    <row r="44" spans="1:6">
      <c r="A44" s="4" t="s">
        <v>30</v>
      </c>
      <c r="B44" s="5" t="n">
        <v>-253</v>
      </c>
      <c r="C44" s="5" t="n">
        <v>-261</v>
      </c>
      <c r="D44" s="5" t="n">
        <v>-765</v>
      </c>
      <c r="E44" s="5" t="n">
        <v>-835</v>
      </c>
    </row>
    <row r="45" spans="1:6">
      <c r="A45" s="4" t="s">
        <v>31</v>
      </c>
      <c r="B45" s="5" t="n">
        <v>46041</v>
      </c>
      <c r="C45" s="5" t="n">
        <v>60233</v>
      </c>
      <c r="D45" s="5" t="n">
        <v>152299</v>
      </c>
      <c r="E45" s="5" t="n">
        <v>181293</v>
      </c>
    </row>
    <row r="46" spans="1:6">
      <c r="A46" s="4" t="s">
        <v>32</v>
      </c>
      <c r="B46" s="5" t="n">
        <v>46659</v>
      </c>
      <c r="C46" s="5" t="n">
        <v>49290</v>
      </c>
      <c r="D46" s="5" t="n">
        <v>140075</v>
      </c>
      <c r="E46" s="5" t="n">
        <v>149020</v>
      </c>
    </row>
    <row r="47" spans="1:6">
      <c r="A47" s="4" t="s">
        <v>33</v>
      </c>
      <c r="B47" s="5" t="n">
        <v>21711</v>
      </c>
      <c r="C47" s="5" t="n">
        <v>24197</v>
      </c>
      <c r="D47" s="5" t="n">
        <v>67583</v>
      </c>
      <c r="E47" s="5" t="n">
        <v>73081</v>
      </c>
    </row>
    <row r="48" spans="1:6">
      <c r="A48" s="4" t="s">
        <v>34</v>
      </c>
      <c r="B48" s="5" t="n">
        <v>118542</v>
      </c>
      <c r="C48" s="5" t="n">
        <v>136822</v>
      </c>
      <c r="D48" s="5" t="n">
        <v>369336</v>
      </c>
      <c r="E48" s="5" t="n">
        <v>413584</v>
      </c>
    </row>
    <row r="49" spans="1:6">
      <c r="A49" s="3" t="s">
        <v>35</v>
      </c>
    </row>
    <row r="50" spans="1:6">
      <c r="A50" s="4" t="s">
        <v>36</v>
      </c>
      <c r="B50" s="5" t="n">
        <v>-1845</v>
      </c>
      <c r="C50" s="5" t="n">
        <v>-5255</v>
      </c>
      <c r="D50" s="5" t="n">
        <v>8815</v>
      </c>
      <c r="E50" s="5" t="n">
        <v>-5926</v>
      </c>
    </row>
    <row r="51" spans="1:6">
      <c r="A51" s="4" t="s">
        <v>37</v>
      </c>
      <c r="B51" s="5" t="n">
        <v>44554</v>
      </c>
      <c r="C51" s="5" t="n">
        <v>59721</v>
      </c>
      <c r="D51" s="5" t="n">
        <v>149902</v>
      </c>
      <c r="E51" s="5" t="n">
        <v>177887</v>
      </c>
    </row>
    <row r="52" spans="1:6">
      <c r="A52" s="4" t="s">
        <v>38</v>
      </c>
      <c r="B52" s="5" t="n">
        <v>42709</v>
      </c>
      <c r="C52" s="5" t="n">
        <v>54466</v>
      </c>
      <c r="D52" s="5" t="n">
        <v>158717</v>
      </c>
      <c r="E52" s="5" t="n">
        <v>171961</v>
      </c>
    </row>
    <row r="53" spans="1:6">
      <c r="A53" s="3" t="s">
        <v>39</v>
      </c>
    </row>
    <row r="54" spans="1:6">
      <c r="A54" s="4" t="s">
        <v>40</v>
      </c>
      <c r="B54" s="5" t="n">
        <v>11248</v>
      </c>
      <c r="C54" s="5" t="n">
        <v>10875</v>
      </c>
      <c r="D54" s="5" t="n">
        <v>33646</v>
      </c>
      <c r="E54" s="5" t="n">
        <v>32624</v>
      </c>
    </row>
    <row r="55" spans="1:6">
      <c r="A55" s="4" t="s">
        <v>405</v>
      </c>
      <c r="B55" s="5" t="n">
        <v>2667</v>
      </c>
      <c r="C55" s="5" t="n">
        <v>3743</v>
      </c>
      <c r="D55" s="5" t="n">
        <v>5578</v>
      </c>
      <c r="E55" s="5" t="n">
        <v>9739</v>
      </c>
    </row>
    <row r="56" spans="1:6">
      <c r="A56" s="4" t="s">
        <v>42</v>
      </c>
      <c r="B56" s="5" t="n">
        <v>43982</v>
      </c>
      <c r="C56" s="5" t="n">
        <v>63361</v>
      </c>
      <c r="D56" s="5" t="n">
        <v>139607</v>
      </c>
      <c r="E56" s="5" t="n">
        <v>176817</v>
      </c>
    </row>
    <row r="57" spans="1:6">
      <c r="A57" s="4" t="s">
        <v>43</v>
      </c>
      <c r="B57" s="5" t="n">
        <v>7389</v>
      </c>
      <c r="C57" s="5" t="n">
        <v>9203</v>
      </c>
      <c r="D57" s="5" t="n">
        <v>11879</v>
      </c>
      <c r="E57" s="5" t="n">
        <v>21731</v>
      </c>
    </row>
    <row r="58" spans="1:6">
      <c r="A58" s="4" t="s">
        <v>44</v>
      </c>
      <c r="B58" s="5" t="n">
        <v>65286</v>
      </c>
      <c r="C58" s="5" t="n">
        <v>87182</v>
      </c>
      <c r="D58" s="5" t="n">
        <v>190710</v>
      </c>
      <c r="E58" s="5" t="n">
        <v>240911</v>
      </c>
    </row>
    <row r="59" spans="1:6">
      <c r="A59" s="4" t="s">
        <v>45</v>
      </c>
      <c r="B59" s="5" t="n">
        <v>107995</v>
      </c>
      <c r="C59" s="5" t="n">
        <v>141648</v>
      </c>
      <c r="D59" s="5" t="n">
        <v>349427</v>
      </c>
      <c r="E59" s="5" t="n">
        <v>412872</v>
      </c>
    </row>
    <row r="60" spans="1:6">
      <c r="A60" s="4" t="s">
        <v>431</v>
      </c>
      <c r="B60" s="5" t="n">
        <v>10547</v>
      </c>
      <c r="C60" s="5" t="n">
        <v>-4826</v>
      </c>
      <c r="D60" s="5" t="n">
        <v>19909</v>
      </c>
      <c r="E60" s="5" t="n">
        <v>712</v>
      </c>
    </row>
    <row r="61" spans="1:6">
      <c r="A61" s="4" t="s">
        <v>432</v>
      </c>
      <c r="B61" s="5" t="n">
        <v>4493</v>
      </c>
      <c r="C61" s="5" t="n">
        <v>-1907</v>
      </c>
      <c r="D61" s="5" t="n">
        <v>6814</v>
      </c>
      <c r="E61" s="5" t="n">
        <v>259</v>
      </c>
    </row>
    <row r="62" spans="1:6">
      <c r="A62" s="4" t="s">
        <v>434</v>
      </c>
      <c r="B62" s="5" t="n">
        <v>50578</v>
      </c>
      <c r="C62" s="5" t="n">
        <v>49654</v>
      </c>
      <c r="D62" s="5" t="n">
        <v>152907</v>
      </c>
      <c r="E62" s="5" t="n">
        <v>141806</v>
      </c>
    </row>
    <row r="63" spans="1:6">
      <c r="A63" s="4" t="s">
        <v>48</v>
      </c>
      <c r="B63" s="5" t="n">
        <v>56632</v>
      </c>
      <c r="C63" s="5" t="n">
        <v>46735</v>
      </c>
      <c r="D63" s="5" t="n">
        <v>166002</v>
      </c>
      <c r="E63" s="5" t="n">
        <v>142259</v>
      </c>
    </row>
    <row r="64" spans="1:6">
      <c r="A64" s="4" t="s">
        <v>56</v>
      </c>
      <c r="B64" s="7" t="n">
        <v>68931</v>
      </c>
      <c r="C64" s="5" t="n">
        <v>72471</v>
      </c>
      <c r="D64" s="7" t="n">
        <v>143522</v>
      </c>
      <c r="E64" s="5" t="n">
        <v>190259</v>
      </c>
    </row>
    <row r="65" spans="1:6">
      <c r="A65" s="4" t="s">
        <v>436</v>
      </c>
    </row>
    <row r="66" spans="1:6">
      <c r="A66" s="3" t="s">
        <v>437</v>
      </c>
    </row>
    <row r="67" spans="1:6">
      <c r="A67" s="4" t="s">
        <v>438</v>
      </c>
      <c r="B67" s="4" t="s">
        <v>439</v>
      </c>
      <c r="D67" s="4" t="s">
        <v>439</v>
      </c>
    </row>
    <row r="68" spans="1:6">
      <c r="A68" s="4" t="s">
        <v>440</v>
      </c>
    </row>
    <row r="69" spans="1:6">
      <c r="A69" s="3" t="s">
        <v>437</v>
      </c>
    </row>
    <row r="70" spans="1:6">
      <c r="A70" s="4" t="s">
        <v>438</v>
      </c>
      <c r="B70" s="4" t="s">
        <v>439</v>
      </c>
      <c r="D70" s="4" t="s">
        <v>439</v>
      </c>
    </row>
    <row r="71" spans="1:6">
      <c r="A71" s="4" t="s">
        <v>441</v>
      </c>
    </row>
    <row r="72" spans="1:6">
      <c r="A72" s="3" t="s">
        <v>28</v>
      </c>
    </row>
    <row r="73" spans="1:6">
      <c r="A73" s="4" t="s">
        <v>29</v>
      </c>
      <c r="B73" s="7" t="n">
        <v>48265</v>
      </c>
      <c r="C73" s="5" t="n">
        <v>47229</v>
      </c>
      <c r="D73" s="7" t="n">
        <v>141336</v>
      </c>
      <c r="E73" s="5" t="n">
        <v>138758</v>
      </c>
    </row>
    <row r="74" spans="1:6">
      <c r="A74" s="4" t="s">
        <v>30</v>
      </c>
      <c r="B74" s="5" t="n">
        <v>17464</v>
      </c>
      <c r="C74" s="5" t="n">
        <v>17033</v>
      </c>
      <c r="D74" s="5" t="n">
        <v>49801</v>
      </c>
      <c r="E74" s="5" t="n">
        <v>49662</v>
      </c>
    </row>
    <row r="75" spans="1:6">
      <c r="A75" s="4" t="s">
        <v>31</v>
      </c>
      <c r="B75" s="5" t="n">
        <v>65642</v>
      </c>
      <c r="C75" s="5" t="n">
        <v>79555</v>
      </c>
      <c r="D75" s="5" t="n">
        <v>223010</v>
      </c>
      <c r="E75" s="5" t="n">
        <v>238112</v>
      </c>
    </row>
    <row r="76" spans="1:6">
      <c r="A76" s="4" t="s">
        <v>32</v>
      </c>
      <c r="B76" s="5" t="n">
        <v>13368</v>
      </c>
      <c r="C76" s="5" t="n">
        <v>14001</v>
      </c>
      <c r="D76" s="5" t="n">
        <v>41025</v>
      </c>
      <c r="E76" s="5" t="n">
        <v>39996</v>
      </c>
    </row>
    <row r="77" spans="1:6">
      <c r="A77" s="4" t="s">
        <v>33</v>
      </c>
      <c r="B77" s="5" t="n">
        <v>431</v>
      </c>
      <c r="C77" s="5" t="n">
        <v>798</v>
      </c>
      <c r="D77" s="5" t="n">
        <v>1970</v>
      </c>
      <c r="E77" s="5" t="n">
        <v>1503</v>
      </c>
    </row>
    <row r="78" spans="1:6">
      <c r="A78" s="4" t="s">
        <v>34</v>
      </c>
      <c r="B78" s="5" t="n">
        <v>145170</v>
      </c>
      <c r="C78" s="5" t="n">
        <v>158616</v>
      </c>
      <c r="D78" s="5" t="n">
        <v>457142</v>
      </c>
      <c r="E78" s="5" t="n">
        <v>468031</v>
      </c>
    </row>
    <row r="79" spans="1:6">
      <c r="A79" s="3" t="s">
        <v>35</v>
      </c>
    </row>
    <row r="80" spans="1:6">
      <c r="A80" s="4" t="s">
        <v>36</v>
      </c>
      <c r="B80" s="5" t="n">
        <v>43865</v>
      </c>
      <c r="C80" s="5" t="n">
        <v>36982</v>
      </c>
      <c r="D80" s="5" t="n">
        <v>122050</v>
      </c>
      <c r="E80" s="5" t="n">
        <v>105369</v>
      </c>
    </row>
    <row r="81" spans="1:6">
      <c r="A81" s="4" t="s">
        <v>37</v>
      </c>
      <c r="B81" s="5" t="n">
        <v>10272</v>
      </c>
      <c r="C81" s="5" t="n">
        <v>10436</v>
      </c>
      <c r="D81" s="5" t="n">
        <v>20589</v>
      </c>
      <c r="E81" s="5" t="n">
        <v>33210</v>
      </c>
    </row>
    <row r="82" spans="1:6">
      <c r="A82" s="4" t="s">
        <v>38</v>
      </c>
      <c r="B82" s="5" t="n">
        <v>54137</v>
      </c>
      <c r="C82" s="5" t="n">
        <v>47418</v>
      </c>
      <c r="D82" s="5" t="n">
        <v>142639</v>
      </c>
      <c r="E82" s="5" t="n">
        <v>138579</v>
      </c>
    </row>
    <row r="83" spans="1:6">
      <c r="A83" s="3" t="s">
        <v>39</v>
      </c>
    </row>
    <row r="84" spans="1:6">
      <c r="A84" s="4" t="s">
        <v>40</v>
      </c>
      <c r="B84" s="5" t="n">
        <v>17419</v>
      </c>
      <c r="C84" s="5" t="n">
        <v>18774</v>
      </c>
      <c r="D84" s="5" t="n">
        <v>52315</v>
      </c>
      <c r="E84" s="5" t="n">
        <v>57792</v>
      </c>
    </row>
    <row r="85" spans="1:6">
      <c r="A85" s="4" t="s">
        <v>405</v>
      </c>
      <c r="B85" s="5" t="n">
        <v>5619</v>
      </c>
      <c r="C85" s="5" t="n">
        <v>5108</v>
      </c>
      <c r="D85" s="5" t="n">
        <v>18818</v>
      </c>
      <c r="E85" s="5" t="n">
        <v>22210</v>
      </c>
    </row>
    <row r="86" spans="1:6">
      <c r="A86" s="4" t="s">
        <v>42</v>
      </c>
      <c r="B86" s="5" t="n">
        <v>10938</v>
      </c>
      <c r="C86" s="5" t="n">
        <v>11669</v>
      </c>
      <c r="D86" s="5" t="n">
        <v>33567</v>
      </c>
      <c r="E86" s="5" t="n">
        <v>33515</v>
      </c>
    </row>
    <row r="87" spans="1:6">
      <c r="A87" s="4" t="s">
        <v>43</v>
      </c>
      <c r="B87" s="5" t="n">
        <v>954</v>
      </c>
      <c r="C87" s="5" t="n">
        <v>2200</v>
      </c>
      <c r="D87" s="5" t="n">
        <v>20138</v>
      </c>
      <c r="E87" s="5" t="n">
        <v>6301</v>
      </c>
    </row>
    <row r="88" spans="1:6">
      <c r="A88" s="4" t="s">
        <v>44</v>
      </c>
      <c r="B88" s="5" t="n">
        <v>34930</v>
      </c>
      <c r="C88" s="5" t="n">
        <v>37751</v>
      </c>
      <c r="D88" s="5" t="n">
        <v>124838</v>
      </c>
      <c r="E88" s="5" t="n">
        <v>119818</v>
      </c>
    </row>
    <row r="89" spans="1:6">
      <c r="A89" s="4" t="s">
        <v>45</v>
      </c>
      <c r="B89" s="5" t="n">
        <v>89067</v>
      </c>
      <c r="C89" s="5" t="n">
        <v>85169</v>
      </c>
      <c r="D89" s="5" t="n">
        <v>267477</v>
      </c>
      <c r="E89" s="5" t="n">
        <v>258397</v>
      </c>
    </row>
    <row r="90" spans="1:6">
      <c r="A90" s="4" t="s">
        <v>431</v>
      </c>
      <c r="B90" s="5" t="n">
        <v>56103</v>
      </c>
      <c r="C90" s="5" t="n">
        <v>73447</v>
      </c>
      <c r="D90" s="5" t="n">
        <v>189665</v>
      </c>
      <c r="E90" s="5" t="n">
        <v>209634</v>
      </c>
    </row>
    <row r="91" spans="1:6">
      <c r="A91" s="4" t="s">
        <v>432</v>
      </c>
      <c r="B91" s="5" t="n">
        <v>5525</v>
      </c>
      <c r="C91" s="5" t="n">
        <v>23793</v>
      </c>
      <c r="D91" s="5" t="n">
        <v>36758</v>
      </c>
      <c r="E91" s="5" t="n">
        <v>67828</v>
      </c>
    </row>
    <row r="92" spans="1:6">
      <c r="A92" s="4" t="s">
        <v>48</v>
      </c>
      <c r="B92" s="5" t="n">
        <v>50578</v>
      </c>
      <c r="C92" s="5" t="n">
        <v>49654</v>
      </c>
      <c r="D92" s="5" t="n">
        <v>152907</v>
      </c>
      <c r="E92" s="5" t="n">
        <v>141806</v>
      </c>
    </row>
    <row r="93" spans="1:6">
      <c r="A93" s="4" t="s">
        <v>56</v>
      </c>
      <c r="B93" s="5" t="n">
        <v>61309</v>
      </c>
      <c r="C93" s="5" t="n">
        <v>71767</v>
      </c>
      <c r="D93" s="5" t="n">
        <v>133371</v>
      </c>
      <c r="E93" s="5" t="n">
        <v>182791</v>
      </c>
    </row>
    <row r="94" spans="1:6">
      <c r="A94" s="4" t="s">
        <v>442</v>
      </c>
    </row>
    <row r="95" spans="1:6">
      <c r="A95" s="3" t="s">
        <v>28</v>
      </c>
    </row>
    <row r="96" spans="1:6">
      <c r="A96" s="4" t="s">
        <v>31</v>
      </c>
      <c r="B96" s="5" t="n">
        <v>-53260</v>
      </c>
      <c r="C96" s="5" t="n">
        <v>-68999</v>
      </c>
      <c r="D96" s="5" t="n">
        <v>-164549</v>
      </c>
      <c r="E96" s="5" t="n">
        <v>-202803</v>
      </c>
    </row>
    <row r="97" spans="1:6">
      <c r="A97" s="4" t="s">
        <v>33</v>
      </c>
      <c r="B97" s="5" t="n">
        <v>-16890</v>
      </c>
      <c r="C97" s="5" t="n">
        <v>-18342</v>
      </c>
      <c r="D97" s="5" t="n">
        <v>-50925</v>
      </c>
      <c r="E97" s="5" t="n">
        <v>-56468</v>
      </c>
    </row>
    <row r="98" spans="1:6">
      <c r="A98" s="4" t="s">
        <v>34</v>
      </c>
      <c r="B98" s="5" t="n">
        <v>-70150</v>
      </c>
      <c r="C98" s="5" t="n">
        <v>-87341</v>
      </c>
      <c r="D98" s="5" t="n">
        <v>-215474</v>
      </c>
      <c r="E98" s="5" t="n">
        <v>-259271</v>
      </c>
    </row>
    <row r="99" spans="1:6">
      <c r="A99" s="3" t="s">
        <v>35</v>
      </c>
    </row>
    <row r="100" spans="1:6">
      <c r="A100" s="4" t="s">
        <v>37</v>
      </c>
      <c r="B100" s="5" t="n">
        <v>-53260</v>
      </c>
      <c r="C100" s="5" t="n">
        <v>-68999</v>
      </c>
      <c r="D100" s="5" t="n">
        <v>-164549</v>
      </c>
      <c r="E100" s="5" t="n">
        <v>-202803</v>
      </c>
    </row>
    <row r="101" spans="1:6">
      <c r="A101" s="4" t="s">
        <v>38</v>
      </c>
      <c r="B101" s="5" t="n">
        <v>-53260</v>
      </c>
      <c r="C101" s="5" t="n">
        <v>-68999</v>
      </c>
      <c r="D101" s="5" t="n">
        <v>-164549</v>
      </c>
      <c r="E101" s="5" t="n">
        <v>-202803</v>
      </c>
    </row>
    <row r="102" spans="1:6">
      <c r="A102" s="3" t="s">
        <v>39</v>
      </c>
    </row>
    <row r="103" spans="1:6">
      <c r="A103" s="4" t="s">
        <v>40</v>
      </c>
      <c r="B103" s="5" t="n">
        <v>-16890</v>
      </c>
      <c r="C103" s="5" t="n">
        <v>-18342</v>
      </c>
      <c r="D103" s="5" t="n">
        <v>-50925</v>
      </c>
      <c r="E103" s="5" t="n">
        <v>-56468</v>
      </c>
    </row>
    <row r="104" spans="1:6">
      <c r="A104" s="4" t="s">
        <v>44</v>
      </c>
      <c r="B104" s="5" t="n">
        <v>-16890</v>
      </c>
      <c r="C104" s="5" t="n">
        <v>-18342</v>
      </c>
      <c r="D104" s="5" t="n">
        <v>-50925</v>
      </c>
      <c r="E104" s="5" t="n">
        <v>-56468</v>
      </c>
    </row>
    <row r="105" spans="1:6">
      <c r="A105" s="4" t="s">
        <v>45</v>
      </c>
      <c r="B105" s="5" t="n">
        <v>-70150</v>
      </c>
      <c r="C105" s="5" t="n">
        <v>-87341</v>
      </c>
      <c r="D105" s="5" t="n">
        <v>-215474</v>
      </c>
      <c r="E105" s="5" t="n">
        <v>-259271</v>
      </c>
    </row>
    <row r="106" spans="1:6">
      <c r="A106" s="4" t="s">
        <v>434</v>
      </c>
      <c r="B106" s="5" t="n">
        <v>-107210</v>
      </c>
      <c r="C106" s="5" t="n">
        <v>-96389</v>
      </c>
      <c r="D106" s="5" t="n">
        <v>-318909</v>
      </c>
      <c r="E106" s="5" t="n">
        <v>-284065</v>
      </c>
    </row>
    <row r="107" spans="1:6">
      <c r="A107" s="4" t="s">
        <v>48</v>
      </c>
      <c r="B107" s="5" t="n">
        <v>-107210</v>
      </c>
      <c r="C107" s="5" t="n">
        <v>-96389</v>
      </c>
      <c r="D107" s="5" t="n">
        <v>-318909</v>
      </c>
      <c r="E107" s="5" t="n">
        <v>-284065</v>
      </c>
    </row>
    <row r="108" spans="1:6">
      <c r="A108" s="4" t="s">
        <v>56</v>
      </c>
      <c r="B108" s="7" t="n">
        <v>-130240</v>
      </c>
      <c r="C108" s="7" t="n">
        <v>-144238</v>
      </c>
      <c r="D108" s="7" t="n">
        <v>-276893</v>
      </c>
      <c r="E108" s="7" t="n">
        <v>-3730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5</v>
      </c>
      <c r="C1" s="2" t="s">
        <v>27</v>
      </c>
      <c r="D1" s="2" t="s">
        <v>26</v>
      </c>
      <c r="E1" s="2" t="s">
        <v>219</v>
      </c>
    </row>
    <row r="2" spans="1:5">
      <c r="A2" s="3" t="s">
        <v>58</v>
      </c>
    </row>
    <row r="3" spans="1:5">
      <c r="A3" s="4" t="s">
        <v>59</v>
      </c>
      <c r="B3" s="7" t="n">
        <v>90283</v>
      </c>
      <c r="C3" s="7" t="n">
        <v>226946</v>
      </c>
    </row>
    <row r="4" spans="1:5">
      <c r="A4" s="4" t="s">
        <v>60</v>
      </c>
      <c r="B4" s="5" t="n">
        <v>527808</v>
      </c>
      <c r="C4" s="5" t="n">
        <v>648612</v>
      </c>
    </row>
    <row r="5" spans="1:5">
      <c r="A5" s="4" t="s">
        <v>444</v>
      </c>
      <c r="B5" s="5" t="n">
        <v>9913571</v>
      </c>
      <c r="C5" s="5" t="n">
        <v>10421545</v>
      </c>
    </row>
    <row r="6" spans="1:5">
      <c r="A6" s="4" t="s">
        <v>62</v>
      </c>
      <c r="B6" s="5" t="n">
        <v>97422</v>
      </c>
      <c r="C6" s="5" t="n">
        <v>73133</v>
      </c>
    </row>
    <row r="7" spans="1:5">
      <c r="A7" s="4" t="s">
        <v>63</v>
      </c>
      <c r="B7" s="5" t="n">
        <v>1709839</v>
      </c>
      <c r="C7" s="5" t="n">
        <v>1781489</v>
      </c>
    </row>
    <row r="8" spans="1:5">
      <c r="A8" s="4" t="s">
        <v>64</v>
      </c>
      <c r="B8" s="5" t="n">
        <v>204179</v>
      </c>
      <c r="C8" s="5" t="n">
        <v>208516</v>
      </c>
    </row>
    <row r="9" spans="1:5">
      <c r="A9" s="4" t="s">
        <v>445</v>
      </c>
      <c r="B9" s="5" t="n">
        <v>119001</v>
      </c>
      <c r="C9" s="5" t="n">
        <v>117456</v>
      </c>
    </row>
    <row r="10" spans="1:5">
      <c r="A10" s="4" t="s">
        <v>67</v>
      </c>
      <c r="B10" s="5" t="n">
        <v>52275</v>
      </c>
      <c r="C10" s="5" t="n">
        <v>34381</v>
      </c>
    </row>
    <row r="11" spans="1:5">
      <c r="A11" s="4" t="s">
        <v>68</v>
      </c>
      <c r="B11" s="5" t="n">
        <v>12714378</v>
      </c>
      <c r="C11" s="5" t="n">
        <v>13512078</v>
      </c>
    </row>
    <row r="12" spans="1:5">
      <c r="A12" s="3" t="s">
        <v>69</v>
      </c>
    </row>
    <row r="13" spans="1:5">
      <c r="A13" s="4" t="s">
        <v>446</v>
      </c>
      <c r="B13" s="5" t="n">
        <v>4454292</v>
      </c>
      <c r="C13" s="5" t="n">
        <v>4617464</v>
      </c>
    </row>
    <row r="14" spans="1:5">
      <c r="A14" s="4" t="s">
        <v>71</v>
      </c>
      <c r="B14" s="5" t="n">
        <v>705211</v>
      </c>
      <c r="C14" s="5" t="n">
        <v>740410</v>
      </c>
    </row>
    <row r="15" spans="1:5">
      <c r="A15" s="4" t="s">
        <v>72</v>
      </c>
      <c r="B15" s="5" t="n">
        <v>78717</v>
      </c>
      <c r="C15" s="5" t="n">
        <v>445802</v>
      </c>
    </row>
    <row r="16" spans="1:5">
      <c r="A16" s="4" t="s">
        <v>73</v>
      </c>
      <c r="B16" s="5" t="n">
        <v>6053864</v>
      </c>
      <c r="C16" s="5" t="n">
        <v>6332763</v>
      </c>
    </row>
    <row r="17" spans="1:5">
      <c r="A17" s="4" t="s">
        <v>74</v>
      </c>
      <c r="B17" s="5" t="n">
        <v>11292084</v>
      </c>
      <c r="C17" s="5" t="n">
        <v>12136439</v>
      </c>
    </row>
    <row r="18" spans="1:5">
      <c r="A18" s="4" t="s">
        <v>447</v>
      </c>
      <c r="B18" s="5" t="n">
        <v>1422294</v>
      </c>
      <c r="C18" s="5" t="n">
        <v>1375639</v>
      </c>
      <c r="D18" s="7" t="n">
        <v>1315398</v>
      </c>
      <c r="E18" s="7" t="n">
        <v>1366718</v>
      </c>
    </row>
    <row r="19" spans="1:5">
      <c r="A19" s="4" t="s">
        <v>68</v>
      </c>
      <c r="B19" s="5" t="n">
        <v>12714378</v>
      </c>
      <c r="C19" s="5" t="n">
        <v>13512078</v>
      </c>
    </row>
    <row r="20" spans="1:5">
      <c r="A20" s="4" t="s">
        <v>442</v>
      </c>
    </row>
    <row r="21" spans="1:5">
      <c r="A21" s="3" t="s">
        <v>58</v>
      </c>
    </row>
    <row r="22" spans="1:5">
      <c r="A22" s="4" t="s">
        <v>62</v>
      </c>
      <c r="B22" s="5" t="n">
        <v>-6707355</v>
      </c>
      <c r="C22" s="5" t="n">
        <v>-6504485</v>
      </c>
    </row>
    <row r="23" spans="1:5">
      <c r="A23" s="4" t="s">
        <v>448</v>
      </c>
      <c r="B23" s="5" t="n">
        <v>-5423892</v>
      </c>
      <c r="C23" s="5" t="n">
        <v>-5146576</v>
      </c>
    </row>
    <row r="24" spans="1:5">
      <c r="A24" s="4" t="s">
        <v>67</v>
      </c>
      <c r="B24" s="5" t="n">
        <v>-3789</v>
      </c>
      <c r="C24" s="5" t="n">
        <v>-4065</v>
      </c>
    </row>
    <row r="25" spans="1:5">
      <c r="A25" s="4" t="s">
        <v>68</v>
      </c>
      <c r="B25" s="5" t="n">
        <v>-12135036</v>
      </c>
      <c r="C25" s="5" t="n">
        <v>-11655126</v>
      </c>
    </row>
    <row r="26" spans="1:5">
      <c r="A26" s="3" t="s">
        <v>69</v>
      </c>
    </row>
    <row r="27" spans="1:5">
      <c r="A27" s="4" t="s">
        <v>71</v>
      </c>
      <c r="B27" s="5" t="n">
        <v>-3701624</v>
      </c>
      <c r="C27" s="5" t="n">
        <v>-3510803</v>
      </c>
    </row>
    <row r="28" spans="1:5">
      <c r="A28" s="4" t="s">
        <v>72</v>
      </c>
      <c r="B28" s="5" t="n">
        <v>-3009520</v>
      </c>
      <c r="C28" s="5" t="n">
        <v>-2997747</v>
      </c>
    </row>
    <row r="29" spans="1:5">
      <c r="A29" s="4" t="s">
        <v>74</v>
      </c>
      <c r="B29" s="5" t="n">
        <v>-6711144</v>
      </c>
      <c r="C29" s="5" t="n">
        <v>-6508550</v>
      </c>
    </row>
    <row r="30" spans="1:5">
      <c r="A30" s="4" t="s">
        <v>447</v>
      </c>
      <c r="B30" s="5" t="n">
        <v>-5423892</v>
      </c>
      <c r="C30" s="5" t="n">
        <v>-5146576</v>
      </c>
    </row>
    <row r="31" spans="1:5">
      <c r="A31" s="4" t="s">
        <v>68</v>
      </c>
      <c r="B31" s="5" t="n">
        <v>-12135036</v>
      </c>
      <c r="C31" s="5" t="n">
        <v>-11655126</v>
      </c>
    </row>
    <row r="32" spans="1:5">
      <c r="A32" s="4" t="s">
        <v>449</v>
      </c>
    </row>
    <row r="33" spans="1:5">
      <c r="A33" s="3" t="s">
        <v>58</v>
      </c>
    </row>
    <row r="34" spans="1:5">
      <c r="A34" s="4" t="s">
        <v>62</v>
      </c>
      <c r="B34" s="5" t="n">
        <v>2468215</v>
      </c>
      <c r="C34" s="5" t="n">
        <v>2518121</v>
      </c>
    </row>
    <row r="35" spans="1:5">
      <c r="A35" s="4" t="s">
        <v>448</v>
      </c>
      <c r="B35" s="5" t="n">
        <v>2764916</v>
      </c>
      <c r="C35" s="5" t="n">
        <v>2620971</v>
      </c>
    </row>
    <row r="36" spans="1:5">
      <c r="A36" s="4" t="s">
        <v>67</v>
      </c>
      <c r="B36" s="5" t="n">
        <v>4836</v>
      </c>
      <c r="C36" s="5" t="n">
        <v>7548</v>
      </c>
    </row>
    <row r="37" spans="1:5">
      <c r="A37" s="4" t="s">
        <v>68</v>
      </c>
      <c r="B37" s="5" t="n">
        <v>5237967</v>
      </c>
      <c r="C37" s="5" t="n">
        <v>5146640</v>
      </c>
    </row>
    <row r="38" spans="1:5">
      <c r="A38" s="3" t="s">
        <v>69</v>
      </c>
    </row>
    <row r="39" spans="1:5">
      <c r="A39" s="4" t="s">
        <v>446</v>
      </c>
      <c r="B39" s="5" t="n">
        <v>1047478</v>
      </c>
      <c r="C39" s="5" t="n">
        <v>1015520</v>
      </c>
    </row>
    <row r="40" spans="1:5">
      <c r="A40" s="4" t="s">
        <v>71</v>
      </c>
      <c r="B40" s="5" t="n">
        <v>300274</v>
      </c>
      <c r="C40" s="5" t="n">
        <v>283445</v>
      </c>
    </row>
    <row r="41" spans="1:5">
      <c r="A41" s="4" t="s">
        <v>73</v>
      </c>
      <c r="B41" s="5" t="n">
        <v>2467921</v>
      </c>
      <c r="C41" s="5" t="n">
        <v>2472036</v>
      </c>
    </row>
    <row r="42" spans="1:5">
      <c r="A42" s="4" t="s">
        <v>74</v>
      </c>
      <c r="B42" s="5" t="n">
        <v>3815673</v>
      </c>
      <c r="C42" s="5" t="n">
        <v>3771001</v>
      </c>
    </row>
    <row r="43" spans="1:5">
      <c r="A43" s="4" t="s">
        <v>447</v>
      </c>
      <c r="B43" s="5" t="n">
        <v>1422294</v>
      </c>
      <c r="C43" s="5" t="n">
        <v>1375639</v>
      </c>
    </row>
    <row r="44" spans="1:5">
      <c r="A44" s="4" t="s">
        <v>68</v>
      </c>
      <c r="B44" s="5" t="n">
        <v>5237967</v>
      </c>
      <c r="C44" s="5" t="n">
        <v>5146640</v>
      </c>
    </row>
    <row r="45" spans="1:5">
      <c r="A45" s="4" t="s">
        <v>450</v>
      </c>
    </row>
    <row r="46" spans="1:5">
      <c r="A46" s="3" t="s">
        <v>58</v>
      </c>
    </row>
    <row r="47" spans="1:5">
      <c r="A47" s="4" t="s">
        <v>59</v>
      </c>
      <c r="B47" s="5" t="n">
        <v>71621</v>
      </c>
      <c r="C47" s="5" t="n">
        <v>160339</v>
      </c>
    </row>
    <row r="48" spans="1:5">
      <c r="A48" s="4" t="s">
        <v>444</v>
      </c>
      <c r="B48" s="5" t="n">
        <v>1384146</v>
      </c>
      <c r="C48" s="5" t="n">
        <v>1367951</v>
      </c>
    </row>
    <row r="49" spans="1:5">
      <c r="A49" s="4" t="s">
        <v>62</v>
      </c>
      <c r="B49" s="5" t="n">
        <v>2119069</v>
      </c>
      <c r="C49" s="5" t="n">
        <v>1991481</v>
      </c>
    </row>
    <row r="50" spans="1:5">
      <c r="A50" s="4" t="s">
        <v>63</v>
      </c>
      <c r="B50" s="5" t="n">
        <v>1346957</v>
      </c>
      <c r="C50" s="5" t="n">
        <v>1405731</v>
      </c>
    </row>
    <row r="51" spans="1:5">
      <c r="A51" s="4" t="s">
        <v>64</v>
      </c>
      <c r="B51" s="5" t="n">
        <v>183597</v>
      </c>
      <c r="C51" s="5" t="n">
        <v>191710</v>
      </c>
    </row>
    <row r="52" spans="1:5">
      <c r="A52" s="4" t="s">
        <v>448</v>
      </c>
      <c r="B52" s="5" t="n">
        <v>2658976</v>
      </c>
      <c r="C52" s="5" t="n">
        <v>2525605</v>
      </c>
    </row>
    <row r="53" spans="1:5">
      <c r="A53" s="4" t="s">
        <v>445</v>
      </c>
      <c r="B53" s="5" t="n">
        <v>90981</v>
      </c>
      <c r="C53" s="5" t="n">
        <v>88440</v>
      </c>
    </row>
    <row r="54" spans="1:5">
      <c r="A54" s="4" t="s">
        <v>67</v>
      </c>
      <c r="B54" s="5" t="n">
        <v>11607</v>
      </c>
      <c r="C54" s="5" t="n">
        <v>4432</v>
      </c>
    </row>
    <row r="55" spans="1:5">
      <c r="A55" s="4" t="s">
        <v>68</v>
      </c>
      <c r="B55" s="5" t="n">
        <v>7866954</v>
      </c>
      <c r="C55" s="5" t="n">
        <v>7735689</v>
      </c>
    </row>
    <row r="56" spans="1:5">
      <c r="A56" s="3" t="s">
        <v>69</v>
      </c>
    </row>
    <row r="57" spans="1:5">
      <c r="A57" s="4" t="s">
        <v>446</v>
      </c>
      <c r="B57" s="5" t="n">
        <v>16911</v>
      </c>
      <c r="C57" s="5" t="n">
        <v>45937</v>
      </c>
    </row>
    <row r="58" spans="1:5">
      <c r="A58" s="4" t="s">
        <v>71</v>
      </c>
      <c r="B58" s="5" t="n">
        <v>2931437</v>
      </c>
      <c r="C58" s="5" t="n">
        <v>2807195</v>
      </c>
    </row>
    <row r="59" spans="1:5">
      <c r="A59" s="4" t="s">
        <v>72</v>
      </c>
      <c r="B59" s="5" t="n">
        <v>2152713</v>
      </c>
      <c r="C59" s="5" t="n">
        <v>2253248</v>
      </c>
    </row>
    <row r="60" spans="1:5">
      <c r="A60" s="4" t="s">
        <v>73</v>
      </c>
      <c r="B60" s="5" t="n">
        <v>977</v>
      </c>
      <c r="C60" s="5" t="n">
        <v>8338</v>
      </c>
    </row>
    <row r="61" spans="1:5">
      <c r="A61" s="4" t="s">
        <v>74</v>
      </c>
      <c r="B61" s="5" t="n">
        <v>5102038</v>
      </c>
      <c r="C61" s="5" t="n">
        <v>5114718</v>
      </c>
    </row>
    <row r="62" spans="1:5">
      <c r="A62" s="4" t="s">
        <v>447</v>
      </c>
      <c r="B62" s="5" t="n">
        <v>2764916</v>
      </c>
      <c r="C62" s="5" t="n">
        <v>2620971</v>
      </c>
    </row>
    <row r="63" spans="1:5">
      <c r="A63" s="4" t="s">
        <v>68</v>
      </c>
      <c r="B63" s="5" t="n">
        <v>7866954</v>
      </c>
      <c r="C63" s="5" t="n">
        <v>7735689</v>
      </c>
    </row>
    <row r="64" spans="1:5">
      <c r="A64" s="4" t="s">
        <v>451</v>
      </c>
    </row>
    <row r="65" spans="1:5">
      <c r="A65" s="3" t="s">
        <v>58</v>
      </c>
    </row>
    <row r="66" spans="1:5">
      <c r="A66" s="4" t="s">
        <v>59</v>
      </c>
      <c r="B66" s="5" t="n">
        <v>18662</v>
      </c>
      <c r="C66" s="5" t="n">
        <v>66607</v>
      </c>
    </row>
    <row r="67" spans="1:5">
      <c r="A67" s="4" t="s">
        <v>60</v>
      </c>
      <c r="B67" s="5" t="n">
        <v>527808</v>
      </c>
      <c r="C67" s="5" t="n">
        <v>648612</v>
      </c>
    </row>
    <row r="68" spans="1:5">
      <c r="A68" s="4" t="s">
        <v>444</v>
      </c>
      <c r="B68" s="5" t="n">
        <v>8529425</v>
      </c>
      <c r="C68" s="5" t="n">
        <v>9053594</v>
      </c>
    </row>
    <row r="69" spans="1:5">
      <c r="A69" s="4" t="s">
        <v>62</v>
      </c>
      <c r="B69" s="5" t="n">
        <v>2217493</v>
      </c>
      <c r="C69" s="5" t="n">
        <v>2068016</v>
      </c>
    </row>
    <row r="70" spans="1:5">
      <c r="A70" s="4" t="s">
        <v>63</v>
      </c>
      <c r="B70" s="5" t="n">
        <v>362882</v>
      </c>
      <c r="C70" s="5" t="n">
        <v>375758</v>
      </c>
    </row>
    <row r="71" spans="1:5">
      <c r="A71" s="4" t="s">
        <v>64</v>
      </c>
      <c r="B71" s="5" t="n">
        <v>20582</v>
      </c>
      <c r="C71" s="5" t="n">
        <v>16806</v>
      </c>
    </row>
    <row r="72" spans="1:5">
      <c r="A72" s="4" t="s">
        <v>445</v>
      </c>
      <c r="B72" s="5" t="n">
        <v>28020</v>
      </c>
      <c r="C72" s="5" t="n">
        <v>29016</v>
      </c>
    </row>
    <row r="73" spans="1:5">
      <c r="A73" s="4" t="s">
        <v>67</v>
      </c>
      <c r="B73" s="5" t="n">
        <v>39621</v>
      </c>
      <c r="C73" s="5" t="n">
        <v>26466</v>
      </c>
    </row>
    <row r="74" spans="1:5">
      <c r="A74" s="4" t="s">
        <v>68</v>
      </c>
      <c r="B74" s="5" t="n">
        <v>11744493</v>
      </c>
      <c r="C74" s="5" t="n">
        <v>12284875</v>
      </c>
    </row>
    <row r="75" spans="1:5">
      <c r="A75" s="3" t="s">
        <v>69</v>
      </c>
    </row>
    <row r="76" spans="1:5">
      <c r="A76" s="4" t="s">
        <v>446</v>
      </c>
      <c r="B76" s="5" t="n">
        <v>3389903</v>
      </c>
      <c r="C76" s="5" t="n">
        <v>3556007</v>
      </c>
    </row>
    <row r="77" spans="1:5">
      <c r="A77" s="4" t="s">
        <v>71</v>
      </c>
      <c r="B77" s="5" t="n">
        <v>1175124</v>
      </c>
      <c r="C77" s="5" t="n">
        <v>1160573</v>
      </c>
    </row>
    <row r="78" spans="1:5">
      <c r="A78" s="4" t="s">
        <v>72</v>
      </c>
      <c r="B78" s="5" t="n">
        <v>935524</v>
      </c>
      <c r="C78" s="5" t="n">
        <v>1190301</v>
      </c>
    </row>
    <row r="79" spans="1:5">
      <c r="A79" s="4" t="s">
        <v>73</v>
      </c>
      <c r="B79" s="5" t="n">
        <v>3584966</v>
      </c>
      <c r="C79" s="5" t="n">
        <v>3852389</v>
      </c>
    </row>
    <row r="80" spans="1:5">
      <c r="A80" s="4" t="s">
        <v>74</v>
      </c>
      <c r="B80" s="5" t="n">
        <v>9085517</v>
      </c>
      <c r="C80" s="5" t="n">
        <v>9759270</v>
      </c>
    </row>
    <row r="81" spans="1:5">
      <c r="A81" s="4" t="s">
        <v>447</v>
      </c>
      <c r="B81" s="5" t="n">
        <v>2658976</v>
      </c>
      <c r="C81" s="5" t="n">
        <v>2525605</v>
      </c>
    </row>
    <row r="82" spans="1:5">
      <c r="A82" s="4" t="s">
        <v>68</v>
      </c>
      <c r="B82" s="7" t="n">
        <v>11744493</v>
      </c>
      <c r="C82" s="7" t="n">
        <v>122848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5</v>
      </c>
      <c r="C2" s="2" t="s">
        <v>26</v>
      </c>
    </row>
    <row r="3" spans="1:3">
      <c r="A3" s="3" t="s">
        <v>453</v>
      </c>
    </row>
    <row r="4" spans="1:3">
      <c r="A4" s="4" t="s">
        <v>98</v>
      </c>
      <c r="B4" s="7" t="n">
        <v>249168</v>
      </c>
      <c r="C4" s="7" t="n">
        <v>480674</v>
      </c>
    </row>
    <row r="5" spans="1:3">
      <c r="A5" s="3" t="s">
        <v>454</v>
      </c>
    </row>
    <row r="6" spans="1:3">
      <c r="A6" s="4" t="s">
        <v>100</v>
      </c>
      <c r="B6" s="5" t="n">
        <v>-8185725</v>
      </c>
      <c r="C6" s="5" t="n">
        <v>-7443703</v>
      </c>
    </row>
    <row r="7" spans="1:3">
      <c r="A7" s="4" t="s">
        <v>101</v>
      </c>
      <c r="B7" s="5" t="n">
        <v>8594883</v>
      </c>
      <c r="C7" s="5" t="n">
        <v>7794990</v>
      </c>
    </row>
    <row r="8" spans="1:3">
      <c r="A8" s="4" t="s">
        <v>455</v>
      </c>
      <c r="B8" s="5" t="n">
        <v>-107153</v>
      </c>
      <c r="C8" s="5" t="n">
        <v>-145458</v>
      </c>
    </row>
    <row r="9" spans="1:3">
      <c r="A9" s="4" t="s">
        <v>104</v>
      </c>
      <c r="B9" s="5" t="n">
        <v>-4143</v>
      </c>
      <c r="C9" s="5" t="n">
        <v>-170</v>
      </c>
    </row>
    <row r="10" spans="1:3">
      <c r="A10" s="4" t="s">
        <v>105</v>
      </c>
      <c r="B10" s="5" t="n">
        <v>297862</v>
      </c>
      <c r="C10" s="5" t="n">
        <v>205659</v>
      </c>
    </row>
    <row r="11" spans="1:3">
      <c r="A11" s="3" t="s">
        <v>456</v>
      </c>
    </row>
    <row r="12" spans="1:3">
      <c r="A12" s="4" t="s">
        <v>457</v>
      </c>
      <c r="B12" s="5" t="n">
        <v>-366002</v>
      </c>
      <c r="C12" s="5" t="n">
        <v>-112161</v>
      </c>
    </row>
    <row r="13" spans="1:3">
      <c r="A13" s="4" t="s">
        <v>458</v>
      </c>
      <c r="B13" s="5" t="n">
        <v>-378495</v>
      </c>
      <c r="C13" s="5" t="n">
        <v>-512476</v>
      </c>
    </row>
    <row r="14" spans="1:3">
      <c r="A14" s="4" t="s">
        <v>112</v>
      </c>
      <c r="B14" s="5" t="n">
        <v>-60000</v>
      </c>
      <c r="C14" s="5" t="n">
        <v>-210000</v>
      </c>
    </row>
    <row r="15" spans="1:3">
      <c r="A15" s="4" t="s">
        <v>113</v>
      </c>
      <c r="B15" s="5" t="n">
        <v>-804497</v>
      </c>
      <c r="C15" s="5" t="n">
        <v>-834637</v>
      </c>
    </row>
    <row r="16" spans="1:3">
      <c r="A16" s="4" t="s">
        <v>114</v>
      </c>
      <c r="B16" s="5" t="n">
        <v>-257467</v>
      </c>
      <c r="C16" s="5" t="n">
        <v>-148304</v>
      </c>
    </row>
    <row r="17" spans="1:3">
      <c r="A17" s="3" t="s">
        <v>115</v>
      </c>
    </row>
    <row r="18" spans="1:3">
      <c r="A18" s="4" t="s">
        <v>116</v>
      </c>
      <c r="B18" s="5" t="n">
        <v>875558</v>
      </c>
      <c r="C18" s="5" t="n">
        <v>877092</v>
      </c>
    </row>
    <row r="19" spans="1:3">
      <c r="A19" s="4" t="s">
        <v>117</v>
      </c>
      <c r="B19" s="5" t="n">
        <v>618091</v>
      </c>
      <c r="C19" s="5" t="n">
        <v>728788</v>
      </c>
    </row>
    <row r="20" spans="1:3">
      <c r="A20" s="4" t="s">
        <v>442</v>
      </c>
    </row>
    <row r="21" spans="1:3">
      <c r="A21" s="3" t="s">
        <v>453</v>
      </c>
    </row>
    <row r="22" spans="1:3">
      <c r="A22" s="4" t="s">
        <v>98</v>
      </c>
      <c r="B22" s="5" t="n">
        <v>12049</v>
      </c>
      <c r="C22" s="5" t="n">
        <v>-258663</v>
      </c>
    </row>
    <row r="23" spans="1:3">
      <c r="A23" s="3" t="s">
        <v>454</v>
      </c>
    </row>
    <row r="24" spans="1:3">
      <c r="A24" s="4" t="s">
        <v>100</v>
      </c>
      <c r="B24" s="5" t="n">
        <v>5178455</v>
      </c>
      <c r="C24" s="5" t="n">
        <v>4818267</v>
      </c>
    </row>
    <row r="25" spans="1:3">
      <c r="A25" s="4" t="s">
        <v>101</v>
      </c>
      <c r="B25" s="5" t="n">
        <v>-5178731</v>
      </c>
      <c r="C25" s="5" t="n">
        <v>-4818615</v>
      </c>
    </row>
    <row r="26" spans="1:3">
      <c r="A26" s="4" t="s">
        <v>105</v>
      </c>
      <c r="B26" s="5" t="n">
        <v>-276</v>
      </c>
      <c r="C26" s="5" t="n">
        <v>-348</v>
      </c>
    </row>
    <row r="27" spans="1:3">
      <c r="A27" s="3" t="s">
        <v>456</v>
      </c>
    </row>
    <row r="28" spans="1:3">
      <c r="A28" s="4" t="s">
        <v>457</v>
      </c>
      <c r="B28" s="5" t="n">
        <v>-11773</v>
      </c>
      <c r="C28" s="5" t="n">
        <v>259011</v>
      </c>
    </row>
    <row r="29" spans="1:3">
      <c r="A29" s="4" t="s">
        <v>113</v>
      </c>
      <c r="B29" s="5" t="n">
        <v>-11773</v>
      </c>
      <c r="C29" s="5" t="n">
        <v>259011</v>
      </c>
    </row>
    <row r="30" spans="1:3">
      <c r="A30" s="4" t="s">
        <v>449</v>
      </c>
    </row>
    <row r="31" spans="1:3">
      <c r="A31" s="3" t="s">
        <v>453</v>
      </c>
    </row>
    <row r="32" spans="1:3">
      <c r="A32" s="4" t="s">
        <v>98</v>
      </c>
      <c r="B32" s="5" t="n">
        <v>32158</v>
      </c>
      <c r="C32" s="5" t="n">
        <v>200310</v>
      </c>
    </row>
    <row r="33" spans="1:3">
      <c r="A33" s="3" t="s">
        <v>456</v>
      </c>
    </row>
    <row r="34" spans="1:3">
      <c r="A34" s="4" t="s">
        <v>458</v>
      </c>
      <c r="B34" s="5" t="n">
        <v>27842</v>
      </c>
      <c r="C34" s="5" t="n">
        <v>9690</v>
      </c>
    </row>
    <row r="35" spans="1:3">
      <c r="A35" s="4" t="s">
        <v>112</v>
      </c>
      <c r="B35" s="5" t="n">
        <v>-60000</v>
      </c>
      <c r="C35" s="5" t="n">
        <v>-210000</v>
      </c>
    </row>
    <row r="36" spans="1:3">
      <c r="A36" s="4" t="s">
        <v>113</v>
      </c>
      <c r="B36" s="5" t="n">
        <v>-32158</v>
      </c>
      <c r="C36" s="5" t="n">
        <v>-200310</v>
      </c>
    </row>
    <row r="37" spans="1:3">
      <c r="A37" s="4" t="s">
        <v>450</v>
      </c>
    </row>
    <row r="38" spans="1:3">
      <c r="A38" s="3" t="s">
        <v>453</v>
      </c>
    </row>
    <row r="39" spans="1:3">
      <c r="A39" s="4" t="s">
        <v>98</v>
      </c>
      <c r="B39" s="5" t="n">
        <v>146608</v>
      </c>
      <c r="C39" s="5" t="n">
        <v>367764</v>
      </c>
    </row>
    <row r="40" spans="1:3">
      <c r="A40" s="3" t="s">
        <v>454</v>
      </c>
    </row>
    <row r="41" spans="1:3">
      <c r="A41" s="4" t="s">
        <v>100</v>
      </c>
      <c r="B41" s="5" t="n">
        <v>-6283817</v>
      </c>
      <c r="C41" s="5" t="n">
        <v>-5764415</v>
      </c>
    </row>
    <row r="42" spans="1:3">
      <c r="A42" s="4" t="s">
        <v>101</v>
      </c>
      <c r="B42" s="5" t="n">
        <v>6262320</v>
      </c>
      <c r="C42" s="5" t="n">
        <v>5819270</v>
      </c>
    </row>
    <row r="43" spans="1:3">
      <c r="A43" s="4" t="s">
        <v>455</v>
      </c>
      <c r="B43" s="5" t="n">
        <v>-72766</v>
      </c>
      <c r="C43" s="5" t="n">
        <v>-105329</v>
      </c>
    </row>
    <row r="44" spans="1:3">
      <c r="A44" s="4" t="s">
        <v>104</v>
      </c>
      <c r="B44" s="5" t="n">
        <v>-4143</v>
      </c>
      <c r="C44" s="5" t="n">
        <v>-170</v>
      </c>
    </row>
    <row r="45" spans="1:3">
      <c r="A45" s="4" t="s">
        <v>105</v>
      </c>
      <c r="B45" s="5" t="n">
        <v>-98406</v>
      </c>
      <c r="C45" s="5" t="n">
        <v>-50644</v>
      </c>
    </row>
    <row r="46" spans="1:3">
      <c r="A46" s="3" t="s">
        <v>456</v>
      </c>
    </row>
    <row r="47" spans="1:3">
      <c r="A47" s="4" t="s">
        <v>457</v>
      </c>
      <c r="B47" s="5" t="n">
        <v>-100535</v>
      </c>
      <c r="C47" s="5" t="n">
        <v>-346109</v>
      </c>
    </row>
    <row r="48" spans="1:3">
      <c r="A48" s="4" t="s">
        <v>458</v>
      </c>
      <c r="B48" s="5" t="n">
        <v>-36385</v>
      </c>
      <c r="C48" s="5" t="n">
        <v>-38049</v>
      </c>
    </row>
    <row r="49" spans="1:3">
      <c r="A49" s="4" t="s">
        <v>113</v>
      </c>
      <c r="B49" s="5" t="n">
        <v>-136920</v>
      </c>
      <c r="C49" s="5" t="n">
        <v>-384158</v>
      </c>
    </row>
    <row r="50" spans="1:3">
      <c r="A50" s="4" t="s">
        <v>114</v>
      </c>
      <c r="B50" s="5" t="n">
        <v>-88718</v>
      </c>
      <c r="C50" s="5" t="n">
        <v>-67038</v>
      </c>
    </row>
    <row r="51" spans="1:3">
      <c r="A51" s="3" t="s">
        <v>115</v>
      </c>
    </row>
    <row r="52" spans="1:3">
      <c r="A52" s="4" t="s">
        <v>116</v>
      </c>
      <c r="B52" s="5" t="n">
        <v>160339</v>
      </c>
      <c r="C52" s="5" t="n">
        <v>151654</v>
      </c>
    </row>
    <row r="53" spans="1:3">
      <c r="A53" s="4" t="s">
        <v>117</v>
      </c>
      <c r="B53" s="5" t="n">
        <v>71621</v>
      </c>
      <c r="C53" s="5" t="n">
        <v>84616</v>
      </c>
    </row>
    <row r="54" spans="1:3">
      <c r="A54" s="4" t="s">
        <v>451</v>
      </c>
    </row>
    <row r="55" spans="1:3">
      <c r="A55" s="3" t="s">
        <v>453</v>
      </c>
    </row>
    <row r="56" spans="1:3">
      <c r="A56" s="4" t="s">
        <v>98</v>
      </c>
      <c r="B56" s="5" t="n">
        <v>58353</v>
      </c>
      <c r="C56" s="5" t="n">
        <v>171263</v>
      </c>
    </row>
    <row r="57" spans="1:3">
      <c r="A57" s="3" t="s">
        <v>454</v>
      </c>
    </row>
    <row r="58" spans="1:3">
      <c r="A58" s="4" t="s">
        <v>100</v>
      </c>
      <c r="B58" s="5" t="n">
        <v>-7080363</v>
      </c>
      <c r="C58" s="5" t="n">
        <v>-6497555</v>
      </c>
    </row>
    <row r="59" spans="1:3">
      <c r="A59" s="4" t="s">
        <v>101</v>
      </c>
      <c r="B59" s="5" t="n">
        <v>7511294</v>
      </c>
      <c r="C59" s="5" t="n">
        <v>6794335</v>
      </c>
    </row>
    <row r="60" spans="1:3">
      <c r="A60" s="4" t="s">
        <v>455</v>
      </c>
      <c r="B60" s="5" t="n">
        <v>-34387</v>
      </c>
      <c r="C60" s="5" t="n">
        <v>-40129</v>
      </c>
    </row>
    <row r="61" spans="1:3">
      <c r="A61" s="4" t="s">
        <v>105</v>
      </c>
      <c r="B61" s="5" t="n">
        <v>396544</v>
      </c>
      <c r="C61" s="5" t="n">
        <v>256651</v>
      </c>
    </row>
    <row r="62" spans="1:3">
      <c r="A62" s="3" t="s">
        <v>456</v>
      </c>
    </row>
    <row r="63" spans="1:3">
      <c r="A63" s="4" t="s">
        <v>457</v>
      </c>
      <c r="B63" s="5" t="n">
        <v>-253694</v>
      </c>
      <c r="C63" s="5" t="n">
        <v>-25063</v>
      </c>
    </row>
    <row r="64" spans="1:3">
      <c r="A64" s="4" t="s">
        <v>458</v>
      </c>
      <c r="B64" s="5" t="n">
        <v>-369952</v>
      </c>
      <c r="C64" s="5" t="n">
        <v>-484117</v>
      </c>
    </row>
    <row r="65" spans="1:3">
      <c r="A65" s="4" t="s">
        <v>113</v>
      </c>
      <c r="B65" s="5" t="n">
        <v>-623646</v>
      </c>
      <c r="C65" s="5" t="n">
        <v>-509180</v>
      </c>
    </row>
    <row r="66" spans="1:3">
      <c r="A66" s="4" t="s">
        <v>114</v>
      </c>
      <c r="B66" s="5" t="n">
        <v>-168749</v>
      </c>
      <c r="C66" s="5" t="n">
        <v>-81266</v>
      </c>
    </row>
    <row r="67" spans="1:3">
      <c r="A67" s="3" t="s">
        <v>115</v>
      </c>
    </row>
    <row r="68" spans="1:3">
      <c r="A68" s="4" t="s">
        <v>116</v>
      </c>
      <c r="B68" s="5" t="n">
        <v>715219</v>
      </c>
      <c r="C68" s="5" t="n">
        <v>725438</v>
      </c>
    </row>
    <row r="69" spans="1:3">
      <c r="A69" s="4" t="s">
        <v>117</v>
      </c>
      <c r="B69" s="7" t="n">
        <v>546470</v>
      </c>
      <c r="C69" s="7" t="n">
        <v>6441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5</v>
      </c>
      <c r="C1" s="2" t="s">
        <v>27</v>
      </c>
    </row>
    <row r="2" spans="1:3">
      <c r="A2" s="4" t="s">
        <v>84</v>
      </c>
      <c r="B2" s="7" t="n">
        <v>77419</v>
      </c>
      <c r="C2" s="7" t="n">
        <v>79196</v>
      </c>
    </row>
    <row r="3" spans="1:3">
      <c r="A3" s="4" t="s">
        <v>60</v>
      </c>
      <c r="B3" s="5" t="n">
        <v>527808</v>
      </c>
      <c r="C3" s="5" t="n">
        <v>648612</v>
      </c>
    </row>
    <row r="4" spans="1:3">
      <c r="A4" s="4" t="s">
        <v>85</v>
      </c>
      <c r="B4" s="5" t="n">
        <v>9913571</v>
      </c>
      <c r="C4" s="5" t="n">
        <v>10421545</v>
      </c>
    </row>
    <row r="5" spans="1:3">
      <c r="A5" s="4" t="s">
        <v>68</v>
      </c>
      <c r="B5" s="5" t="n">
        <v>12714378</v>
      </c>
      <c r="C5" s="5" t="n">
        <v>13512078</v>
      </c>
    </row>
    <row r="6" spans="1:3">
      <c r="A6" s="4" t="s">
        <v>70</v>
      </c>
      <c r="B6" s="5" t="n">
        <v>4454292</v>
      </c>
      <c r="C6" s="5" t="n">
        <v>4617464</v>
      </c>
    </row>
    <row r="7" spans="1:3">
      <c r="A7" s="4" t="s">
        <v>73</v>
      </c>
      <c r="B7" s="5" t="n">
        <v>6053864</v>
      </c>
      <c r="C7" s="5" t="n">
        <v>6332763</v>
      </c>
    </row>
    <row r="8" spans="1:3">
      <c r="A8" s="4" t="s">
        <v>74</v>
      </c>
      <c r="B8" s="5" t="n">
        <v>11292084</v>
      </c>
      <c r="C8" s="5" t="n">
        <v>12136439</v>
      </c>
    </row>
    <row r="9" spans="1:3">
      <c r="A9" s="4" t="s">
        <v>86</v>
      </c>
    </row>
    <row r="10" spans="1:3">
      <c r="A10" s="4" t="s">
        <v>84</v>
      </c>
      <c r="B10" s="5" t="n">
        <v>57584</v>
      </c>
      <c r="C10" s="5" t="n">
        <v>59268</v>
      </c>
    </row>
    <row r="11" spans="1:3">
      <c r="A11" s="4" t="s">
        <v>60</v>
      </c>
      <c r="B11" s="5" t="n">
        <v>527808</v>
      </c>
      <c r="C11" s="5" t="n">
        <v>648612</v>
      </c>
    </row>
    <row r="12" spans="1:3">
      <c r="A12" s="4" t="s">
        <v>85</v>
      </c>
      <c r="B12" s="5" t="n">
        <v>6846048</v>
      </c>
      <c r="C12" s="5" t="n">
        <v>7159290</v>
      </c>
    </row>
    <row r="13" spans="1:3">
      <c r="A13" s="4" t="s">
        <v>68</v>
      </c>
      <c r="B13" s="5" t="n">
        <v>7373856</v>
      </c>
      <c r="C13" s="5" t="n">
        <v>7807902</v>
      </c>
    </row>
    <row r="14" spans="1:3">
      <c r="A14" s="4" t="s">
        <v>70</v>
      </c>
      <c r="B14" s="5" t="n">
        <v>3389903</v>
      </c>
      <c r="C14" s="5" t="n">
        <v>3556007</v>
      </c>
    </row>
    <row r="15" spans="1:3">
      <c r="A15" s="4" t="s">
        <v>73</v>
      </c>
      <c r="B15" s="5" t="n">
        <v>3354474</v>
      </c>
      <c r="C15" s="5" t="n">
        <v>3692963</v>
      </c>
    </row>
    <row r="16" spans="1:3">
      <c r="A16" s="4" t="s">
        <v>74</v>
      </c>
      <c r="B16" s="7" t="n">
        <v>6744377</v>
      </c>
      <c r="C16" s="7" t="n">
        <v>72489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5</v>
      </c>
      <c r="C2" s="2" t="s">
        <v>26</v>
      </c>
    </row>
    <row r="3" spans="1:3">
      <c r="A3" s="3" t="s">
        <v>88</v>
      </c>
    </row>
    <row r="4" spans="1:3">
      <c r="A4" s="4" t="s">
        <v>89</v>
      </c>
      <c r="B4" s="7" t="n">
        <v>128712</v>
      </c>
      <c r="C4" s="7" t="n">
        <v>110719</v>
      </c>
    </row>
    <row r="5" spans="1:3">
      <c r="A5" s="3" t="s">
        <v>90</v>
      </c>
    </row>
    <row r="6" spans="1:3">
      <c r="A6" s="4" t="s">
        <v>91</v>
      </c>
      <c r="B6" s="5" t="n">
        <v>173180</v>
      </c>
      <c r="C6" s="5" t="n">
        <v>210353</v>
      </c>
    </row>
    <row r="7" spans="1:3">
      <c r="A7" s="4" t="s">
        <v>92</v>
      </c>
      <c r="B7" s="5" t="n">
        <v>1602</v>
      </c>
      <c r="C7" s="5" t="n">
        <v>1575</v>
      </c>
    </row>
    <row r="8" spans="1:3">
      <c r="A8" s="4" t="s">
        <v>41</v>
      </c>
      <c r="B8" s="5" t="n">
        <v>24396</v>
      </c>
      <c r="C8" s="5" t="n">
        <v>31949</v>
      </c>
    </row>
    <row r="9" spans="1:3">
      <c r="A9" s="4" t="s">
        <v>93</v>
      </c>
      <c r="B9" s="5" t="n">
        <v>-10368</v>
      </c>
      <c r="C9" s="5" t="n">
        <v>12590</v>
      </c>
    </row>
    <row r="10" spans="1:3">
      <c r="A10" s="3" t="s">
        <v>94</v>
      </c>
    </row>
    <row r="11" spans="1:3">
      <c r="A11" s="4" t="s">
        <v>95</v>
      </c>
      <c r="B11" s="5" t="n">
        <v>-24322</v>
      </c>
      <c r="C11" s="5" t="n">
        <v>77381</v>
      </c>
    </row>
    <row r="12" spans="1:3">
      <c r="A12" s="4" t="s">
        <v>96</v>
      </c>
      <c r="B12" s="5" t="n">
        <v>-23698</v>
      </c>
      <c r="C12" s="5" t="n">
        <v>-25778</v>
      </c>
    </row>
    <row r="13" spans="1:3">
      <c r="A13" s="4" t="s">
        <v>97</v>
      </c>
      <c r="B13" s="5" t="n">
        <v>-20334</v>
      </c>
      <c r="C13" s="5" t="n">
        <v>61885</v>
      </c>
    </row>
    <row r="14" spans="1:3">
      <c r="A14" s="4" t="s">
        <v>98</v>
      </c>
      <c r="B14" s="5" t="n">
        <v>249168</v>
      </c>
      <c r="C14" s="5" t="n">
        <v>480674</v>
      </c>
    </row>
    <row r="15" spans="1:3">
      <c r="A15" s="3" t="s">
        <v>99</v>
      </c>
    </row>
    <row r="16" spans="1:3">
      <c r="A16" s="4" t="s">
        <v>100</v>
      </c>
      <c r="B16" s="5" t="n">
        <v>-8185725</v>
      </c>
      <c r="C16" s="5" t="n">
        <v>-7443703</v>
      </c>
    </row>
    <row r="17" spans="1:3">
      <c r="A17" s="4" t="s">
        <v>101</v>
      </c>
      <c r="B17" s="5" t="n">
        <v>8594883</v>
      </c>
      <c r="C17" s="5" t="n">
        <v>7794990</v>
      </c>
    </row>
    <row r="18" spans="1:3">
      <c r="A18" s="4" t="s">
        <v>102</v>
      </c>
      <c r="B18" s="5" t="n">
        <v>-431457</v>
      </c>
      <c r="C18" s="5" t="n">
        <v>-459274</v>
      </c>
    </row>
    <row r="19" spans="1:3">
      <c r="A19" s="4" t="s">
        <v>103</v>
      </c>
      <c r="B19" s="5" t="n">
        <v>324304</v>
      </c>
      <c r="C19" s="5" t="n">
        <v>313816</v>
      </c>
    </row>
    <row r="20" spans="1:3">
      <c r="A20" s="4" t="s">
        <v>104</v>
      </c>
      <c r="B20" s="5" t="n">
        <v>-4143</v>
      </c>
      <c r="C20" s="5" t="n">
        <v>-170</v>
      </c>
    </row>
    <row r="21" spans="1:3">
      <c r="A21" s="4" t="s">
        <v>105</v>
      </c>
      <c r="B21" s="5" t="n">
        <v>297862</v>
      </c>
      <c r="C21" s="5" t="n">
        <v>205659</v>
      </c>
    </row>
    <row r="22" spans="1:3">
      <c r="A22" s="3" t="s">
        <v>106</v>
      </c>
    </row>
    <row r="23" spans="1:3">
      <c r="A23" s="4" t="s">
        <v>107</v>
      </c>
      <c r="B23" s="5" t="n">
        <v>674596</v>
      </c>
      <c r="C23" s="5" t="n">
        <v>633254</v>
      </c>
    </row>
    <row r="24" spans="1:3">
      <c r="A24" s="4" t="s">
        <v>108</v>
      </c>
      <c r="B24" s="5" t="n">
        <v>-1040598</v>
      </c>
      <c r="C24" s="5" t="n">
        <v>-745415</v>
      </c>
    </row>
    <row r="25" spans="1:3">
      <c r="A25" s="4" t="s">
        <v>109</v>
      </c>
      <c r="B25" s="5" t="n">
        <v>2574196</v>
      </c>
      <c r="C25" s="5" t="n">
        <v>2648923</v>
      </c>
    </row>
    <row r="26" spans="1:3">
      <c r="A26" s="4" t="s">
        <v>110</v>
      </c>
      <c r="B26" s="5" t="n">
        <v>-3091688</v>
      </c>
      <c r="C26" s="5" t="n">
        <v>-3158234</v>
      </c>
    </row>
    <row r="27" spans="1:3">
      <c r="A27" s="4" t="s">
        <v>111</v>
      </c>
      <c r="B27" s="5" t="n">
        <v>138997</v>
      </c>
      <c r="C27" s="5" t="n">
        <v>-3165</v>
      </c>
    </row>
    <row r="28" spans="1:3">
      <c r="A28" s="4" t="s">
        <v>112</v>
      </c>
      <c r="B28" s="5" t="n">
        <v>-60000</v>
      </c>
      <c r="C28" s="5" t="n">
        <v>-210000</v>
      </c>
    </row>
    <row r="29" spans="1:3">
      <c r="A29" s="4" t="s">
        <v>113</v>
      </c>
      <c r="B29" s="5" t="n">
        <v>-804497</v>
      </c>
      <c r="C29" s="5" t="n">
        <v>-834637</v>
      </c>
    </row>
    <row r="30" spans="1:3">
      <c r="A30" s="4" t="s">
        <v>114</v>
      </c>
      <c r="B30" s="5" t="n">
        <v>-257467</v>
      </c>
      <c r="C30" s="5" t="n">
        <v>-148304</v>
      </c>
    </row>
    <row r="31" spans="1:3">
      <c r="A31" s="3" t="s">
        <v>115</v>
      </c>
    </row>
    <row r="32" spans="1:3">
      <c r="A32" s="4" t="s">
        <v>116</v>
      </c>
      <c r="B32" s="5" t="n">
        <v>875558</v>
      </c>
      <c r="C32" s="5" t="n">
        <v>877092</v>
      </c>
    </row>
    <row r="33" spans="1:3">
      <c r="A33" s="4" t="s">
        <v>117</v>
      </c>
      <c r="B33" s="5" t="n">
        <v>618091</v>
      </c>
      <c r="C33" s="5" t="n">
        <v>728788</v>
      </c>
    </row>
    <row r="34" spans="1:3">
      <c r="A34" s="4" t="s">
        <v>118</v>
      </c>
      <c r="B34" s="5" t="n">
        <v>221751</v>
      </c>
      <c r="C34" s="5" t="n">
        <v>216310</v>
      </c>
    </row>
    <row r="35" spans="1:3">
      <c r="A35" s="4" t="s">
        <v>119</v>
      </c>
      <c r="B35" s="7" t="n">
        <v>50761</v>
      </c>
      <c r="C35" s="7" t="n">
        <v>490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46"/>
    <col customWidth="1" max="4" min="4" width="18"/>
    <col customWidth="1" max="5" min="5" width="12"/>
  </cols>
  <sheetData>
    <row r="1" spans="1:5">
      <c r="A1" s="1" t="s">
        <v>120</v>
      </c>
      <c r="B1" s="2" t="s">
        <v>121</v>
      </c>
      <c r="C1" s="2" t="s">
        <v>122</v>
      </c>
      <c r="D1" s="2" t="s">
        <v>123</v>
      </c>
      <c r="E1" s="2" t="s">
        <v>124</v>
      </c>
    </row>
    <row r="2" spans="1:5">
      <c r="A2" s="4" t="s">
        <v>125</v>
      </c>
      <c r="B2" s="7" t="n">
        <v>844100</v>
      </c>
      <c r="C2" s="7" t="n">
        <v>-144136</v>
      </c>
      <c r="D2" s="7" t="n">
        <v>666754</v>
      </c>
      <c r="E2" s="7" t="n">
        <v>1366718</v>
      </c>
    </row>
    <row r="3" spans="1:5">
      <c r="A3" s="3" t="s">
        <v>126</v>
      </c>
    </row>
    <row r="4" spans="1:5">
      <c r="A4" s="4" t="s">
        <v>89</v>
      </c>
      <c r="D4" s="5" t="n">
        <v>110719</v>
      </c>
      <c r="E4" s="5" t="n">
        <v>110719</v>
      </c>
    </row>
    <row r="5" spans="1:5">
      <c r="A5" s="4" t="s">
        <v>112</v>
      </c>
      <c r="D5" s="5" t="n">
        <v>-210000</v>
      </c>
      <c r="E5" s="5" t="n">
        <v>-210000</v>
      </c>
    </row>
    <row r="6" spans="1:5">
      <c r="A6" s="4" t="s">
        <v>52</v>
      </c>
      <c r="C6" s="5" t="n">
        <v>45585</v>
      </c>
      <c r="E6" s="5" t="n">
        <v>45585</v>
      </c>
    </row>
    <row r="7" spans="1:5">
      <c r="A7" s="4" t="s">
        <v>127</v>
      </c>
      <c r="B7" s="5" t="n">
        <v>-39</v>
      </c>
      <c r="E7" s="5" t="n">
        <v>-39</v>
      </c>
    </row>
    <row r="8" spans="1:5">
      <c r="A8" s="4" t="s">
        <v>128</v>
      </c>
      <c r="C8" s="5" t="n">
        <v>307</v>
      </c>
      <c r="E8" s="5" t="n">
        <v>307</v>
      </c>
    </row>
    <row r="9" spans="1:5">
      <c r="A9" s="4" t="s">
        <v>129</v>
      </c>
      <c r="C9" s="5" t="n">
        <v>2108</v>
      </c>
      <c r="E9" s="5" t="n">
        <v>2108</v>
      </c>
    </row>
    <row r="10" spans="1:5">
      <c r="A10" s="4" t="s">
        <v>130</v>
      </c>
      <c r="B10" s="5" t="n">
        <v>844061</v>
      </c>
      <c r="C10" s="5" t="n">
        <v>-96136</v>
      </c>
      <c r="D10" s="5" t="n">
        <v>567473</v>
      </c>
      <c r="E10" s="5" t="n">
        <v>1315398</v>
      </c>
    </row>
    <row r="11" spans="1:5">
      <c r="A11" s="4" t="s">
        <v>131</v>
      </c>
      <c r="B11" s="5" t="n">
        <v>843559</v>
      </c>
      <c r="C11" s="5" t="n">
        <v>-100163</v>
      </c>
      <c r="D11" s="5" t="n">
        <v>632243</v>
      </c>
      <c r="E11" s="5" t="n">
        <v>1375639</v>
      </c>
    </row>
    <row r="12" spans="1:5">
      <c r="A12" s="3" t="s">
        <v>126</v>
      </c>
    </row>
    <row r="13" spans="1:5">
      <c r="A13" s="4" t="s">
        <v>89</v>
      </c>
      <c r="D13" s="5" t="n">
        <v>128712</v>
      </c>
      <c r="E13" s="5" t="n">
        <v>128712</v>
      </c>
    </row>
    <row r="14" spans="1:5">
      <c r="A14" s="4" t="s">
        <v>112</v>
      </c>
      <c r="D14" s="5" t="n">
        <v>-60000</v>
      </c>
      <c r="E14" s="5" t="n">
        <v>-60000</v>
      </c>
    </row>
    <row r="15" spans="1:5">
      <c r="A15" s="4" t="s">
        <v>52</v>
      </c>
      <c r="C15" s="5" t="n">
        <v>-23475</v>
      </c>
      <c r="E15" s="5" t="n">
        <v>-23475</v>
      </c>
    </row>
    <row r="16" spans="1:5">
      <c r="A16" s="4" t="s">
        <v>127</v>
      </c>
      <c r="B16" s="5" t="n">
        <v>423</v>
      </c>
      <c r="E16" s="5" t="n">
        <v>423</v>
      </c>
    </row>
    <row r="17" spans="1:5">
      <c r="A17" s="4" t="s">
        <v>128</v>
      </c>
      <c r="C17" s="5" t="n">
        <v>276</v>
      </c>
      <c r="E17" s="5" t="n">
        <v>276</v>
      </c>
    </row>
    <row r="18" spans="1:5">
      <c r="A18" s="4" t="s">
        <v>129</v>
      </c>
      <c r="C18" s="5" t="n">
        <v>719</v>
      </c>
      <c r="E18" s="5" t="n">
        <v>719</v>
      </c>
    </row>
    <row r="19" spans="1:5">
      <c r="A19" s="4" t="s">
        <v>132</v>
      </c>
      <c r="B19" s="7" t="n">
        <v>843982</v>
      </c>
      <c r="C19" s="7" t="n">
        <v>-122643</v>
      </c>
      <c r="D19" s="7" t="n">
        <v>700955</v>
      </c>
      <c r="E19" s="7" t="n">
        <v>14222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5</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5</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3:59Z</dcterms:created>
  <dcterms:modified xmlns:dcterms="http://purl.org/dc/terms/" xmlns:xsi="http://www.w3.org/2001/XMLSchema-instance" xsi:type="dcterms:W3CDTF">2018-11-13T16:03:59Z</dcterms:modified>
</cp:coreProperties>
</file>